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Acquisitions and Divestitures (" sheetId="24" state="visible" r:id="rId24"/>
    <sheet xmlns:r="http://schemas.openxmlformats.org/officeDocument/2006/relationships" name="Accumulated Other Comprehensive" sheetId="25" state="visible" r:id="rId25"/>
    <sheet xmlns:r="http://schemas.openxmlformats.org/officeDocument/2006/relationships" name="Variable Interest Entities (Not" sheetId="26" state="visible" r:id="rId26"/>
    <sheet xmlns:r="http://schemas.openxmlformats.org/officeDocument/2006/relationships" name="Commitments and Contingencies (" sheetId="27" state="visible" r:id="rId27"/>
    <sheet xmlns:r="http://schemas.openxmlformats.org/officeDocument/2006/relationships" name="Segment Information (Notes)" sheetId="28" state="visible" r:id="rId28"/>
    <sheet xmlns:r="http://schemas.openxmlformats.org/officeDocument/2006/relationships" name="Presentation Presentation (Poli" sheetId="29" state="visible" r:id="rId29"/>
    <sheet xmlns:r="http://schemas.openxmlformats.org/officeDocument/2006/relationships" name="Revenue Revenue (Policies)" sheetId="30" state="visible" r:id="rId30"/>
    <sheet xmlns:r="http://schemas.openxmlformats.org/officeDocument/2006/relationships" name="Income Taxes (Policies)" sheetId="31" state="visible" r:id="rId31"/>
    <sheet xmlns:r="http://schemas.openxmlformats.org/officeDocument/2006/relationships" name="Ford Credit Finance Receivabl_2" sheetId="32" state="visible" r:id="rId32"/>
    <sheet xmlns:r="http://schemas.openxmlformats.org/officeDocument/2006/relationships" name="Other Investments (Policies)" sheetId="33" state="visible" r:id="rId33"/>
    <sheet xmlns:r="http://schemas.openxmlformats.org/officeDocument/2006/relationships" name="Retirement Benefits Pension and" sheetId="34" state="visible" r:id="rId34"/>
    <sheet xmlns:r="http://schemas.openxmlformats.org/officeDocument/2006/relationships" name="Derivative Financial Instrume_2" sheetId="35" state="visible" r:id="rId35"/>
    <sheet xmlns:r="http://schemas.openxmlformats.org/officeDocument/2006/relationships" name="Employee Separation Actions a_2" sheetId="36" state="visible" r:id="rId36"/>
    <sheet xmlns:r="http://schemas.openxmlformats.org/officeDocument/2006/relationships" name="Commitments and Contingencies C" sheetId="37" state="visible" r:id="rId37"/>
    <sheet xmlns:r="http://schemas.openxmlformats.org/officeDocument/2006/relationships" name="Segment Information Segment Inf" sheetId="38" state="visible" r:id="rId38"/>
    <sheet xmlns:r="http://schemas.openxmlformats.org/officeDocument/2006/relationships" name="Revenue (Tables)" sheetId="39" state="visible" r:id="rId39"/>
    <sheet xmlns:r="http://schemas.openxmlformats.org/officeDocument/2006/relationships" name="Other Income_(Loss) (Tables)" sheetId="40" state="visible" r:id="rId40"/>
    <sheet xmlns:r="http://schemas.openxmlformats.org/officeDocument/2006/relationships" name="Capital Stock and Earnings Pe_2" sheetId="41" state="visible" r:id="rId41"/>
    <sheet xmlns:r="http://schemas.openxmlformats.org/officeDocument/2006/relationships" name="Cash, Cash Equivalents, and M_2" sheetId="42" state="visible" r:id="rId42"/>
    <sheet xmlns:r="http://schemas.openxmlformats.org/officeDocument/2006/relationships" name="Ford Credit Finance Receivabl_3" sheetId="43" state="visible" r:id="rId43"/>
    <sheet xmlns:r="http://schemas.openxmlformats.org/officeDocument/2006/relationships" name="Inventories (Tables)" sheetId="44" state="visible" r:id="rId44"/>
    <sheet xmlns:r="http://schemas.openxmlformats.org/officeDocument/2006/relationships" name="Other Liabilities and Deferre_2" sheetId="45" state="visible" r:id="rId45"/>
    <sheet xmlns:r="http://schemas.openxmlformats.org/officeDocument/2006/relationships" name="Retirement Benefits (Tables)" sheetId="46" state="visible" r:id="rId46"/>
    <sheet xmlns:r="http://schemas.openxmlformats.org/officeDocument/2006/relationships" name="Debt (Tables)" sheetId="47" state="visible" r:id="rId47"/>
    <sheet xmlns:r="http://schemas.openxmlformats.org/officeDocument/2006/relationships" name="Derivative Financial Instrume_3" sheetId="48" state="visible" r:id="rId48"/>
    <sheet xmlns:r="http://schemas.openxmlformats.org/officeDocument/2006/relationships" name="Employee Separation Actions a_3" sheetId="49" state="visible" r:id="rId49"/>
    <sheet xmlns:r="http://schemas.openxmlformats.org/officeDocument/2006/relationships" name="Investments, Equity Method and " sheetId="50" state="visible" r:id="rId50"/>
    <sheet xmlns:r="http://schemas.openxmlformats.org/officeDocument/2006/relationships" name="Accumulated Other Comprehensi_2" sheetId="51" state="visible" r:id="rId51"/>
    <sheet xmlns:r="http://schemas.openxmlformats.org/officeDocument/2006/relationships" name="Commitments and Contingencies_2" sheetId="52" state="visible" r:id="rId52"/>
    <sheet xmlns:r="http://schemas.openxmlformats.org/officeDocument/2006/relationships" name="Segment Information (Tables)" sheetId="53" state="visible" r:id="rId53"/>
    <sheet xmlns:r="http://schemas.openxmlformats.org/officeDocument/2006/relationships" name="Revenue - Disaggregation of Rev" sheetId="54" state="visible" r:id="rId54"/>
    <sheet xmlns:r="http://schemas.openxmlformats.org/officeDocument/2006/relationships" name="Revenue Revenue - Narrative (De" sheetId="55" state="visible" r:id="rId55"/>
    <sheet xmlns:r="http://schemas.openxmlformats.org/officeDocument/2006/relationships" name="Revenue Revenue - Performance O" sheetId="56" state="visible" r:id="rId56"/>
    <sheet xmlns:r="http://schemas.openxmlformats.org/officeDocument/2006/relationships" name="Other Income_(Loss) (Details)" sheetId="57" state="visible" r:id="rId57"/>
    <sheet xmlns:r="http://schemas.openxmlformats.org/officeDocument/2006/relationships" name="Capital Stock and Earnings Pe_3" sheetId="58" state="visible" r:id="rId58"/>
    <sheet xmlns:r="http://schemas.openxmlformats.org/officeDocument/2006/relationships" name="Cash, Cash Equivalents, and M_3" sheetId="59" state="visible" r:id="rId59"/>
    <sheet xmlns:r="http://schemas.openxmlformats.org/officeDocument/2006/relationships" name="Cash, Cash Equivalents, and M_4" sheetId="60" state="visible" r:id="rId60"/>
    <sheet xmlns:r="http://schemas.openxmlformats.org/officeDocument/2006/relationships" name="Cash, Cash Equivalents, and M_5" sheetId="61" state="visible" r:id="rId61"/>
    <sheet xmlns:r="http://schemas.openxmlformats.org/officeDocument/2006/relationships" name="Cash, Cash Equivalents, and M_6" sheetId="62" state="visible" r:id="rId62"/>
    <sheet xmlns:r="http://schemas.openxmlformats.org/officeDocument/2006/relationships" name="Ford Credit Finance Receivabl_4" sheetId="63" state="visible" r:id="rId63"/>
    <sheet xmlns:r="http://schemas.openxmlformats.org/officeDocument/2006/relationships" name="Ford Credit Finance Receivabl_5" sheetId="64" state="visible" r:id="rId64"/>
    <sheet xmlns:r="http://schemas.openxmlformats.org/officeDocument/2006/relationships" name="Ford Credit Finance Receivabl_6" sheetId="65" state="visible" r:id="rId65"/>
    <sheet xmlns:r="http://schemas.openxmlformats.org/officeDocument/2006/relationships" name="Allowance for Credit Losses (De" sheetId="66" state="visible" r:id="rId66"/>
    <sheet xmlns:r="http://schemas.openxmlformats.org/officeDocument/2006/relationships" name="Inventories (Details)" sheetId="67" state="visible" r:id="rId67"/>
    <sheet xmlns:r="http://schemas.openxmlformats.org/officeDocument/2006/relationships" name="Other Investments (Details)" sheetId="68" state="visible" r:id="rId68"/>
    <sheet xmlns:r="http://schemas.openxmlformats.org/officeDocument/2006/relationships" name="Goodwill (Details)" sheetId="69" state="visible" r:id="rId69"/>
    <sheet xmlns:r="http://schemas.openxmlformats.org/officeDocument/2006/relationships" name="Other Liabilities and Deferre_3" sheetId="70" state="visible" r:id="rId70"/>
    <sheet xmlns:r="http://schemas.openxmlformats.org/officeDocument/2006/relationships" name="Retirement Benefits - Expense (" sheetId="71" state="visible" r:id="rId71"/>
    <sheet xmlns:r="http://schemas.openxmlformats.org/officeDocument/2006/relationships" name="Retirement Benefits Pension Pla" sheetId="72" state="visible" r:id="rId72"/>
    <sheet xmlns:r="http://schemas.openxmlformats.org/officeDocument/2006/relationships" name="Debt - Debt Outstanding (Detail" sheetId="73" state="visible" r:id="rId73"/>
    <sheet xmlns:r="http://schemas.openxmlformats.org/officeDocument/2006/relationships" name="Debt - Convertible Debt (Detail" sheetId="74" state="visible" r:id="rId74"/>
    <sheet xmlns:r="http://schemas.openxmlformats.org/officeDocument/2006/relationships" name="Income Effect of Derivative Fin" sheetId="75" state="visible" r:id="rId75"/>
    <sheet xmlns:r="http://schemas.openxmlformats.org/officeDocument/2006/relationships" name="Balance Sheet Effect of Derivat" sheetId="76" state="visible" r:id="rId76"/>
    <sheet xmlns:r="http://schemas.openxmlformats.org/officeDocument/2006/relationships" name="Employee Separation Actions a_4" sheetId="77" state="visible" r:id="rId77"/>
    <sheet xmlns:r="http://schemas.openxmlformats.org/officeDocument/2006/relationships" name="Employee Separation Actions a_5" sheetId="78" state="visible" r:id="rId78"/>
    <sheet xmlns:r="http://schemas.openxmlformats.org/officeDocument/2006/relationships" name="Acquisitions and Divestitures_2" sheetId="79" state="visible" r:id="rId79"/>
    <sheet xmlns:r="http://schemas.openxmlformats.org/officeDocument/2006/relationships" name="Accumulated Other Comprehensi_3" sheetId="80" state="visible" r:id="rId80"/>
    <sheet xmlns:r="http://schemas.openxmlformats.org/officeDocument/2006/relationships" name="Variable Interest Entities (Det" sheetId="81" state="visible" r:id="rId81"/>
    <sheet xmlns:r="http://schemas.openxmlformats.org/officeDocument/2006/relationships" name="Commitments and Contingencies_3" sheetId="82" state="visible" r:id="rId82"/>
    <sheet xmlns:r="http://schemas.openxmlformats.org/officeDocument/2006/relationships" name="Segment Information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50</t>
        </is>
      </c>
    </row>
    <row r="9">
      <c r="A9" s="4" t="inlineStr">
        <is>
          <t>Entity Registrant Name</t>
        </is>
      </c>
      <c r="B9" s="4" t="inlineStr">
        <is>
          <t>Ford Motor Co</t>
        </is>
      </c>
    </row>
    <row r="10">
      <c r="A10" s="4" t="inlineStr">
        <is>
          <t>Entity Incorporation, State or Country Code</t>
        </is>
      </c>
      <c r="B10" s="4" t="inlineStr">
        <is>
          <t>DE</t>
        </is>
      </c>
    </row>
    <row r="11">
      <c r="A11" s="4" t="inlineStr">
        <is>
          <t>Entity Tax Identification Number</t>
        </is>
      </c>
      <c r="B11" s="4" t="inlineStr">
        <is>
          <t>38-0549190</t>
        </is>
      </c>
    </row>
    <row r="12">
      <c r="A12" s="4" t="inlineStr">
        <is>
          <t>Document Fiscal Period Focus</t>
        </is>
      </c>
      <c r="B12" s="4" t="inlineStr">
        <is>
          <t>Q1</t>
        </is>
      </c>
    </row>
    <row r="13">
      <c r="A13" s="4" t="inlineStr">
        <is>
          <t>Entity Address, Address Line One</t>
        </is>
      </c>
      <c r="B13" s="4" t="inlineStr">
        <is>
          <t>One American Road</t>
        </is>
      </c>
    </row>
    <row r="14">
      <c r="A14" s="4" t="inlineStr">
        <is>
          <t>Entity Address, City or Town</t>
        </is>
      </c>
      <c r="B14" s="4" t="inlineStr">
        <is>
          <t>Dearborn,</t>
        </is>
      </c>
    </row>
    <row r="15">
      <c r="A15" s="4" t="inlineStr">
        <is>
          <t>Entity Address, State or Province</t>
        </is>
      </c>
      <c r="B15" s="4" t="inlineStr">
        <is>
          <t>MI</t>
        </is>
      </c>
    </row>
    <row r="16">
      <c r="A16" s="4" t="inlineStr">
        <is>
          <t>Entity Address, Postal Zip Code</t>
        </is>
      </c>
      <c r="B16" s="4" t="inlineStr">
        <is>
          <t>48126</t>
        </is>
      </c>
    </row>
    <row r="17">
      <c r="A17" s="4" t="inlineStr">
        <is>
          <t>City Area Code</t>
        </is>
      </c>
      <c r="B17" s="4" t="inlineStr">
        <is>
          <t>313</t>
        </is>
      </c>
    </row>
    <row r="18">
      <c r="A18" s="4" t="inlineStr">
        <is>
          <t>Local Phone Number</t>
        </is>
      </c>
      <c r="B18" s="4" t="inlineStr">
        <is>
          <t>322-3000</t>
        </is>
      </c>
    </row>
    <row r="19">
      <c r="A19" s="4" t="inlineStr">
        <is>
          <t>Title of 12(b) Security</t>
        </is>
      </c>
      <c r="B19" s="4" t="inlineStr">
        <is>
          <t>Common Stock, par value $.01 per share</t>
        </is>
      </c>
    </row>
    <row r="20">
      <c r="A20" s="4" t="inlineStr">
        <is>
          <t>Trading Symbol</t>
        </is>
      </c>
      <c r="B20" s="4" t="inlineStr">
        <is>
          <t>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Entity Central Index Key</t>
        </is>
      </c>
      <c r="B29" s="4" t="inlineStr">
        <is>
          <t>0000037996</t>
        </is>
      </c>
    </row>
    <row r="30">
      <c r="A30" s="4" t="inlineStr">
        <is>
          <t>Current Fiscal Year End Date</t>
        </is>
      </c>
      <c r="B30" s="4" t="inlineStr">
        <is>
          <t>--12-31</t>
        </is>
      </c>
    </row>
    <row r="31">
      <c r="A31" s="4" t="inlineStr">
        <is>
          <t>Entity Small Business</t>
        </is>
      </c>
      <c r="B31" s="4" t="inlineStr">
        <is>
          <t>false</t>
        </is>
      </c>
    </row>
    <row r="32">
      <c r="A32" s="4" t="inlineStr">
        <is>
          <t>Common Stock</t>
        </is>
      </c>
    </row>
    <row r="33">
      <c r="A33" s="3" t="inlineStr">
        <is>
          <t>Document Information [Line Items]</t>
        </is>
      </c>
    </row>
    <row r="34">
      <c r="A34" s="4" t="inlineStr">
        <is>
          <t>Entity Common Stock, Shares Outstanding</t>
        </is>
      </c>
      <c r="C34" s="5" t="n">
        <v>3948913279</v>
      </c>
    </row>
    <row r="35">
      <c r="A35" s="4" t="inlineStr">
        <is>
          <t>Class B Stock</t>
        </is>
      </c>
    </row>
    <row r="36">
      <c r="A36" s="3" t="inlineStr">
        <is>
          <t>Document Information [Line Items]</t>
        </is>
      </c>
    </row>
    <row r="37">
      <c r="A37" s="4" t="inlineStr">
        <is>
          <t>Entity Common Stock, Shares Outstanding</t>
        </is>
      </c>
      <c r="C37" s="5" t="n">
        <v>70852076</v>
      </c>
    </row>
    <row r="38">
      <c r="A38" s="4" t="inlineStr">
        <is>
          <t>FPRB</t>
        </is>
      </c>
    </row>
    <row r="39">
      <c r="A39" s="3" t="inlineStr">
        <is>
          <t>Document Information [Line Items]</t>
        </is>
      </c>
    </row>
    <row r="40">
      <c r="A40" s="4" t="inlineStr">
        <is>
          <t>Title of 12(b) Security</t>
        </is>
      </c>
      <c r="B40" s="4" t="inlineStr">
        <is>
          <t>6.200% Notes due June 1, 2059</t>
        </is>
      </c>
    </row>
    <row r="41">
      <c r="A41" s="4" t="inlineStr">
        <is>
          <t>Trading Symbol</t>
        </is>
      </c>
      <c r="B41" s="4" t="inlineStr">
        <is>
          <t>FPRB</t>
        </is>
      </c>
    </row>
    <row r="42">
      <c r="A42" s="4" t="inlineStr">
        <is>
          <t>Security Exchange Name</t>
        </is>
      </c>
      <c r="B42" s="4" t="inlineStr">
        <is>
          <t>NYSE</t>
        </is>
      </c>
    </row>
    <row r="43">
      <c r="A43" s="4" t="inlineStr">
        <is>
          <t>FPRC</t>
        </is>
      </c>
    </row>
    <row r="44">
      <c r="A44" s="3" t="inlineStr">
        <is>
          <t>Document Information [Line Items]</t>
        </is>
      </c>
    </row>
    <row r="45">
      <c r="A45" s="4" t="inlineStr">
        <is>
          <t>Title of 12(b) Security</t>
        </is>
      </c>
      <c r="B45" s="4" t="inlineStr">
        <is>
          <t>6.000% Notes due December 1, 2059</t>
        </is>
      </c>
    </row>
    <row r="46">
      <c r="A46" s="4" t="inlineStr">
        <is>
          <t>Trading Symbol</t>
        </is>
      </c>
      <c r="B46" s="4" t="inlineStr">
        <is>
          <t>FPRC</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2</t>
        </is>
      </c>
    </row>
    <row r="3">
      <c r="A3" s="3" t="inlineStr">
        <is>
          <t>Revenue from Contract with Customer [Abstract]</t>
        </is>
      </c>
    </row>
    <row r="4">
      <c r="A4" s="4" t="inlineStr">
        <is>
          <t>REVENUE</t>
        </is>
      </c>
      <c r="B4" s="4" t="inlineStr">
        <is>
          <t>REVENUE The following tables disaggregate our revenue by major source for the periods ended March 31 (in millions): First Quarter 2021 Company excluding Ford Credit Ford Credit Consolidated Vehicles, parts, and accessories $ 32,135 $ — $ 32,135 Used vehicles 745 — 745 Services and other revenue (a) 608 16 624 Revenues from sales and services 33,488 16 33,504 Leasing income 77 1,380 1,457 Financing income — 1,243 1,243 Insurance income — 24 24 Total revenues $ 33,565 $ 2,663 $ 36,228 First Quarter 2022 Company excluding Ford Credit Consolidated Vehicles, parts, and accessories $ 30,991 $ — $ 30,991 Used vehicles 429 — 429 Services and other revenue (a) 722 19 741 Revenues from sales and services 32,142 19 32,161 Leasing income 53 1,211 1,264 Financing income — 1,040 1,040 Insurance income — 11 11 Total revenues $ 32,195 $ 2,281 $ 34,476 __________ (a) Includes extended service contract revenue.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n increase related to revenue recognized in prior periods of $359 million and $211 million in the first quarter of 2021 and 2022, respectively. We had a balance of $4.3 billion of unearned revenue associated primarily with outstanding extended service contracts reported in Other liabilities and deferred revenue at December 31, 2021 and March 31, 2022 . We expect to recognize approximately $1 billion of the unearned amount in the remainder of 2022, $1.2 billion in 2023, and $2.1 billion thereafter. We recognized $342 million and $365 million of unearned amounts as revenue during the first quarter of 2021 and 2022, respectively. Amounts paid to dealers to obtain extended service contracts are deferred and recorded as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3 Months Ended</t>
        </is>
      </c>
    </row>
    <row r="2">
      <c r="B2" s="2" t="inlineStr">
        <is>
          <t>Mar. 31, 2022</t>
        </is>
      </c>
    </row>
    <row r="3">
      <c r="A3" s="3" t="inlineStr">
        <is>
          <t>Other Income and Expenses [Abstract]</t>
        </is>
      </c>
    </row>
    <row r="4">
      <c r="A4" s="4" t="inlineStr">
        <is>
          <t>OTHER INCOME/(LOSS)</t>
        </is>
      </c>
      <c r="B4" s="4" t="inlineStr">
        <is>
          <t>OTHER INCOME/(LOSS) The amounts included in Other income/(loss), net for the periods ended March 31 were as follows (in millions): First Quarter 2021 2022 Net periodic pension and OPEB income/(cost), excluding service cost (a) $ 612 $ 459 Investment-related interest income 72 61 Interest income/(expense) on income taxes (3) 5 Realized and unrealized gains/(losses) on cash equivalents, marketable securities, and other investments (b) 899 (5,454) Gains/(Losses) on changes in investments in affiliates (c) 166 (125) Royalty income 171 144 Other (45) 60 Total $ 1,872 $ (4,850) __________ (a) See Note 13 for additional information relating to our pension and OPEB remeasurements. (b) Includes a $0.9 billion unrealized gain and a $5.4 billion unrealized loss on our Rivian equity investment in the first quarter of 2021 and 2022, respectively. (c) Primarily reflects a gain on Getrag Ford Transmission GmbH in first quarter 2021 (see Note 17), and a loss on the Ford Credit Brazil liquidation in first quarter 2022 (see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3 Months Ended</t>
        </is>
      </c>
    </row>
    <row r="2">
      <c r="B2" s="2" t="inlineStr">
        <is>
          <t>Mar. 31, 2022</t>
        </is>
      </c>
    </row>
    <row r="3">
      <c r="A3" s="3" t="inlineStr">
        <is>
          <t>Earnings Per Share [Abstract]</t>
        </is>
      </c>
    </row>
    <row r="4">
      <c r="A4" s="4" t="inlineStr">
        <is>
          <t>CAPITAL STOCK AND EARNINGS PER SHARE</t>
        </is>
      </c>
      <c r="B4" s="4" t="inlineStr">
        <is>
          <t>CAPITAL STOCK AND EARNINGS/(LOSS) PER SHARE Earnings/(Loss) Per Share Attributable to Ford Motor Company Common and Class B Stock Basic and diluted earnings/(loss) per share were calculated using the following (in millions): First Quarter 2021 2022 Net income/(loss) attributable to Ford Motor Company $ 3,262 $ (3,110) Basic and Diluted Shares Basic shares (average shares outstanding) 3,980 4,008 Net dilutive options, unvested restricted stock units, unvested restricted stock shares, and convertible debt (a) 36 — Diluted shares 4,016 4,008 __________ (a) In the first quarter of 2022, there were 56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3 Months Ended</t>
        </is>
      </c>
    </row>
    <row r="2">
      <c r="B2" s="2" t="inlineStr">
        <is>
          <t>Mar. 31, 2022</t>
        </is>
      </c>
    </row>
    <row r="3">
      <c r="A3" s="3" t="inlineStr">
        <is>
          <t>Cash, Cash Equivalents, and Marketable Securities [Abstract]</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1 Fair Value Level Company excluding Ford Credit Ford Credit Consolidated Cash and cash equivalents U.S. government 1 $ 2,877 $ 711 $ 3,588 U.S. government agencies 2 355 240 595 Non-U.S. government and agencies 2 55 152 207 Corporate debt 2 105 940 1,045 Total marketable securities classified as cash equivalents 3,392 2,043 5,435 Cash, time deposits, and money market funds 6,185 8,920 15,105 Total cash and cash equivalents $ 9,577 $ 10,963 $ 20,540 Marketable securities U.S. government 1 $ 4,018 $ 864 $ 4,882 U.S. government agencies 2 2,270 75 2,345 Non-U.S. government and agencies 2 3,373 697 4,070 Corporate debt 2 6,299 304 6,603 Equities (a) 1 10,673 — 10,673 Other marketable securities 2 247 233 480 Total marketable securities $ 26,880 $ 2,173 $ 29,053 Restricted cash $ 69 $ 128 $ 197 Cash, cash equivalents, and restricted cash in held-for-sale assets $ — $ — $ — March 31, 2022 Fair Value Level Company excluding Ford Credit Ford Credit Consolidated Cash and cash equivalents U.S. government 1 $ 1,723 $ 615 $ 2,338 U.S. government agencies 2 1,072 200 1,272 Non-U.S. government and agencies 2 830 436 1,266 Corporate debt 2 50 889 939 Total marketable securities classified as cash equivalents 3,675 2,140 5,815 Cash, time deposits, and money market funds 6,759 8,439 15,198 Total cash and cash equivalents $ 10,434 $ 10,579 $ 21,013 Marketable securities U.S. government 1 $ 2,928 $ 413 $ 3,341 U.S. government agencies 2 2,120 75 2,195 Non-U.S. government and agencies 2 2,486 1,036 3,522 Corporate debt 2 5,151 297 5,448 Equities (a) 1 5,223 — 5,223 Other marketable securities 2 271 215 486 Total marketable securities $ 18,179 $ 2,036 $ 20,215 Restricted cash $ 75 $ 119 $ 194 Cash, cash equivalents, and restricted cash in held-for-sale assets $ 76 $ — $ 76 __________ (a) Includes $10.6 billion and $5.1 billion of Rivian common shares valued at $103.69 and $50.24 per share as of December 31, 2021 and March 31, 2022, respectively. During full year 2021 and first quarter 2022, we recognized an unrealized gain of $8.3 billion and an unrealized loss of $5.4 billion, respectively. At April 26, 2022, Rivian common shares were valued at $30.68 per share. Ford’s Rivian shares are subject to a contractual 180-day lock-up period that commenced with Rivian’s initial public offering (“IPO”) on November 10, 2021. NOTE 7. CASH, CASH EQUIVALENTS, AND MARKETABLE SECURITIES (Continued) The cash equivalents and marketable securities accounted for as available-for-sale (“AFS”) securities were as follows (in millions): December 31, 2021 Fair Value of Securities with Amortized Cost Gross Unrealized Gains Gross Unrealized Losses Fair Value Within 1 Year After 1 Year through After 5 Years Company excluding Ford Credit U.S. government $ 3,821 $ 12 $ (14) $ 3,819 $ 1,360 $ 2,435 $ 24 U.S. government agencies 2,249 2 (21) 2,230 316 1,802 112 Non-U.S. government and agencies 2,599 6 (21) 2,584 854 1,708 22 Corporate debt 6,373 21 (23) 6,371 2,645 3,726 — Other marketable securities 228 1 (1) 228 — 150 78 Total $ 15,270 $ 42 $ (80) $ 15,232 $ 5,175 $ 9,821 $ 236 March 31, 2022 Fair Value of Securities with Amortized Cost Gross Unrealized Gains Gross Unrealized Losses Fair Value Within 1 Year After 1 Year through After 5 Years Company excluding Ford Credit U.S. government $ 2,910 $ — $ (79) $ 2,831 $ 935 $ 1,874 $ 22 U.S. government agencies 2,220 — (78) 2,142 427 1,629 86 Non-U.S. government and agencies 2,384 — (82) 2,302 441 1,847 14 Corporate debt 5,290 2 (125) 5,167 1,558 3,601 8 Other marketable securities 261 — (6) 255 — 186 69 Total $ 13,065 $ 2 $ (370) $ 12,697 $ 3,361 $ 9,137 $ 199 Sales proceeds and gross realized gains/losses from the sale of AFS securities for the periods ended March 31 were as follows (in millions): First Quarter 2021 2022 Company excluding Ford Credit Sales proceeds $ 2,880 $ 4,004 Gross realized gains 13 6 Gross realized losses 2 6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1 Less than 1 Year 1 Year or Greater Total Fair Value Unrealized Losses Fair Value Unrealized Losses Fair Value Unrealized Losses Company excluding Ford Credit U.S. government $ 2,598 $ (14) $ — $ — $ 2,598 $ (14) U.S. government agencies 1,809 (19) 73 (2) 1,882 (21) Non-U.S. government and agencies 1,614 (20) 38 (1) 1,652 (21) Corporate debt 3,637 (21) 71 (2) 3,708 (23) Other marketable securities 178 (1) 15 — 193 (1) Total $ 9,836 $ (75) $ 197 $ (5) $ 10,033 $ (80) March 31, 2022 Less than 1 Year 1 Year or Greater Total Fair Value Unrealized Losses Fair Value Unrealized Losses Fair Value Unrealized Losses Company excluding Ford Credit U.S. government $ 2,788 $ (79) $ — $ — $ 2,788 $ (79) U.S. government agencies 1,966 (77) 73 (1) 2,039 (78) Non-U.S. government and agencies 2,120 (81) 38 (1) 2,158 (82) Corporate debt 4,683 (123) 71 (2) 4,754 (125) Other marketable securities 236 (6) 15 — 251 (6) Total $ 11,793 $ (366) $ 197 $ (4) $ 11,990 $ (370) We determine credit losses on AFS debt securities using the specific identification method. During the first quarter of 2022,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March 31, Cash and cash equivalents $ 20,540 $ 21,013 Restricted cash (a) 197 194 Cash, cash equivalents, and restricted cash in held-for-sale assets — 76 Total cash, cash equivalents, and restricted cash $ 20,737 $ 21,283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3 Months Ended</t>
        </is>
      </c>
    </row>
    <row r="2">
      <c r="B2" s="2" t="inlineStr">
        <is>
          <t>Mar. 31, 2022</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March 31, Consumer Retail installment contracts, gross $ 69,148 $ 67,699 Finance leases, gross 7,318 7,079 Retail financing, gross 76,466 74,778 Unearned interest supplements (3,020) (2,796) Consumer finance receivables 73,446 71,982 Non-Consumer Dealer financing 11,278 11,638 Non-Consumer finance receivables 11,278 11,638 Total recorded investment $ 84,724 $ 83,620 Recorded investment in finance receivables $ 84,724 $ 83,620 Allowance for credit losses (925) (845) Total finance receivables, net $ 83,799 $ 82,775 Current portion $ 32,543 $ 32,775 Non-current portion 51,256 50,000 Total finance receivables, net $ 83,799 $ 82,775 Net finance receivables subject to fair value (a) $ 76,796 $ 76,005 Fair value (b) 77,648 75,229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first quarter of 2021 and 2022 was $90 million and $77 million, respectively, and is included in Ford Credit revenues on our consolidated income statements. At December 31, 2021 and March 31, 2022, accrued interest was $125 million and $122 million, respectively, which we report in Other assets in the current assets section of our consolidated balance sheets. Included in the recorded investment in finance receivables at December 31, 2021 and March 31, 2022, were consumer receivables of $39 billion and $38.3 billion, respectively, and non-consumer receivables of $12 billion and $11.9 billion, respectively, (including Automotive receivables sold to Ford Credit, which we report in Trade and other receivables) ,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Ford Credit’s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1 was as follows (in millions): Amortized Cost Basis by Origination Year Prior to 2017 2017 2018 2019 2020 2021 Total Percent Consumer 31 - 60 days past due $ 39 $ 52 $ 98 $ 120 $ 186 $ 91 $ 586 0.8 % 61 - 120 days past due 7 10 20 29 40 21 127 0.2 Greater than 120 days past due 10 6 6 9 11 1 43 — Total past due 56 68 124 158 237 113 756 1.0 Current 812 2,607 6,559 12,689 22,701 27,322 72,690 99.0 Total $ 868 $ 2,675 $ 6,683 $ 12,847 $ 22,938 $ 27,435 $ 73,446 100.0 % The credit quality analysis of consumer receivables at March 31, 2022 was as follows (in millions): Amortized Cost Basis by Origination Year Prior to 2018 2018 2019 2020 2021 2022 Total Percent Consumer 31 - 60 days past due $ 76 $ 84 $ 116 $ 192 $ 123 $ 9 $ 600 0.8 % 61 - 120 days past due 11 16 20 31 26 1 105 0.2 Greater than 120 days past due 15 6 8 13 1 — 43 — Total past due 102 106 144 236 150 10 748 1.0 Current 2,564 5,354 10,871 20,319 25,281 6,845 71,234 99.0 Total $ 2,666 $ 5,460 $ 11,015 $ 20,555 $ 25,431 $ 6,855 $ 71,982 100.0 %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21 was as follows (in millions): Amortized Cost Basis by Origination Year Wholesale Loans Dealer Loans Prior to 2017 2017 2018 2019 2020 2021 Total Total Percent Group I $ 391 $ 68 $ 151 $ 45 $ 109 $ 345 $ 1,109 $ 6,751 $ 7,860 69.7 % Group II 11 7 26 2 4 54 104 2,689 2,793 24.8 Group III 8 — 1 — 1 20 30 529 559 4.9 Group IV — — 4 — — 6 10 56 66 0.6 Total (a) $ 410 $ 75 $ 182 $ 47 $ 114 $ 425 $ 1,253 $ 10,025 $ 11,278 100.0 % __________ (a) Total past due dealer financing receivables at December 31, 2021 were $62 million. The credit quality analysis of dealer financing receivables at March 31, 2022 was as follows (in millions): Amortized Cost Basis by Origination Year Wholesale Loans Dealer Loans Prior to 2018 2018 2019 2020 2021 2022 Total Total Percent Group I $ 470 $ 155 $ 44 $ 78 $ 232 $ 111 $ 1,090 $ 7,096 $ 8,186 70.3 % Group II 12 26 1 5 13 42 99 2,845 2,944 25.3 Group III 8 — — — 5 11 24 423 447 3.9 Group IV — 5 — 1 2 2 10 51 61 0.5 Total (a) $ 490 $ 186 $ 45 $ 84 $ 252 $ 166 $ 1,223 $ 10,415 $ 11,638 100.0 % __________ (a) Total past due dealer financing receivables at March 31, 2022 were $13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Ford Credit grants a concession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March 31 was as follows (in millions): First Quarter 2021 Consumer Non-Consumer Total Allowance for credit losses Beginning balance $ 1,245 $ 60 $ 1,305 Charge-offs (97) — (97) Recoveries 53 3 56 Provision for/(Benefit from) credit losses (30) (10) (40) Other (a) (1) — (1) Ending balance $ 1,170 $ 53 $ 1,223 First Quarter 2022 Consumer Non-Consumer Total Allowance for credit losses Beginning balance $ 903 $ 22 $ 925 Charge-offs (62) — (62) Recoveries 43 1 44 Provision for/(Benefit from) credit losses (59) (5) (64) Other (a) 1 1 2 Ending balance $ 826 $ 19 $ 845 __________ (a) Primarily represents amounts related to translation adjustments. During the first quarter of 2022, the allowance for credit losses decreased $80 million, primarily reflecting improvement in the economic outlook that caused Ford Credit to lower its expectation of lifetime losses attributable to macroeconomic assumptions driven by COVID-19. Although net charge-offs in the quarter ended March 31, 2022 remained low, due in part to high vehicle auction values, the impact of higher inflation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were as follows (in millions): December 31, March 31, Raw materials, work-in-process, and supplies $ 5,785 $ 6,117 Finished products 6,280 8,530 Total inventories $ 12,065 $ 14,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3 Months Ended</t>
        </is>
      </c>
    </row>
    <row r="2">
      <c r="B2" s="2" t="inlineStr">
        <is>
          <t>Mar. 31, 2022</t>
        </is>
      </c>
    </row>
    <row r="3">
      <c r="A3" s="3" t="inlineStr">
        <is>
          <t>Other Investments [Abstract]</t>
        </is>
      </c>
    </row>
    <row r="4">
      <c r="A4" s="4" t="inlineStr">
        <is>
          <t>Investments in Debt and Marketable Equity Securities (and Certain Trading Assets) Disclosure</t>
        </is>
      </c>
      <c r="B4" s="4" t="inlineStr">
        <is>
          <t xml:space="preserve">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2</t>
        </is>
      </c>
    </row>
    <row r="3">
      <c r="A3" s="3" t="inlineStr">
        <is>
          <t>Goodwill and Intangible Assets Disclosure [Abstract]</t>
        </is>
      </c>
    </row>
    <row r="4">
      <c r="A4" s="4" t="inlineStr">
        <is>
          <t>Goodwill Disclosure [Text Block]</t>
        </is>
      </c>
      <c r="B4" s="4" t="inlineStr">
        <is>
          <t>GOODWILL The net carrying amount of goodwill was $619 million and $617 million at December 31, 2021 and March 31, 2022, respectively, and is reported 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3 Months Ended</t>
        </is>
      </c>
    </row>
    <row r="2">
      <c r="B2" s="2" t="inlineStr">
        <is>
          <t>Mar. 31, 2022</t>
        </is>
      </c>
    </row>
    <row r="3">
      <c r="A3" s="3" t="inlineStr">
        <is>
          <t>Other Liabilities [Abstract]</t>
        </is>
      </c>
    </row>
    <row r="4">
      <c r="A4" s="4" t="inlineStr">
        <is>
          <t>OTHER LIABILITIES AND DEFERRED REVENUE</t>
        </is>
      </c>
      <c r="B4" s="4" t="inlineStr">
        <is>
          <t>OTHER LIABILITIES AND DEFERRED REVENUE Other liabilities and deferred revenue were as follows (in millions): December 31, March 31, Current Dealer and dealers’ customer allowances and claims $ 8,300 $ 8,134 Deferred revenue 2,349 2,328 Employee benefit plans 1,687 1,289 Accrued interest 888 781 OPEB (a) 332 333 Pension (a) 202 202 Operating lease liabilities 345 351 Other 4,583 4,845 Total current other liabilities and deferred revenue $ 18,686 $ 18,263 Non-current Pension (a) $ 8,658 $ 8,407 OPEB (a) 5,708 5,669 Dealer and dealers’ customer allowances and claims 4,909 5,076 Deferred revenue 4,683 4,864 Operating lease liabilities 1,048 1,032 Employee benefit plans 1,007 990 Other 1,692 2,463 Total non-current other liabilities and deferred revenue $ 27,705 $ 28,501 __________ (a) Balances at March 31, 2022 reflect pension and OPEB liabilities at December 31, 2021, updated (where applicable) for service and interest cost, expected return on assets, separation expense, actual benefit payments, and cash contributions. The discount rate and rate of expected return assumptions are unchanged from year-end 2021. Included in Other assets are pension assets of $8.5 billion and $8.8 billion at December 31, 2021 and March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2</t>
        </is>
      </c>
      <c r="C2" s="2" t="inlineStr">
        <is>
          <t>Mar. 31, 2021</t>
        </is>
      </c>
    </row>
    <row r="3">
      <c r="A3" s="3" t="inlineStr">
        <is>
          <t>Net Cash Provided by (Used in) Operating Activities, Continuing Operations [Abstract]</t>
        </is>
      </c>
    </row>
    <row r="4">
      <c r="A4" s="4" t="inlineStr">
        <is>
          <t>Net income/(loss)</t>
        </is>
      </c>
      <c r="B4" s="6" t="n">
        <v>-3119</v>
      </c>
      <c r="C4" s="6" t="n">
        <v>3262</v>
      </c>
    </row>
    <row r="5">
      <c r="A5" s="4" t="inlineStr">
        <is>
          <t>Depreciation and tooling amortization</t>
        </is>
      </c>
      <c r="B5" s="5" t="n">
        <v>1857</v>
      </c>
      <c r="C5" s="5" t="n">
        <v>2103</v>
      </c>
    </row>
    <row r="6">
      <c r="A6" s="4" t="inlineStr">
        <is>
          <t>Other amortization</t>
        </is>
      </c>
      <c r="B6" s="5" t="n">
        <v>-310</v>
      </c>
      <c r="C6" s="5" t="n">
        <v>-361</v>
      </c>
    </row>
    <row r="7">
      <c r="A7" s="4" t="inlineStr">
        <is>
          <t>Provision for credit losses</t>
        </is>
      </c>
      <c r="B7" s="5" t="n">
        <v>-66</v>
      </c>
      <c r="C7" s="5" t="n">
        <v>-36</v>
      </c>
    </row>
    <row r="8">
      <c r="A8" s="4" t="inlineStr">
        <is>
          <t>Pension and other post-retirement employee benefits (“OPEB”) expense/(income) (Note 13)</t>
        </is>
      </c>
      <c r="B8" s="5" t="n">
        <v>-213</v>
      </c>
      <c r="C8" s="5" t="n">
        <v>-318</v>
      </c>
    </row>
    <row r="9">
      <c r="A9" s="4" t="inlineStr">
        <is>
          <t>Equity method investment dividends received in excess of (earnings)/losses and impairments</t>
        </is>
      </c>
      <c r="B9" s="5" t="n">
        <v>199</v>
      </c>
      <c r="C9" s="5" t="n">
        <v>68</v>
      </c>
    </row>
    <row r="10">
      <c r="A10" s="4" t="inlineStr">
        <is>
          <t>Foreign currency adjustments</t>
        </is>
      </c>
      <c r="B10" s="5" t="n">
        <v>32</v>
      </c>
      <c r="C10" s="5" t="n">
        <v>350</v>
      </c>
    </row>
    <row r="11">
      <c r="A11" s="4" t="inlineStr">
        <is>
          <t>Net realized and unrealized (gains)/losses on cash equivalents, marketable securities, and other investments</t>
        </is>
      </c>
      <c r="B11" s="5" t="n">
        <v>5454</v>
      </c>
      <c r="C11" s="5" t="n">
        <v>-899</v>
      </c>
    </row>
    <row r="12">
      <c r="A12" s="4" t="inlineStr">
        <is>
          <t>Net (gain)/loss on changes in investments in affiliates (Note 4)</t>
        </is>
      </c>
      <c r="B12" s="5" t="n">
        <v>125</v>
      </c>
      <c r="C12" s="5" t="n">
        <v>-166</v>
      </c>
    </row>
    <row r="13">
      <c r="A13" s="4" t="inlineStr">
        <is>
          <t>Stock compensation</t>
        </is>
      </c>
      <c r="B13" s="5" t="n">
        <v>67</v>
      </c>
      <c r="C13" s="5" t="n">
        <v>41</v>
      </c>
    </row>
    <row r="14">
      <c r="A14" s="4" t="inlineStr">
        <is>
          <t>Provision for deferred income taxes</t>
        </is>
      </c>
      <c r="B14" s="5" t="n">
        <v>-1053</v>
      </c>
      <c r="C14" s="5" t="n">
        <v>427</v>
      </c>
    </row>
    <row r="15">
      <c r="A15" s="4" t="inlineStr">
        <is>
          <t>Decrease/(Increase) in finance receivables (wholesale and other)</t>
        </is>
      </c>
      <c r="B15" s="5" t="n">
        <v>-2192</v>
      </c>
      <c r="C15" s="5" t="n">
        <v>2699</v>
      </c>
    </row>
    <row r="16">
      <c r="A16" s="4" t="inlineStr">
        <is>
          <t>Decrease/(Increase) in accounts receivable and other assets</t>
        </is>
      </c>
      <c r="B16" s="5" t="n">
        <v>-956</v>
      </c>
      <c r="C16" s="5" t="n">
        <v>-588</v>
      </c>
    </row>
    <row r="17">
      <c r="A17" s="4" t="inlineStr">
        <is>
          <t>Decrease/(Increase) in inventory</t>
        </is>
      </c>
      <c r="B17" s="5" t="n">
        <v>-2755</v>
      </c>
      <c r="C17" s="5" t="n">
        <v>-2176</v>
      </c>
    </row>
    <row r="18">
      <c r="A18" s="4" t="inlineStr">
        <is>
          <t>Increase/(Decrease) in accounts payable and accrued and other liabilities</t>
        </is>
      </c>
      <c r="B18" s="5" t="n">
        <v>1714</v>
      </c>
      <c r="C18" s="5" t="n">
        <v>193</v>
      </c>
    </row>
    <row r="19">
      <c r="A19" s="4" t="inlineStr">
        <is>
          <t>Other</t>
        </is>
      </c>
      <c r="B19" s="5" t="n">
        <v>132</v>
      </c>
      <c r="C19" s="5" t="n">
        <v>-107</v>
      </c>
    </row>
    <row r="20">
      <c r="A20" s="4" t="inlineStr">
        <is>
          <t>Net cash provided by/(used in) operating activities</t>
        </is>
      </c>
      <c r="B20" s="5" t="n">
        <v>-1084</v>
      </c>
      <c r="C20" s="5" t="n">
        <v>4492</v>
      </c>
    </row>
    <row r="21">
      <c r="A21" s="3" t="inlineStr">
        <is>
          <t>Net Cash Provided by (Used in) Investing Activities, Continuing Operations [Abstract]</t>
        </is>
      </c>
    </row>
    <row r="22">
      <c r="A22" s="4" t="inlineStr">
        <is>
          <t>Capital spending</t>
        </is>
      </c>
      <c r="B22" s="5" t="n">
        <v>-1370</v>
      </c>
      <c r="C22" s="5" t="n">
        <v>-1368</v>
      </c>
    </row>
    <row r="23">
      <c r="A23" s="4" t="inlineStr">
        <is>
          <t>Acquisitions of finance receivables and operating leases</t>
        </is>
      </c>
      <c r="B23" s="5" t="n">
        <v>-10278</v>
      </c>
      <c r="C23" s="5" t="n">
        <v>-11695</v>
      </c>
    </row>
    <row r="24">
      <c r="A24" s="4" t="inlineStr">
        <is>
          <t>Collections of finance receivables and operating leases</t>
        </is>
      </c>
      <c r="B24" s="5" t="n">
        <v>11988</v>
      </c>
      <c r="C24" s="5" t="n">
        <v>12482</v>
      </c>
    </row>
    <row r="25">
      <c r="A25" s="4" t="inlineStr">
        <is>
          <t>Purchases of marketable securities and other investments</t>
        </is>
      </c>
      <c r="B25" s="5" t="n">
        <v>-4319</v>
      </c>
      <c r="C25" s="5" t="n">
        <v>-11580</v>
      </c>
    </row>
    <row r="26">
      <c r="A26" s="4" t="inlineStr">
        <is>
          <t>Sales and maturities of marketable securities and other investments</t>
        </is>
      </c>
      <c r="B26" s="5" t="n">
        <v>7115</v>
      </c>
      <c r="C26" s="5" t="n">
        <v>11686</v>
      </c>
    </row>
    <row r="27">
      <c r="A27" s="4" t="inlineStr">
        <is>
          <t>Settlements of derivatives</t>
        </is>
      </c>
      <c r="B27" s="5" t="n">
        <v>212</v>
      </c>
      <c r="C27" s="5" t="n">
        <v>31</v>
      </c>
    </row>
    <row r="28">
      <c r="A28" s="4" t="inlineStr">
        <is>
          <t>Other</t>
        </is>
      </c>
      <c r="B28" s="5" t="n">
        <v>-33</v>
      </c>
      <c r="C28" s="5" t="n">
        <v>-47</v>
      </c>
    </row>
    <row r="29">
      <c r="A29" s="4" t="inlineStr">
        <is>
          <t>Net cash provided by/(used in) investing activities</t>
        </is>
      </c>
      <c r="B29" s="5" t="n">
        <v>3315</v>
      </c>
      <c r="C29" s="5" t="n">
        <v>-491</v>
      </c>
    </row>
    <row r="30">
      <c r="A30" s="3" t="inlineStr">
        <is>
          <t>Net Cash Provided by (Used in) Financing Activities, Continuing Operations [Abstract]</t>
        </is>
      </c>
    </row>
    <row r="31">
      <c r="A31" s="4" t="inlineStr">
        <is>
          <t>Cash payments for dividends and dividend equivalents</t>
        </is>
      </c>
      <c r="B31" s="5" t="n">
        <v>-405</v>
      </c>
      <c r="C31" s="5" t="n">
        <v>-3</v>
      </c>
    </row>
    <row r="32">
      <c r="A32" s="4" t="inlineStr">
        <is>
          <t>Purchases of common stock</t>
        </is>
      </c>
      <c r="B32" s="5" t="n">
        <v>0</v>
      </c>
      <c r="C32" s="5" t="n">
        <v>0</v>
      </c>
    </row>
    <row r="33">
      <c r="A33" s="4" t="inlineStr">
        <is>
          <t>Net changes in short-term debt</t>
        </is>
      </c>
      <c r="B33" s="5" t="n">
        <v>-614</v>
      </c>
      <c r="C33" s="5" t="n">
        <v>273</v>
      </c>
    </row>
    <row r="34">
      <c r="A34" s="4" t="inlineStr">
        <is>
          <t>Proceeds from issuance of long-term debt</t>
        </is>
      </c>
      <c r="B34" s="5" t="n">
        <v>12489</v>
      </c>
      <c r="C34" s="5" t="n">
        <v>6931</v>
      </c>
    </row>
    <row r="35">
      <c r="A35" s="4" t="inlineStr">
        <is>
          <t>Payments of long-term debt</t>
        </is>
      </c>
      <c r="B35" s="5" t="n">
        <v>-12975</v>
      </c>
      <c r="C35" s="5" t="n">
        <v>-14892</v>
      </c>
    </row>
    <row r="36">
      <c r="A36" s="4" t="inlineStr">
        <is>
          <t>Other</t>
        </is>
      </c>
      <c r="B36" s="5" t="n">
        <v>-156</v>
      </c>
      <c r="C36" s="5" t="n">
        <v>-102</v>
      </c>
    </row>
    <row r="37">
      <c r="A37" s="4" t="inlineStr">
        <is>
          <t>Net cash provided by/(used in) financing activities</t>
        </is>
      </c>
      <c r="B37" s="5" t="n">
        <v>-1661</v>
      </c>
      <c r="C37" s="5" t="n">
        <v>-7793</v>
      </c>
    </row>
    <row r="38">
      <c r="A38" s="3" t="inlineStr">
        <is>
          <t>Cash, Cash Equivalents, Restricted Cash and Restricted Cash Equivalents, Period Increase (Decrease), Including Exchange Rate Effect [Abstract]</t>
        </is>
      </c>
    </row>
    <row r="39">
      <c r="A39" s="4" t="inlineStr">
        <is>
          <t>Effect of exchange rate changes on cash, cash equivalents, and restricted cash</t>
        </is>
      </c>
      <c r="B39" s="5" t="n">
        <v>-24</v>
      </c>
      <c r="C39" s="5" t="n">
        <v>-93</v>
      </c>
    </row>
    <row r="40">
      <c r="A40" s="4" t="inlineStr">
        <is>
          <t>Net increase/(decrease) in cash, cash equivalents, and restricted cash</t>
        </is>
      </c>
      <c r="B40" s="5" t="n">
        <v>546</v>
      </c>
      <c r="C40" s="5" t="n">
        <v>-3885</v>
      </c>
    </row>
    <row r="41">
      <c r="A41" s="4" t="inlineStr">
        <is>
          <t>Cash, cash equivalents, and restricted cash at beginning of period (Note 7)</t>
        </is>
      </c>
      <c r="B41" s="5" t="n">
        <v>20737</v>
      </c>
      <c r="C41" s="5" t="n">
        <v>25935</v>
      </c>
    </row>
    <row r="42">
      <c r="A42" s="4" t="inlineStr">
        <is>
          <t>Cash, cash equivalents, and restricted cash at end of period (Note 7)</t>
        </is>
      </c>
      <c r="B42" s="6" t="n">
        <v>21283</v>
      </c>
      <c r="C42" s="6" t="n">
        <v>220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Defined Benefit Plans - Expense The pre-tax net periodic benefit cost/(income) for our defined benefit pension and OPEB plans for the periods ended March 31 were as follows (in millions): First Quarter Pension Benefits U.S. Plans Non-U.S. Plans Worldwide OPEB 2021 2022 2021 2022 2021 2022 Service cost $ 138 $ 125 $ 144 $ 111 $ 12 $ 10 Interest cost 223 263 99 134 32 37 Expected return on assets (702) (642) (285) (268) — — Amortization of prior service costs/(credits) 1 — 5 7 (3) (1) Net remeasurement (gain)/loss 423 — (484) — — — Separation programs/other 2 4 37 7 — — Settlements and curtailments 39 — 1 — — — Net periodic benefit cost/(income) $ 124 $ (250) $ (483) $ (9) $ 41 $ 46 The service cost component is included in Cost of sales and Selling, administrative, and other expenses . Other components of net periodic benefit cost/(income) are included in Other income/(loss), net on our consolidated income statements. In the first quarter of 2021 and 2022, we recognized expenses of $38 million and $7 million, respectively, in non-U.S. pension plans related to ongoing redesign programs. Until our Global Redesign programs are completed, we anticipate further adjustments to our plans in subsequent periods. Pension Plan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2</t>
        </is>
      </c>
    </row>
    <row r="3">
      <c r="A3" s="3" t="inlineStr">
        <is>
          <t>Debt Disclosure [Abstract]</t>
        </is>
      </c>
    </row>
    <row r="4">
      <c r="A4" s="4" t="inlineStr">
        <is>
          <t>DEBT</t>
        </is>
      </c>
      <c r="B4" s="4" t="inlineStr">
        <is>
          <t>DEBT The carrying value of Company debt excluding Ford Credit and Ford Credit debt was as follows (in millions): December 31, March 31, Company excluding Ford Credit Debt payable within one year Short-term $ 286 $ 275 Long-term payable within one year Public unsecured debt securities 86 — U.S. Department of Energy Advanced Technology Vehicles Manufacturing (“DOE ATVM”) Incentive Program 953 806 Delayed draw term loan 1,500 1,500 Other debt 348 345 Unamortized (discount)/premium 2 1 Total debt payable within one year 3,175 2,927 Long-term debt payable after one year Public unsecured debt securities 13,643 13,643 Convertible notes (a) 2,300 2,300 U.K. Export Finance Program 843 820 Other debt 768 735 Unamortized (discount)/premium (188) (180) Unamortized issuance costs (166) (160) Total long-term debt payable after one year 17,200 17,158 Total Company excluding Ford Credit $ 20,375 $ 20,085 Fair value of Company debt excluding Ford Credit (b) $ 24,044 $ 21,395 Ford Credit Debt payable within one year Short-term $ 14,810 $ 14,088 Long-term payable within one year Unsecured debt 13,660 12,045 Asset-backed debt 18,049 19,219 Unamortized (discount)/premium 1 1 Unamortized issuance costs (13) (14) Fair value adjustments (c) 10 20 Total debt payable within one year 46,517 45,359 Long-term debt payable after one year Unsecured debt 44,337 43,651 Asset-backed debt 26,654 27,365 Unamortized (discount)/premium 28 26 Unamortized issuance costs (199) (205) Fair value adjustments (c) 380 (680) Total long-term debt payable after one year 71,200 70,157 Total Ford Credit $ 117,717 $ 115,516 Fair value of Ford Credit debt (b) $ 120,204 $ 115,576 __________ (a) As of March 31, 2022, each $1,000 principal amount of the notes will be convertible into 57.7721 shares of our Common Stock, which is equivalent to a conversion price of approximately $17.31 per share. We recognized $0.2 million and $1.7 million of issuance cost amortization during the first quarter of 2021 and 2022, respectively. (b) At December 31, 2021 and March 31, 2022, the fair value of debt includes $209 million and $201 million of Company excluding Ford Credit short-term debt and $14.1 billion and $13.5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257 million and $242 million at December 31, 2021 and March 31, 2022, respectively. The carrying value of hedged debt was $37.5 billion and $36.3 billion at December 31, 2021 and March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March 31 were as follows (in millions): First Quarter Cash flow hedges 2021 2022 Reclassified from AOCI to Cost of sales Foreign currency exchange contracts (a) $ (15) $ (90) Commodity contracts (b) 8 58 Fair value hedges Interest rate contracts Net interest settlements and accruals on hedging instruments 101 76 Fair value changes on hedging instruments (641) (986) Fair value changes on hedged debt 590 991 Cross-currency interest rate swap contracts Net interest settlements and accruals on hedging instruments (3) (3) Fair value changes on hedging instruments (50) (37) Fair value changes on hedged debt 44 41 Derivatives not designated as hedging instruments Foreign currency exchange contracts (c) 233 (46) Cross-currency interest rate swap contracts (245) (227) Interest rate contracts (31) 123 Commodity contracts 55 109 Total $ 46 $ 9 __________ (a) For the first quarter of 2021 and 2022, a $461 million loss and a $128 million loss, respectively, were reported in Other comprehensive income/(loss), net of tax . (b) For the first quarter of 2021 and 2022, an $80 million gain and a $284 million gain, respectively, were reported in Other comprehensive income/(loss), net of tax . (c) For the first quarter of 2021 and 2022, a $181 million gain and a $44 million loss, respectively, were reported in Cost of sales , and a $52 million gain and a $2 million loss, respectively, were reported in Other income/(loss), net .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1 March 31, 2022 Notional Fair Value of Fair Value of Notional Fair Value of Fair Value of Cash flow hedges Foreign currency exchange contracts $ 11,534 $ 74 $ 346 $ 10,359 $ 13 $ 336 Commodity contracts 931 182 5 890 374 — Fair value hedges Interest rate contracts 23,893 544 274 21,985 41 758 Cross-currency interest rate swap contracts 885 — 49 885 — 79 Derivatives not designated as hedging instruments Foreign currency exchange contracts 28,463 281 198 25,535 177 294 Cross-currency interest rate swap contracts 6,533 117 61 6,520 51 276 Interest rate contracts 50,060 338 126 49,854 496 195 Commodity contracts 997 54 11 823 163 11 Total derivative financial instruments, gross (a) (b) $ 123,296 $ 1,590 $ 1,070 $ 116,851 $ 1,315 $ 1,949 Current portion $ 924 $ 535 $ 837 $ 753 Non-current portion 666 535 478 1,196 Total derivative financial instruments, gross $ 1,590 $ 1,070 $ 1,315 $ 1,949 __________ (a) At December 31, 2021 and March 31, 2022, we held collateral of $26 million and $102 million, respectively, and we posted collateral of $71 million and $109 million, respectively. (b) At December 31, 2021 and March 31, 2022, the fair value of assets and liabilities available for counterparty netting was $719 million and $429 million,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3 Months Ended</t>
        </is>
      </c>
    </row>
    <row r="2">
      <c r="B2" s="2" t="inlineStr">
        <is>
          <t>Mar. 31, 2022</t>
        </is>
      </c>
    </row>
    <row r="3">
      <c r="A3" s="3" t="inlineStr">
        <is>
          <t>Restructuring Cost and Reserve [Line Items]</t>
        </is>
      </c>
    </row>
    <row r="4">
      <c r="A4" s="4" t="inlineStr">
        <is>
          <t>Restructuring and Related Activities Disclosure [Text Block]</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Employee separation actions and exit and disposal activities include employee separation costs, facility and other asset-related charges (e.g., impairment, accelerated depreciation), dealer and supplier payments, other statutory and contractual obligations, and other expenses, which are recorded in Cost of sales and Selling, administrative, and other expenses. Below are actions initiated, primarily related to the global redesign of our business: • Ford Motor Company Brasil Ltda. exited manufacturing operations in Brazil, which resulted in the closure of facilities in Camaçari, Taubaté, and Troller in 2021 • Ford Motor Company Limited ceased production at the Bridgend plant in the United Kingdom and the facility was closed in September 2020 • Ford India Private Limited ceased vehicle manufacturing in Sanand in fourth quarter 2021 and plans to cease engine and vehicle manufacturing in Chennai by mid-2022 • Ford Espana S.L. ceased production of the Mondeo at the Valencia plant in Spain in March 2022 In addition, we are continuing to reduce our global workforce and take other restructuring actions. The following table summarizes the activities for the periods ended March 31, which are recorded in Other liabilities and deferred revenue (in millions): First Quarter 2021 2022 Beginning balance $ 1,732 $ 950 Changes in accruals (a) 193 66 Payments (291) (205) Foreign currency translation (135) 18 Ending balance $ 1,499 $ 829 __________ (a) Excludes pension costs of $38 million and $7 million in the first quarter of 2021 and 2022, respectively. We recorded $302 million and $23 million in the first quarter of 2021 and 2022, respectively, for accelerated depreciation and other non-cash items. In addition, we recognized a pre-tax net gain on sale of assets of $32 million in the first quarter of 2022. We estimate that we will incur total charges in 2022 that range between $1.0 billion and $1.5 billion related to the actions above, primarily attributable to employee separations and dealer and supplier settlements. We continue to review our global businesses and may take additional restructuring actions in markets where a path to sustained profitability is not feasible when considering the capital allocation required for those markets. Ford Credit Accumulated foreign currency translation losses included in Accumulated other comprehensive income/(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 Disclosure [Text Block]</t>
        </is>
      </c>
      <c r="B4" s="4" t="inlineStr">
        <is>
          <t>ACQUISITIONS AND DIVESTITURES Company Excluding Ford Credit Ford Romania S.A. (“Ford Romania”). In the first quarter of 2022, we entered into an agreement to sell our wholly-owned Ford Romania subsidiary to Ford Otosan, a joint venture in which Ford has a 41% ownership share. This transaction will result in the deconsolidation of Ford Romania. Following the sale, the plant in Craiova, Romania will continue to manufacture Ford-branded vehicles for Ford and Ford Otosan. We expect to complete the sale in mid-2022. We have reported the assets and liabilities of the Ford Romania operations as held for sale and ceased depreciation and amortization of those assets. The assets and liabilities classified as held for sale for the period ended March 31, were as follows (in millions): March 31, Assets Trade and other receivables, net $ 392 Inventories 201 Other assets, current 16 Net property 433 Other assets, non-current 12 Total Company excluding Ford Credit assets of held-for-sale operations 1,054 Less: Intercompany asset balances (357) Total assets of held-for-sale operations (a) $ 697 Liabilities Payables $ 538 Other liabilities and deferred revenue, current 17 Company excluding Ford Credit debt payable within one year — Other liabilities and deferred revenue, non-current 4 Total Company excluding Ford Credit liabilities of held-for-sale operations 559 Less: Intercompany liability balances (40) Total liabilities of held-for-sale operations (a) $ 519 __________ (a) As of March 31, 2022, intercompany items and transactions have been eliminated on the consolidated balance sheets. Upon closing, the buyer will assume the intercompany assets and liabilities. Accordingly, we have presented those balances in the table for informational purposes. Held-for-sale assets are measured at the lower of carrying amount or fair value less cost to sell. We estimated the fair value using a market approach based on the negotiated value of the assets, and determined the assets held for sale were not impaired. Skinny Labs Inc., dba Spin (“Spin”). In the first quarter of 2022, we entered into an agreement to sell Spin, our wholly-owned micro-mobility provider. Accordingly, we have reported the $116 million of assets, including $76 million of cash, and $28 million of liabilities of this operation as held for sale for the period ended March 31, 2022. We determined the assets held for sale were not impaired. On April 1, 2022, we completed the sale of Spin to TIER Mobility SE, a German-based micro-mobility provider, which will result in the deconsolidation of our Spin subsidiary in the second quarter of 2022. In exchange for our shares of Spin, we received preferred equity in TIER Mobility SE, which we will reflect in our consolidated balance sheets in Other assets in the second quarter of 2022. We expect the fair value of the preferred equity to approximate the carrying value of Spin at the time of the transaction. NOTE 17. ACQUISITIONS AND DIVESTITURES (Continued) Electriphi, Inc. (“Electriphi”). On June 18, 2021, we acquired Electriphi, a California-based provider of charging management and fleet monitoring software for electric vehicles. Assets acquired primarily include goodwill, reported in Other assets , and software, reported in Net property . The acquisition did not have a material impact on our financial statements. Ford Lio Ho Motor Co., Ltd. (“FLH”). On April 1, 2021, we completed the sale of our controlling financial interest in FLH and its wholly owned subsidiary FLH Marketing &amp; Service Limited, which resulted in deconsolidation of our Ford Taiwan subsidiary in the second quarter of 2021. FLH will continue to import, manufacture, and sell Ford-branded vehicles through at least 2025. We recognized a pre-tax gain of $161 million, which was reported in Other income/(loss), net in the second quarter of 2021. Getrag Ford Transmissions GmbH (“GFT”). Prior to March 2021, Ford and Magna International Inc. (“Magna”) equally owned and operated the GFT joint venture for the purpose of developing, manufacturing, and selling transmissions. We accounted for our investment in GFT as an equity method investment. During the first quarter of 2021 and prior to our acquisition, GFT recorded restructuring charges, of which our share was $40 million. These charges are included in Equity in net income/(loss) of affiliated companies . On March 1, 2021, we acquired Magna’s shares in the restructured GFT. The purchase price, which was subject to post-closing revisions, was $275 million. The restructured GFT includes the Halewood, UK and Cologne, Germany transmission plants, but excludes the Bordeaux, France transmission plant and China interests acquired by Magna. We concluded with Magna that these businesses would be better served under separate ownership. The Sanand, India transmission plant will continue under joint Ford/Magna ownership. As a result of the transaction, we consolidated the restructured GFT, remeasured our prior investment in GFT at its $275 million fair value, and recognized in Other income/(loss), 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March 31 were as follows (in millions): First Quarter 2021 2022 Foreign currency translation Beginning balance $ (5,526) $ (5,487) Gains/(Losses) on foreign currency translation 394 (71) Less: Tax/(Tax benefit) (a) 97 (96) Net gains/(losses) on foreign currency translation 297 25 (Gains)/Losses reclassified from AOCI to net income (b) (8) 121 Other comprehensive income/(loss), net of tax 289 146 Ending balance $ (5,237) $ (5,341) Marketable securities Beginning balance $ 156 $ (19) Gains/(Losses) on available for sale securities (76) (330) Less: Tax/(Tax benefit) (19) (77) Net gains/(losses) on available for sale securities (57) (253) (Gains)/Losses reclassified from AOCI to net income (11) — Less: Tax/(Tax benefit) (3) — Net (gains)/losses reclassified from AOCI to net income (8) — Other comprehensive income/(loss), net of tax (65) (253) Ending balance $ 91 $ (272) Derivative instruments Beginning balance $ (266) $ (193) Gains/(Losses) on derivative instruments (381) 156 Less: Tax/(Tax benefit) (74) 37 Net gains/(losses) on derivative instruments (307) 119 (Gains)/Losses reclassified from AOCI to net income 7 32 Less: Tax/(Tax benefit) 1 7 Net (gains)/losses reclassified from AOCI to net income (c) 6 25 Other comprehensive income/(loss), net of tax (301) 144 Ending balance $ (567) $ (49) Pension and other postretirement benefits Beginning balance $ (2,658) $ (2,640) Amortization and recognition of prior service costs/(credits) 3 6 Less: Tax/(Tax benefit) 1 1 Net prior service costs/(credits) reclassified from AOCI to net income 2 5 Translation impact on non-U.S. plans (1) 3 Other comprehensive income/(loss), net of tax 1 8 Ending balance $ (2,657) $ (2,632) Total AOCI ending balance at March 31 $ (8,370) $ (8,294)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11 million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 Disclosure</t>
        </is>
      </c>
      <c r="B4" s="4" t="inlineStr">
        <is>
          <t>VARIABLE INTEREST ENTITIESCertain of our affiliates are variable interest entities in which we are not the primary beneficiary.  Our maximum exposure to any potential losses associated with these affiliates is limited to our investments and loans and was $2.8 billion and $3 billion at December 31, 2021 and March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357 million and $358 million at December 31, 2021 and March 31, 2022, respectively. The carrying value of recorded liabilities related to financial guarantees was $36 million and $35 million at December 31, 2021 and March 31, 2022,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453 million and $295 million at December 31, 2021 and March 31, 2022, respectively. The carrying value of recorded liabilities related to non-financial guarantees was $38 million and $16 million at December 31, 2021 and March 31, 2022, respectively. Included in the $295 million of maximum potential payments at March 31, 2022 are guarantees for the resale value of vehicles sold in certain arrangements to daily rental companies. The maximum potential payment of $288 million as of March 31, 2022 represents the total proceeds we guarantee the rental company will receive on resale. Reflecting our present estimate of proceeds the rental companies will receive on resale from third parties, we have recorded $16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0.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customs, and regulatory matters, for which we estimate the aggregate risk to be a range of up to a bout $2.1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0.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March 31 was as follows (in millions): First Quarter 2021 2022 Beginning balance $ 8,172 $ 8,451 Payments made during the period (1,086) (984) Changes in accrual related to warranties issued during the period 1,000 793 Changes in accrual related to pre-existing warranties (141) 21 Foreign currency translation and other (40) 38 Ending balance $ 7,905 $ 8,319 Changes to our estimated costs are reported as changes in accrual related to pre-existing warranties in the table above. Our estimate of reasonably possible costs in excess of our accruals for material field service actions and customer satisfaction actions is a range of up to about $700 million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with fourth quarter 2021 reporting, special items include gains and losses on investments in equity securities. Prior period amounts were adjusted retrospectively to reflect the change.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Special Items Special Items are presented as a separate reconciling item. They consist of (i) pension and OPEB remeasurement gains and losses, (ii) gains and losses on investments in equity securities, (iii) significant personnel expenses, dealer-related costs, and facility-related charges stemming from our efforts to match production capacity and cost structure to market demand and changing model mix, and (iv)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1. SEGMENT INFORMATION (Continued) Key financial information for the periods ended or at March 31 was as follows (in millions): Automotive Mobility Ford Credit Corporate Interest Special Items Adjustments Total First Quarter 2021 Revenues $ 33,554 $ 11 $ 2,663 $ — $ — $ — $ — $ 36,228 Income/(Loss) before income taxes 3,397 (207) 962 (240) (473) 503 (a) — 3,942 Equity in net income/(loss) of affiliated companies 172 (60) 5 1 — (39) (a) — 79 Total assets 65,633 3,612 146,349 46,492 — — (1,267) (b) 260,819 First Quarter 2022 Revenues $ 32,111 $ 84 $ 2,281 $ — $ — $ — $ — $ 34,476 Income/(Loss) before income taxes 1,891 (242) 928 (251) (308) (5,866) (c) — (3,848) Equity in net income/(loss) of affiliated companies 139 (75) 6 1 — (104) (d) — (33) Total assets 72,437 3,501 132,582 45,130 — — (664) (b) 252,986 __________ (a) Primarily reflects gains/(losses) on investments in equity securities (including a $902 million unrealized gain on our Rivian equity investment) and Global Redesign actions. (b) Includes eliminations of intersegment transactions occurring in the ordinary course of business and deferred tax netting. (c) Primarily reflects gains/(losses) on investments in equity securities (including a $5.4 billion unrealized loss on our Rivian equity investment). (d) Primarily reflects the full impairment of our Ford Sollers Netherlands B.V. (the parent company of our joint venture in Russia) equity method investment, resulting from the ongoing regulatory and economic uncertainty in Russ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3 Months Ended</t>
        </is>
      </c>
    </row>
    <row r="2">
      <c r="B2" s="2" t="inlineStr">
        <is>
          <t>Mar. 31, 2022</t>
        </is>
      </c>
    </row>
    <row r="3">
      <c r="A3" s="3" t="inlineStr">
        <is>
          <t>Accounting Policies [Abstract]</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34476</v>
      </c>
      <c r="C4" s="6" t="n">
        <v>36228</v>
      </c>
    </row>
    <row r="5">
      <c r="A5" s="3" t="inlineStr">
        <is>
          <t>Costs and expenses</t>
        </is>
      </c>
    </row>
    <row r="6">
      <c r="A6" s="4" t="inlineStr">
        <is>
          <t>Cost of sales</t>
        </is>
      </c>
      <c r="B6" s="5" t="n">
        <v>29036</v>
      </c>
      <c r="C6" s="5" t="n">
        <v>29297</v>
      </c>
    </row>
    <row r="7">
      <c r="A7" s="4" t="inlineStr">
        <is>
          <t>Selling, administrative, and other expenses</t>
        </is>
      </c>
      <c r="B7" s="5" t="n">
        <v>2740</v>
      </c>
      <c r="C7" s="5" t="n">
        <v>2843</v>
      </c>
    </row>
    <row r="8">
      <c r="A8" s="4" t="inlineStr">
        <is>
          <t>Total costs and expenses</t>
        </is>
      </c>
      <c r="B8" s="5" t="n">
        <v>33133</v>
      </c>
      <c r="C8" s="5" t="n">
        <v>33764</v>
      </c>
    </row>
    <row r="9">
      <c r="A9" s="4" t="inlineStr">
        <is>
          <t>Operating income/(loss)</t>
        </is>
      </c>
      <c r="B9" s="5" t="n">
        <v>1343</v>
      </c>
      <c r="C9" s="5" t="n">
        <v>2464</v>
      </c>
    </row>
    <row r="10">
      <c r="A10" s="4" t="inlineStr">
        <is>
          <t>Interest expense on Company debt excluding Ford Credit</t>
        </is>
      </c>
      <c r="B10" s="5" t="n">
        <v>308</v>
      </c>
      <c r="C10" s="5" t="n">
        <v>473</v>
      </c>
    </row>
    <row r="11">
      <c r="A11" s="4" t="inlineStr">
        <is>
          <t>Other income/(loss), net</t>
        </is>
      </c>
      <c r="B11" s="5" t="n">
        <v>-4850</v>
      </c>
      <c r="C11" s="5" t="n">
        <v>1872</v>
      </c>
    </row>
    <row r="12">
      <c r="A12" s="4" t="inlineStr">
        <is>
          <t>Equity in net income/(loss) of affiliated companies</t>
        </is>
      </c>
      <c r="B12" s="5" t="n">
        <v>-33</v>
      </c>
      <c r="C12" s="5" t="n">
        <v>79</v>
      </c>
    </row>
    <row r="13">
      <c r="A13" s="4" t="inlineStr">
        <is>
          <t>Income/(Loss) before income taxes</t>
        </is>
      </c>
      <c r="B13" s="5" t="n">
        <v>-3848</v>
      </c>
      <c r="C13" s="5" t="n">
        <v>3942</v>
      </c>
    </row>
    <row r="14">
      <c r="A14" s="4" t="inlineStr">
        <is>
          <t>Provision for/(Benefit from) income taxes</t>
        </is>
      </c>
      <c r="B14" s="5" t="n">
        <v>-729</v>
      </c>
      <c r="C14" s="5" t="n">
        <v>680</v>
      </c>
    </row>
    <row r="15">
      <c r="A15" s="4" t="inlineStr">
        <is>
          <t>Net income/(loss)</t>
        </is>
      </c>
      <c r="B15" s="5" t="n">
        <v>-3119</v>
      </c>
      <c r="C15" s="5" t="n">
        <v>3262</v>
      </c>
    </row>
    <row r="16">
      <c r="A16" s="4" t="inlineStr">
        <is>
          <t>Less: Income/(Loss) attributable to noncontrolling interests</t>
        </is>
      </c>
      <c r="B16" s="5" t="n">
        <v>-9</v>
      </c>
      <c r="C16" s="5" t="n">
        <v>0</v>
      </c>
    </row>
    <row r="17">
      <c r="A17" s="4" t="inlineStr">
        <is>
          <t>Net income/(loss) attributable to Ford Motor Company</t>
        </is>
      </c>
      <c r="B17" s="6" t="n">
        <v>-3110</v>
      </c>
      <c r="C17" s="6" t="n">
        <v>3262</v>
      </c>
    </row>
    <row r="18">
      <c r="A18" s="3" t="inlineStr">
        <is>
          <t>Basic income</t>
        </is>
      </c>
    </row>
    <row r="19">
      <c r="A19" s="4" t="inlineStr">
        <is>
          <t>Basic income (in dollars per share)</t>
        </is>
      </c>
      <c r="B19" s="7" t="n">
        <v>-0.78</v>
      </c>
      <c r="C19" s="7" t="n">
        <v>0.82</v>
      </c>
    </row>
    <row r="20">
      <c r="A20" s="3" t="inlineStr">
        <is>
          <t>Diluted income</t>
        </is>
      </c>
    </row>
    <row r="21">
      <c r="A21" s="4" t="inlineStr">
        <is>
          <t>Diluted income (in dollars per share)</t>
        </is>
      </c>
      <c r="B21" s="7" t="n">
        <v>-0.78</v>
      </c>
      <c r="C21" s="7" t="n">
        <v>0.8100000000000001</v>
      </c>
    </row>
    <row r="22">
      <c r="A22" s="4" t="inlineStr">
        <is>
          <t>Weighted Average Number of Shares Outstanding, Basic</t>
        </is>
      </c>
      <c r="B22" s="5" t="n">
        <v>4008</v>
      </c>
      <c r="C22" s="5" t="n">
        <v>3980</v>
      </c>
    </row>
    <row r="23">
      <c r="A23" s="4" t="inlineStr">
        <is>
          <t>Weighted Average Number of Shares Outstanding, Diluted</t>
        </is>
      </c>
      <c r="B23" s="5" t="n">
        <v>4008</v>
      </c>
      <c r="C23" s="5" t="n">
        <v>4016</v>
      </c>
    </row>
    <row r="24">
      <c r="A24" s="4" t="inlineStr">
        <is>
          <t>Automotive</t>
        </is>
      </c>
    </row>
    <row r="25">
      <c r="A25" s="3" t="inlineStr">
        <is>
          <t>Revenues</t>
        </is>
      </c>
    </row>
    <row r="26">
      <c r="A26" s="4" t="inlineStr">
        <is>
          <t>Total revenues</t>
        </is>
      </c>
      <c r="B26" s="6" t="n">
        <v>32111</v>
      </c>
      <c r="C26" s="6" t="n">
        <v>33554</v>
      </c>
    </row>
    <row r="27">
      <c r="A27" s="4" t="inlineStr">
        <is>
          <t>Ford Credit</t>
        </is>
      </c>
    </row>
    <row r="28">
      <c r="A28" s="3" t="inlineStr">
        <is>
          <t>Revenues</t>
        </is>
      </c>
    </row>
    <row r="29">
      <c r="A29" s="4" t="inlineStr">
        <is>
          <t>Total revenues</t>
        </is>
      </c>
      <c r="B29" s="5" t="n">
        <v>2281</v>
      </c>
      <c r="C29" s="5" t="n">
        <v>2663</v>
      </c>
    </row>
    <row r="30">
      <c r="A30" s="3" t="inlineStr">
        <is>
          <t>Costs and expenses</t>
        </is>
      </c>
    </row>
    <row r="31">
      <c r="A31" s="4" t="inlineStr">
        <is>
          <t>Ford Credit interest, operating, and other expenses</t>
        </is>
      </c>
      <c r="B31" s="5" t="n">
        <v>1357</v>
      </c>
      <c r="C31" s="5" t="n">
        <v>1624</v>
      </c>
    </row>
    <row r="32">
      <c r="A32" s="4" t="inlineStr">
        <is>
          <t>Mobility</t>
        </is>
      </c>
    </row>
    <row r="33">
      <c r="A33" s="3" t="inlineStr">
        <is>
          <t>Revenues</t>
        </is>
      </c>
    </row>
    <row r="34">
      <c r="A34" s="4" t="inlineStr">
        <is>
          <t>Total revenues</t>
        </is>
      </c>
      <c r="B34" s="6" t="n">
        <v>84</v>
      </c>
      <c r="C34"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3 Months Ended</t>
        </is>
      </c>
    </row>
    <row r="2">
      <c r="B2" s="2" t="inlineStr">
        <is>
          <t>Mar. 31, 2022</t>
        </is>
      </c>
    </row>
    <row r="3">
      <c r="A3" s="3" t="inlineStr">
        <is>
          <t>Revenue from Contract with Customer [Abstract]</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3 Months Ended</t>
        </is>
      </c>
    </row>
    <row r="2">
      <c r="B2" s="2" t="inlineStr">
        <is>
          <t>Mar. 31, 2022</t>
        </is>
      </c>
    </row>
    <row r="3">
      <c r="A3" s="3" t="inlineStr">
        <is>
          <t>Income Tax Disclosure [Abstract]</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Policies)</t>
        </is>
      </c>
      <c r="B1" s="2" t="inlineStr">
        <is>
          <t>3 Months Ended</t>
        </is>
      </c>
    </row>
    <row r="2">
      <c r="B2" s="2" t="inlineStr">
        <is>
          <t>Mar. 31, 2022</t>
        </is>
      </c>
    </row>
    <row r="3">
      <c r="A3" s="3" t="inlineStr">
        <is>
          <t>Financing Receivable, Allowance for Credit Loss [Line Items]</t>
        </is>
      </c>
    </row>
    <row r="4">
      <c r="A4" s="4" t="inlineStr">
        <is>
          <t>Financing Receivable, Allowance for Credit Losses, Policy for Uncollectible Amounts [Policy Text Block]</t>
        </is>
      </c>
      <c r="B4" s="4" t="inlineStr">
        <is>
          <t>Allowance for Credit Losses The allowance for credit losses represents an estimate of the lifetime expected credit losses inherent in finance receivables as of the balance sheet date. The adequacy of the allowance for credit losses is assessed quarterly.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3 Months Ended</t>
        </is>
      </c>
    </row>
    <row r="2">
      <c r="B2" s="2" t="inlineStr">
        <is>
          <t>Mar. 31, 2022</t>
        </is>
      </c>
    </row>
    <row r="3">
      <c r="A3" s="3" t="inlineStr">
        <is>
          <t>Other Investments [Abstract]</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3 Months Ended</t>
        </is>
      </c>
    </row>
    <row r="2">
      <c r="B2" s="2" t="inlineStr">
        <is>
          <t>Mar. 31, 2022</t>
        </is>
      </c>
    </row>
    <row r="3">
      <c r="A3" s="3" t="inlineStr">
        <is>
          <t>Accounting Policies [Abstract]</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3 Months Ended</t>
        </is>
      </c>
    </row>
    <row r="2">
      <c r="B2" s="2" t="inlineStr">
        <is>
          <t>Mar. 31, 2022</t>
        </is>
      </c>
    </row>
    <row r="3">
      <c r="A3" s="3" t="inlineStr">
        <is>
          <t>Derivative Instruments and Hedging Activities Disclosure [Abstract]</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3 Months Ended</t>
        </is>
      </c>
    </row>
    <row r="2">
      <c r="B2" s="2" t="inlineStr">
        <is>
          <t>Mar. 31, 2022</t>
        </is>
      </c>
    </row>
    <row r="3">
      <c r="A3" s="3" t="inlineStr">
        <is>
          <t>Restructuring Charges [Abstract]</t>
        </is>
      </c>
    </row>
    <row r="4">
      <c r="A4" s="4" t="inlineStr">
        <is>
          <t>Costs Associated with Exit or Disposal Activities or Restructurings, Policy [Policy Text Block]</t>
        </is>
      </c>
      <c r="B4" s="4" t="inlineStr">
        <is>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3 Months Ended</t>
        </is>
      </c>
    </row>
    <row r="2">
      <c r="B2" s="2" t="inlineStr">
        <is>
          <t>Mar. 31, 2022</t>
        </is>
      </c>
    </row>
    <row r="3">
      <c r="A3" s="3" t="inlineStr">
        <is>
          <t>Commitments and Contingencies Disclosure [Abstract]</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including trade and custom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3 Months Ended</t>
        </is>
      </c>
    </row>
    <row r="2">
      <c r="B2" s="2" t="inlineStr">
        <is>
          <t>Mar. 31, 2022</t>
        </is>
      </c>
    </row>
    <row r="3">
      <c r="A3" s="3" t="inlineStr">
        <is>
          <t>Segment Reporting [Abstract]</t>
        </is>
      </c>
    </row>
    <row r="4">
      <c r="A4" s="4" t="inlineStr">
        <is>
          <t>Segment Reporting, Policy [Policy Text Block]</t>
        </is>
      </c>
      <c r="B4" s="4" t="inlineStr">
        <is>
          <t>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with fourth quarter 2021 reporting, special items include gains and losses on investments in equity securities. Prior period amounts were adjusted retrospectively to reflect the change.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and marketable securities (excluding gains and losses on investments in equity securities), and foreign exchange derivatives gains and losses associated with intercompany lending. Corporate governance expenses are primarily administrative, delivering benefit on behalf of the global enterprise, that are not allocated to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Special Ite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s disaggregate our revenue by major source for the periods ended March 31 (in millions): First Quarter 2021 Company excluding Ford Credit Ford Credit Consolidated Vehicles, parts, and accessories $ 32,135 $ — $ 32,135 Used vehicles 745 — 745 Services and other revenue (a) 608 16 624 Revenues from sales and services 33,488 16 33,504 Leasing income 77 1,380 1,457 Financing income — 1,243 1,243 Insurance income — 24 24 Total revenues $ 33,565 $ 2,663 $ 36,228 First Quarter 2022 Company excluding Ford Credit Consolidated Vehicles, parts, and accessories $ 30,991 $ — $ 30,991 Used vehicles 429 — 429 Services and other revenue (a) 722 19 741 Revenues from sales and services 32,142 19 32,161 Leasing income 53 1,211 1,264 Financing income — 1,040 1,040 Insurance income — 11 11 Total revenues $ 32,195 $ 2,281 $ 34,476 __________ (a) Includes extended service contrac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119</v>
      </c>
      <c r="C4" s="6" t="n">
        <v>3262</v>
      </c>
    </row>
    <row r="5">
      <c r="A5" s="4" t="inlineStr">
        <is>
          <t>Foreign currency translation</t>
        </is>
      </c>
      <c r="B5" s="5" t="n">
        <v>146</v>
      </c>
      <c r="C5" s="5" t="n">
        <v>289</v>
      </c>
    </row>
    <row r="6">
      <c r="A6" s="4" t="inlineStr">
        <is>
          <t>Marketable Securities</t>
        </is>
      </c>
      <c r="B6" s="5" t="n">
        <v>-253</v>
      </c>
      <c r="C6" s="5" t="n">
        <v>-65</v>
      </c>
    </row>
    <row r="7">
      <c r="A7" s="4" t="inlineStr">
        <is>
          <t>Derivative Instruments</t>
        </is>
      </c>
      <c r="B7" s="5" t="n">
        <v>144</v>
      </c>
      <c r="C7" s="5" t="n">
        <v>-301</v>
      </c>
    </row>
    <row r="8">
      <c r="A8" s="4" t="inlineStr">
        <is>
          <t>Pension and other postretirement benefits</t>
        </is>
      </c>
      <c r="B8" s="5" t="n">
        <v>8</v>
      </c>
      <c r="C8" s="5" t="n">
        <v>1</v>
      </c>
    </row>
    <row r="9">
      <c r="A9" s="4" t="inlineStr">
        <is>
          <t>Total other comprehensive income/(loss), net of tax</t>
        </is>
      </c>
      <c r="B9" s="5" t="n">
        <v>45</v>
      </c>
      <c r="C9" s="5" t="n">
        <v>-76</v>
      </c>
    </row>
    <row r="10">
      <c r="A10" s="4" t="inlineStr">
        <is>
          <t>Comprehensive income</t>
        </is>
      </c>
      <c r="B10" s="5" t="n">
        <v>-3074</v>
      </c>
      <c r="C10" s="5" t="n">
        <v>3186</v>
      </c>
    </row>
    <row r="11">
      <c r="A11" s="4" t="inlineStr">
        <is>
          <t>Less: Comprehensive income/(loss) attributable to noncontrolling interests</t>
        </is>
      </c>
      <c r="B11" s="5" t="n">
        <v>-9</v>
      </c>
      <c r="C11" s="5" t="n">
        <v>0</v>
      </c>
    </row>
    <row r="12">
      <c r="A12" s="4" t="inlineStr">
        <is>
          <t>Comprehensive income attributable to Ford Motor Company</t>
        </is>
      </c>
      <c r="B12" s="6" t="n">
        <v>-3065</v>
      </c>
      <c r="C12" s="6" t="n">
        <v>3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3 Months Ended</t>
        </is>
      </c>
    </row>
    <row r="2">
      <c r="B2" s="2" t="inlineStr">
        <is>
          <t>Mar. 31, 2022</t>
        </is>
      </c>
    </row>
    <row r="3">
      <c r="A3" s="3" t="inlineStr">
        <is>
          <t>Other Income and Expenses [Abstract]</t>
        </is>
      </c>
    </row>
    <row r="4">
      <c r="A4" s="4" t="inlineStr">
        <is>
          <t>Schedule of Other Nonoperating Income (Expense) [Table Text Block]</t>
        </is>
      </c>
      <c r="B4" s="4" t="inlineStr">
        <is>
          <t>The amounts included in Other income/(loss), net for the periods ended March 31 were as follows (in millions): First Quarter 2021 2022 Net periodic pension and OPEB income/(cost), excluding service cost (a) $ 612 $ 459 Investment-related interest income 72 61 Interest income/(expense) on income taxes (3) 5 Realized and unrealized gains/(losses) on cash equivalents, marketable securities, and other investments (b) 899 (5,454) Gains/(Losses) on changes in investments in affiliates (c) 166 (125) Royalty income 171 144 Other (45) 60 Total $ 1,872 $ (4,850) __________ (a) See Note 13 for additional information relating to our pension and OPEB remeasurements. (b) Includes a $0.9 billion unrealized gain and a $5.4 billion unrealized loss on our Rivian equity investment in the first quarter of 2021 and 2022, respectively. (c) Primarily reflects a gain on Getrag Ford Transmission GmbH in first quarter 2021 (see Note 17), and a loss on the Ford Credit Brazil liquidation in first quarter 2022 (see Note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3 Months Ended</t>
        </is>
      </c>
    </row>
    <row r="2">
      <c r="B2" s="2" t="inlineStr">
        <is>
          <t>Mar. 31, 2022</t>
        </is>
      </c>
    </row>
    <row r="3">
      <c r="A3" s="3" t="inlineStr">
        <is>
          <t>Earnings Per Share [Abstract]</t>
        </is>
      </c>
    </row>
    <row r="4">
      <c r="A4" s="4" t="inlineStr">
        <is>
          <t>Schedule of Calculation of Numerator and Denominator in Earnings Per Share [Table Text Block]</t>
        </is>
      </c>
      <c r="B4" s="4" t="inlineStr">
        <is>
          <t>Basic and diluted earnings/(loss) per share were calculated using the following (in millions): First Quarter 2021 2022 Net income/(loss) attributable to Ford Motor Company $ 3,262 $ (3,110) Basic and Diluted Shares Basic shares (average shares outstanding) 3,980 4,008 Net dilutive options, unvested restricted stock units, unvested restricted stock shares, and convertible debt (a) 36 — Diluted shares 4,016 4,008 __________ (a) In the first quarter of 2022, there were 56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Marketable Securities (Tables)</t>
        </is>
      </c>
      <c r="B1" s="2" t="inlineStr">
        <is>
          <t>3 Months Ended</t>
        </is>
      </c>
    </row>
    <row r="2">
      <c r="B2" s="2" t="inlineStr">
        <is>
          <t>Mar. 31, 2022</t>
        </is>
      </c>
    </row>
    <row r="3">
      <c r="A3" s="3" t="inlineStr">
        <is>
          <t>Cash, Cash Equivalents, and Marketable Securiti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1 Fair Value Level Company excluding Ford Credit Ford Credit Consolidated Cash and cash equivalents U.S. government 1 $ 2,877 $ 711 $ 3,588 U.S. government agencies 2 355 240 595 Non-U.S. government and agencies 2 55 152 207 Corporate debt 2 105 940 1,045 Total marketable securities classified as cash equivalents 3,392 2,043 5,435 Cash, time deposits, and money market funds 6,185 8,920 15,105 Total cash and cash equivalents $ 9,577 $ 10,963 $ 20,540 Marketable securities U.S. government 1 $ 4,018 $ 864 $ 4,882 U.S. government agencies 2 2,270 75 2,345 Non-U.S. government and agencies 2 3,373 697 4,070 Corporate debt 2 6,299 304 6,603 Equities (a) 1 10,673 — 10,673 Other marketable securities 2 247 233 480 Total marketable securities $ 26,880 $ 2,173 $ 29,053 Restricted cash $ 69 $ 128 $ 197 Cash, cash equivalents, and restricted cash in held-for-sale assets $ — $ — $ — March 31, 2022 Fair Value Level Company excluding Ford Credit Ford Credit Consolidated Cash and cash equivalents U.S. government 1 $ 1,723 $ 615 $ 2,338 U.S. government agencies 2 1,072 200 1,272 Non-U.S. government and agencies 2 830 436 1,266 Corporate debt 2 50 889 939 Total marketable securities classified as cash equivalents 3,675 2,140 5,815 Cash, time deposits, and money market funds 6,759 8,439 15,198 Total cash and cash equivalents $ 10,434 $ 10,579 $ 21,013 Marketable securities U.S. government 1 $ 2,928 $ 413 $ 3,341 U.S. government agencies 2 2,120 75 2,195 Non-U.S. government and agencies 2 2,486 1,036 3,522 Corporate debt 2 5,151 297 5,448 Equities (a) 1 5,223 — 5,223 Other marketable securities 2 271 215 486 Total marketable securities $ 18,179 $ 2,036 $ 20,215 Restricted cash $ 75 $ 119 $ 194 Cash, cash equivalents, and restricted cash in held-for-sale assets $ 76 $ — $ 76 __________ (a) Includes $10.6 billion and $5.1 billion of Rivian common shares valued at $103.69 and $50.24 per share as of December 31, 2021 and March 31, 2022, respectively. During full year 2021 and first quarter 2022, we recognized an unrealized gain of $8.3 billion and an unrealized loss of $5.4 billion, respectively. At April 26, 2022, Rivian common shares were valued at $30.68 per share. Ford’s Rivian shares are subject to a contractual 180-day lock-up period that commenced with Rivian’s initial public offering (“IPO”) on November 10, 2021.</t>
        </is>
      </c>
    </row>
    <row r="5">
      <c r="A5" s="4" t="inlineStr">
        <is>
          <t>Debt Securities, Available-for-sale</t>
        </is>
      </c>
      <c r="B5" s="4" t="inlineStr">
        <is>
          <t xml:space="preserve">The cash equivalents and marketable securities accounted for as available-for-sale (“AFS”) securities were as follows (in millions): December 31, 2021 Fair Value of Securities with Amortized Cost Gross Unrealized Gains Gross Unrealized Losses Fair Value Within 1 Year After 1 Year through After 5 Years Company excluding Ford Credit U.S. government $ 3,821 $ 12 $ (14) $ 3,819 $ 1,360 $ 2,435 $ 24 U.S. government agencies 2,249 2 (21) 2,230 316 1,802 112 Non-U.S. government and agencies 2,599 6 (21) 2,584 854 1,708 22 Corporate debt 6,373 21 (23) 6,371 2,645 3,726 — Other marketable securities 228 1 (1) 228 — 150 78 Total $ 15,270 $ 42 $ (80) $ 15,232 $ 5,175 $ 9,821 $ 236 March 31, 2022 Fair Value of Securities with Amortized Cost Gross Unrealized Gains Gross Unrealized Losses Fair Value Within 1 Year After 1 Year through After 5 Years Company excluding Ford Credit U.S. government $ 2,910 $ — $ (79) $ 2,831 $ 935 $ 1,874 $ 22 U.S. government agencies 2,220 — (78) 2,142 427 1,629 86 Non-U.S. government and agencies 2,384 — (82) 2,302 441 1,847 14 Corporate debt 5,290 2 (125) 5,167 1,558 3,601 8 Other marketable securities 261 — (6) 255 — 186 69 Total $ 13,065 $ 2 $ (370) $ 12,697 $ 3,361 $ 9,137 $ 199 Sales proceeds and gross realized gains/losses from the sale of AFS securities for the periods ended March 31 were as follows (in millions): First Quarter 2021 2022 Company excluding Ford Credit Sales proceeds $ 2,880 $ 4,004 Gross realized gains 13 6 Gross realized losses 2 6 </t>
        </is>
      </c>
    </row>
    <row r="6">
      <c r="A6" s="4" t="inlineStr">
        <is>
          <t>Debt Securities, Available-for-sale, Unrealized Loss Position, Fair Value</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1 Less than 1 Year 1 Year or Greater Total Fair Value Unrealized Losses Fair Value Unrealized Losses Fair Value Unrealized Losses Company excluding Ford Credit U.S. government $ 2,598 $ (14) $ — $ — $ 2,598 $ (14) U.S. government agencies 1,809 (19) 73 (2) 1,882 (21) Non-U.S. government and agencies 1,614 (20) 38 (1) 1,652 (21) Corporate debt 3,637 (21) 71 (2) 3,708 (23) Other marketable securities 178 (1) 15 — 193 (1) Total $ 9,836 $ (75) $ 197 $ (5) $ 10,033 $ (80) March 31, 2022 Less than 1 Year 1 Year or Greater Total Fair Value Unrealized Losses Fair Value Unrealized Losses Fair Value Unrealized Losses Company excluding Ford Credit U.S. government $ 2,788 $ (79) $ — $ — $ 2,788 $ (79) U.S. government agencies 1,966 (77) 73 (1) 2,039 (78) Non-U.S. government and agencies 2,120 (81) 38 (1) 2,158 (82) Corporate debt 4,683 (123) 71 (2) 4,754 (125) Other marketable securities 236 (6) 15 — 251 (6) Total $ 11,793 $ (366) $ 197 $ (4) $ 11,990 $ (370)</t>
        </is>
      </c>
    </row>
    <row r="7">
      <c r="A7" s="4" t="inlineStr">
        <is>
          <t>Schedule Cash, Cash Equivalents, and Restricted Cash [Table Text Block]</t>
        </is>
      </c>
      <c r="B7" s="4" t="inlineStr">
        <is>
          <t>Cash, cash equivalents, and restricted cash, as reported in the consolidated statements of cash flows, were as follows (in millions): December 31, March 31, Cash and cash equivalents $ 20,540 $ 21,013 Restricted cash (a) 197 194 Cash, cash equivalents, and restricted cash in held-for-sale assets — 76 Total cash, cash equivalents, and restricted cash $ 20,737 $ 21,283 __________ (a) Included in Other assets in the non-current assets section of our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Ford Credit finance receivables, net were as follows (in millions): December 31, March 31, Consumer Retail installment contracts, gross $ 69,148 $ 67,699 Finance leases, gross 7,318 7,079 Retail financing, gross 76,466 74,778 Unearned interest supplements (3,020) (2,796) Consumer finance receivables 73,446 71,982 Non-Consumer Dealer financing 11,278 11,638 Non-Consumer finance receivables 11,278 11,638 Total recorded investment $ 84,724 $ 83,620 Recorded investment in finance receivables $ 84,724 $ 83,620 Allowance for credit losses (925) (845) Total finance receivables, net $ 83,799 $ 82,775 Current portion $ 32,543 $ 32,775 Non-current portion 51,256 50,000 Total finance receivables, net $ 83,799 $ 82,775 Net finance receivables subject to fair value (a) $ 76,796 $ 76,005 Fair value (b) 77,648 75,229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The credit quality analysis of consumer receivables at December 31, 2021 was as follows (in millions): Amortized Cost Basis by Origination Year Prior to 2017 2017 2018 2019 2020 2021 Total Percent Consumer 31 - 60 days past due $ 39 $ 52 $ 98 $ 120 $ 186 $ 91 $ 586 0.8 % 61 - 120 days past due 7 10 20 29 40 21 127 0.2 Greater than 120 days past due 10 6 6 9 11 1 43 — Total past due 56 68 124 158 237 113 756 1.0 Current 812 2,607 6,559 12,689 22,701 27,322 72,690 99.0 Total $ 868 $ 2,675 $ 6,683 $ 12,847 $ 22,938 $ 27,435 $ 73,446 100.0 % The credit quality analysis of consumer receivables at March 31, 2022 was as follows (in millions): Amortized Cost Basis by Origination Year Prior to 2018 2018 2019 2020 2021 2022 Total Percent Consumer 31 - 60 days past due $ 76 $ 84 $ 116 $ 192 $ 123 $ 9 $ 600 0.8 % 61 - 120 days past due 11 16 20 31 26 1 105 0.2 Greater than 120 days past due 15 6 8 13 1 — 43 — Total past due 102 106 144 236 150 10 748 1.0 Current 2,564 5,354 10,871 20,319 25,281 6,845 71,234 99.0 Total $ 2,666 $ 5,460 $ 11,015 $ 20,555 $ 25,431 $ 6,855 $ 71,982 100.0 %</t>
        </is>
      </c>
    </row>
    <row r="6">
      <c r="A6" s="4" t="inlineStr">
        <is>
          <t>Financing Receivable Credit Quality Indicators</t>
        </is>
      </c>
      <c r="B6" s="4" t="inlineStr">
        <is>
          <t>The credit quality analysis of dealer financing receivables at December 31, 2021 was as follows (in millions): Amortized Cost Basis by Origination Year Wholesale Loans Dealer Loans Prior to 2017 2017 2018 2019 2020 2021 Total Total Percent Group I $ 391 $ 68 $ 151 $ 45 $ 109 $ 345 $ 1,109 $ 6,751 $ 7,860 69.7 % Group II 11 7 26 2 4 54 104 2,689 2,793 24.8 Group III 8 — 1 — 1 20 30 529 559 4.9 Group IV — — 4 — — 6 10 56 66 0.6 Total (a) $ 410 $ 75 $ 182 $ 47 $ 114 $ 425 $ 1,253 $ 10,025 $ 11,278 100.0 % __________ (a) Total past due dealer financing receivables at December 31, 2021 were $62 million. The credit quality analysis of dealer financing receivables at March 31, 2022 was as follows (in millions): Amortized Cost Basis by Origination Year Wholesale Loans Dealer Loans Prior to 2018 2018 2019 2020 2021 2022 Total Total Percent Group I $ 470 $ 155 $ 44 $ 78 $ 232 $ 111 $ 1,090 $ 7,096 $ 8,186 70.3 % Group II 12 26 1 5 13 42 99 2,845 2,944 25.3 Group III 8 — — — 5 11 24 423 447 3.9 Group IV — 5 — 1 2 2 10 51 61 0.5 Total (a) $ 490 $ 186 $ 45 $ 84 $ 252 $ 166 $ 1,223 $ 10,415 $ 11,638 100.0 % __________ (a) Total past due dealer financing receivables at March 31, 2022 were $13 million.</t>
        </is>
      </c>
    </row>
    <row r="7">
      <c r="A7" s="4" t="inlineStr">
        <is>
          <t>Financing Receivable, Allowance for Credit Loss</t>
        </is>
      </c>
      <c r="B7" s="4" t="inlineStr">
        <is>
          <t>An analysis of the allowance for credit losses related to finance receivables for the periods ended March 31 was as follows (in millions): First Quarter 2021 Consumer Non-Consumer Total Allowance for credit losses Beginning balance $ 1,245 $ 60 $ 1,305 Charge-offs (97) — (97) Recoveries 53 3 56 Provision for/(Benefit from) credit losses (30) (10) (40) Other (a) (1) — (1) Ending balance $ 1,170 $ 53 $ 1,223 First Quarter 2022 Consumer Non-Consumer Total Allowance for credit losses Beginning balance $ 903 $ 22 $ 925 Charge-offs (62) — (62) Recoveries 43 1 44 Provision for/(Benefit from) credit losses (59) (5) (64) Other (a) 1 1 2 Ending balance $ 826 $ 19 $ 845 __________ (a) Primarily represents amounts related to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Table Text Block]</t>
        </is>
      </c>
      <c r="B4" s="4" t="inlineStr">
        <is>
          <t xml:space="preserve">Inventories were as follows (in millions): December 31, March 31, Raw materials, work-in-process, and supplies $ 5,785 $ 6,117 Finished products 6,280 8,530 Total inventories $ 12,065 $ 14,6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3 Months Ended</t>
        </is>
      </c>
    </row>
    <row r="2">
      <c r="B2" s="2" t="inlineStr">
        <is>
          <t>Mar. 31, 2022</t>
        </is>
      </c>
    </row>
    <row r="3">
      <c r="A3" s="3" t="inlineStr">
        <is>
          <t>Other Liabilities [Abstract]</t>
        </is>
      </c>
    </row>
    <row r="4">
      <c r="A4" s="4" t="inlineStr">
        <is>
          <t>Schedule of Accrued Liabilities and Deferred Revenue [Table Text Block]</t>
        </is>
      </c>
      <c r="B4" s="4" t="inlineStr">
        <is>
          <t>Other liabilities and deferred revenue were as follows (in millions): December 31, March 31, Current Dealer and dealers’ customer allowances and claims $ 8,300 $ 8,134 Deferred revenue 2,349 2,328 Employee benefit plans 1,687 1,289 Accrued interest 888 781 OPEB (a) 332 333 Pension (a) 202 202 Operating lease liabilities 345 351 Other 4,583 4,845 Total current other liabilities and deferred revenue $ 18,686 $ 18,263 Non-current Pension (a) $ 8,658 $ 8,407 OPEB (a) 5,708 5,669 Dealer and dealers’ customer allowances and claims 4,909 5,076 Deferred revenue 4,683 4,864 Operating lease liabilities 1,048 1,032 Employee benefit plans 1,007 990 Other 1,692 2,463 Total non-current other liabilities and deferred revenue $ 27,705 $ 28,501 __________ (a) Balances at March 31, 2022 reflect pension and OPEB liabilities at December 31, 2021, updated (where applicable) for service and interest cost, expected return on assets, separation expense, actual benefit payments, and cash contributions. The discount rate and rate of expected return assumptions are unchanged from year-end 2021. Included in Other assets are pension assets of $8.5 billion and $8.8 billion at December 31, 2021 and March 31,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Defined Benefit Plans - Expense</t>
        </is>
      </c>
      <c r="B4" s="4" t="inlineStr">
        <is>
          <t xml:space="preserve">The pre-tax net periodic benefit cost/(income) for our defined benefit pension and OPEB plans for the periods ended March 31 were as follows (in millions): First Quarter Pension Benefits U.S. Plans Non-U.S. Plans Worldwide OPEB 2021 2022 2021 2022 2021 2022 Service cost $ 138 $ 125 $ 144 $ 111 $ 12 $ 10 Interest cost 223 263 99 134 32 37 Expected return on assets (702) (642) (285) (268) — — Amortization of prior service costs/(credits) 1 — 5 7 (3) (1) Net remeasurement (gain)/loss 423 — (484) — — — Separation programs/other 2 4 37 7 — — Settlements and curtailments 39 — 1 — — — Net periodic benefit cost/(income) $ 124 $ (250) $ (483) $ (9) $ 41 $ 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outstanding [Table Text Block]</t>
        </is>
      </c>
      <c r="B4" s="4" t="inlineStr">
        <is>
          <t>The carrying value of Company debt excluding Ford Credit and Ford Credit debt was as follows (in millions): December 31, March 31, Company excluding Ford Credit Debt payable within one year Short-term $ 286 $ 275 Long-term payable within one year Public unsecured debt securities 86 — U.S. Department of Energy Advanced Technology Vehicles Manufacturing (“DOE ATVM”) Incentive Program 953 806 Delayed draw term loan 1,500 1,500 Other debt 348 345 Unamortized (discount)/premium 2 1 Total debt payable within one year 3,175 2,927 Long-term debt payable after one year Public unsecured debt securities 13,643 13,643 Convertible notes (a) 2,300 2,300 U.K. Export Finance Program 843 820 Other debt 768 735 Unamortized (discount)/premium (188) (180) Unamortized issuance costs (166) (160) Total long-term debt payable after one year 17,200 17,158 Total Company excluding Ford Credit $ 20,375 $ 20,085 Fair value of Company debt excluding Ford Credit (b) $ 24,044 $ 21,395 Ford Credit Debt payable within one year Short-term $ 14,810 $ 14,088 Long-term payable within one year Unsecured debt 13,660 12,045 Asset-backed debt 18,049 19,219 Unamortized (discount)/premium 1 1 Unamortized issuance costs (13) (14) Fair value adjustments (c) 10 20 Total debt payable within one year 46,517 45,359 Long-term debt payable after one year Unsecured debt 44,337 43,651 Asset-backed debt 26,654 27,365 Unamortized (discount)/premium 28 26 Unamortized issuance costs (199) (205) Fair value adjustments (c) 380 (680) Total long-term debt payable after one year 71,200 70,157 Total Ford Credit $ 117,717 $ 115,516 Fair value of Ford Credit debt (b) $ 120,204 $ 115,576 __________ (a) As of March 31, 2022, each $1,000 principal amount of the notes will be convertible into 57.7721 shares of our Common Stock, which is equivalent to a conversion price of approximately $17.31 per share. We recognized $0.2 million and $1.7 million of issuance cost amortization during the first quarter of 2021 and 2022, respectively. (b) At December 31, 2021 and March 31, 2022, the fair value of debt includes $209 million and $201 million of Company excluding Ford Credit short-term debt and $14.1 billion and $13.5 billion of Ford Credit short-term debt, respectively, carried at cost, which approximates fair value. All other debt is categorized within Level 2 of the fair value hierarchy. (c) These adjustments are related to hedging activity and include discontinued hedging relationship adjustments of $257 million and $242 million at December 31, 2021 and March 31, 2022, respectively. The carrying value of hedged debt was $37.5 billion and $36.3 billion at December 31, 2021 and March 31,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periods ended March 31 were as follows (in millions): First Quarter Cash flow hedges 2021 2022 Reclassified from AOCI to Cost of sales Foreign currency exchange contracts (a) $ (15) $ (90) Commodity contracts (b) 8 58 Fair value hedges Interest rate contracts Net interest settlements and accruals on hedging instruments 101 76 Fair value changes on hedging instruments (641) (986) Fair value changes on hedged debt 590 991 Cross-currency interest rate swap contracts Net interest settlements and accruals on hedging instruments (3) (3) Fair value changes on hedging instruments (50) (37) Fair value changes on hedged debt 44 41 Derivatives not designated as hedging instruments Foreign currency exchange contracts (c) 233 (46) Cross-currency interest rate swap contracts (245) (227) Interest rate contracts (31) 123 Commodity contracts 55 109 Total $ 46 $ 9 __________ (a) For the first quarter of 2021 and 2022, a $461 million loss and a $128 million loss, respectively, were reported in Other comprehensive income/(loss), net of tax . (b) For the first quarter of 2021 and 2022, an $80 million gain and a $284 million gain, respectively, were reported in Other comprehensive income/(loss), net of tax . (c) For the first quarter of 2021 and 2022, a $181 million gain and a $44 million loss, respectively, were reported in Cost of sales , and a $52 million gain and a $2 million loss, respectively, were reported in Other income/(loss), net</t>
        </is>
      </c>
    </row>
    <row r="5">
      <c r="A5" s="4" t="inlineStr">
        <is>
          <t>Balance Sheet Effect of Derivative Instruments [Table Text Block]</t>
        </is>
      </c>
      <c r="B5" s="4" t="inlineStr">
        <is>
          <t xml:space="preserve">The fair value of our derivative instruments and the associated notional amounts were as follows (in millions): December 31, 2021 March 31, 2022 Notional Fair Value of Fair Value of Notional Fair Value of Fair Value of Cash flow hedges Foreign currency exchange contracts $ 11,534 $ 74 $ 346 $ 10,359 $ 13 $ 336 Commodity contracts 931 182 5 890 374 — Fair value hedges Interest rate contracts 23,893 544 274 21,985 41 758 Cross-currency interest rate swap contracts 885 — 49 885 — 79 Derivatives not designated as hedging instruments Foreign currency exchange contracts 28,463 281 198 25,535 177 294 Cross-currency interest rate swap contracts 6,533 117 61 6,520 51 276 Interest rate contracts 50,060 338 126 49,854 496 195 Commodity contracts 997 54 11 823 163 11 Total derivative financial instruments, gross (a) (b) $ 123,296 $ 1,590 $ 1,070 $ 116,851 $ 1,315 $ 1,949 Current portion $ 924 $ 535 $ 837 $ 753 Non-current portion 666 535 478 1,196 Total derivative financial instruments, gross $ 1,590 $ 1,070 $ 1,315 $ 1,949 __________ (a) At December 31, 2021 and March 31, 2022, we held collateral of $26 million and $102 million, respectively, and we posted collateral of $71 million and $109 million, respectively. (b) At December 31, 2021 and March 31, 2022, the fair value of assets and liabilities available for counterparty netting was $719 million and $429 million, respectively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3 Months Ended</t>
        </is>
      </c>
    </row>
    <row r="2">
      <c r="B2" s="2" t="inlineStr">
        <is>
          <t>Mar. 31, 2022</t>
        </is>
      </c>
    </row>
    <row r="3">
      <c r="A3" s="3" t="inlineStr">
        <is>
          <t>Restructuring Cost and Reserve [Line Items]</t>
        </is>
      </c>
    </row>
    <row r="4">
      <c r="A4" s="4" t="inlineStr">
        <is>
          <t>Schedule of Restructuring Reserve by Type of Cost</t>
        </is>
      </c>
      <c r="B4" s="4" t="inlineStr">
        <is>
          <t>The following table summarizes the activities for the periods ended March 31, which are recorded in Other liabilities and deferred revenue (in millions): First Quarter 2021 2022 Beginning balance $ 1,732 $ 950 Changes in accruals (a) 193 66 Payments (291) (205) Foreign currency translation (135) 18 Ending balance $ 1,499 $ 829 __________</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Mar. 31, 2022</t>
        </is>
      </c>
      <c r="C1" s="2" t="inlineStr">
        <is>
          <t>Dec. 31, 2021</t>
        </is>
      </c>
    </row>
    <row r="2">
      <c r="A2" s="3" t="inlineStr">
        <is>
          <t>Current Assets</t>
        </is>
      </c>
    </row>
    <row r="3">
      <c r="A3" s="4" t="inlineStr">
        <is>
          <t>Cash and cash equivalents</t>
        </is>
      </c>
      <c r="B3" s="6" t="n">
        <v>21013</v>
      </c>
      <c r="C3" s="6" t="n">
        <v>20540</v>
      </c>
    </row>
    <row r="4">
      <c r="A4" s="4" t="inlineStr">
        <is>
          <t>Marketable securities</t>
        </is>
      </c>
      <c r="B4" s="5" t="n">
        <v>20215</v>
      </c>
      <c r="C4" s="5" t="n">
        <v>29053</v>
      </c>
    </row>
    <row r="5">
      <c r="A5" s="4" t="inlineStr">
        <is>
          <t>Financing Receivable, after Allowance for Credit Loss, Current</t>
        </is>
      </c>
      <c r="B5" s="5" t="n">
        <v>32775</v>
      </c>
      <c r="C5" s="5" t="n">
        <v>32543</v>
      </c>
    </row>
    <row r="6">
      <c r="A6" s="4" t="inlineStr">
        <is>
          <t>Accounts Receivable, after Allowance for Credit Loss, Current</t>
        </is>
      </c>
      <c r="B6" s="5" t="n">
        <v>13031</v>
      </c>
      <c r="C6" s="5" t="n">
        <v>11370</v>
      </c>
    </row>
    <row r="7">
      <c r="A7" s="4" t="inlineStr">
        <is>
          <t>Inventories</t>
        </is>
      </c>
      <c r="B7" s="5" t="n">
        <v>14647</v>
      </c>
      <c r="C7" s="5" t="n">
        <v>12065</v>
      </c>
    </row>
    <row r="8">
      <c r="A8" s="4" t="inlineStr">
        <is>
          <t>Disposal Group, Including Discontinued Operation, Assets, Current</t>
        </is>
      </c>
      <c r="B8" s="5" t="n">
        <v>826</v>
      </c>
      <c r="C8" s="5" t="n">
        <v>0</v>
      </c>
    </row>
    <row r="9">
      <c r="A9" s="4" t="inlineStr">
        <is>
          <t>Other assets, current</t>
        </is>
      </c>
      <c r="B9" s="5" t="n">
        <v>3635</v>
      </c>
      <c r="C9" s="5" t="n">
        <v>3425</v>
      </c>
    </row>
    <row r="10">
      <c r="A10" s="4" t="inlineStr">
        <is>
          <t>Total current assets</t>
        </is>
      </c>
      <c r="B10" s="5" t="n">
        <v>106142</v>
      </c>
      <c r="C10" s="5" t="n">
        <v>108996</v>
      </c>
    </row>
    <row r="11">
      <c r="A11" s="3" t="inlineStr">
        <is>
          <t>Noncurrent Assets</t>
        </is>
      </c>
    </row>
    <row r="12">
      <c r="A12" s="4" t="inlineStr">
        <is>
          <t>Financing Receivable, after Allowance for Credit Loss, Noncurrent</t>
        </is>
      </c>
      <c r="B12" s="5" t="n">
        <v>50000</v>
      </c>
      <c r="C12" s="5" t="n">
        <v>51256</v>
      </c>
    </row>
    <row r="13">
      <c r="A13" s="4" t="inlineStr">
        <is>
          <t>Net Investment in Operating Leases, Noncurrent</t>
        </is>
      </c>
      <c r="B13" s="5" t="n">
        <v>25546</v>
      </c>
      <c r="C13" s="5" t="n">
        <v>26361</v>
      </c>
    </row>
    <row r="14">
      <c r="A14" s="4" t="inlineStr">
        <is>
          <t>Net property</t>
        </is>
      </c>
      <c r="B14" s="5" t="n">
        <v>36625</v>
      </c>
      <c r="C14" s="5" t="n">
        <v>37139</v>
      </c>
    </row>
    <row r="15">
      <c r="A15" s="4" t="inlineStr">
        <is>
          <t>Equity in net assets of affiliated companies</t>
        </is>
      </c>
      <c r="B15" s="5" t="n">
        <v>4306</v>
      </c>
      <c r="C15" s="5" t="n">
        <v>4545</v>
      </c>
    </row>
    <row r="16">
      <c r="A16" s="4" t="inlineStr">
        <is>
          <t>Deferred Income Tax Assets, Net</t>
        </is>
      </c>
      <c r="B16" s="5" t="n">
        <v>14991</v>
      </c>
      <c r="C16" s="5" t="n">
        <v>13796</v>
      </c>
    </row>
    <row r="17">
      <c r="A17" s="4" t="inlineStr">
        <is>
          <t>Other assets, non-current</t>
        </is>
      </c>
      <c r="B17" s="5" t="n">
        <v>15376</v>
      </c>
      <c r="C17" s="5" t="n">
        <v>14942</v>
      </c>
    </row>
    <row r="18">
      <c r="A18" s="4" t="inlineStr">
        <is>
          <t>Total assets</t>
        </is>
      </c>
      <c r="B18" s="5" t="n">
        <v>252986</v>
      </c>
      <c r="C18" s="5" t="n">
        <v>257035</v>
      </c>
    </row>
    <row r="19">
      <c r="A19" s="3" t="inlineStr">
        <is>
          <t>Current Liabilities</t>
        </is>
      </c>
    </row>
    <row r="20">
      <c r="A20" s="4" t="inlineStr">
        <is>
          <t>Payables</t>
        </is>
      </c>
      <c r="B20" s="5" t="n">
        <v>23256</v>
      </c>
      <c r="C20" s="5" t="n">
        <v>22349</v>
      </c>
    </row>
    <row r="21">
      <c r="A21" s="4" t="inlineStr">
        <is>
          <t>Other liabilities and deferred revenue (Note 12 and Note 20)</t>
        </is>
      </c>
      <c r="B21" s="5" t="n">
        <v>18263</v>
      </c>
      <c r="C21" s="5" t="n">
        <v>18686</v>
      </c>
    </row>
    <row r="22">
      <c r="A22" s="4" t="inlineStr">
        <is>
          <t>Disposal Group, Including Discontinued Operation, Liabilities, Current</t>
        </is>
      </c>
      <c r="B22" s="5" t="n">
        <v>547</v>
      </c>
      <c r="C22" s="5" t="n">
        <v>0</v>
      </c>
    </row>
    <row r="23">
      <c r="A23" s="4" t="inlineStr">
        <is>
          <t>Total current liabilities</t>
        </is>
      </c>
      <c r="B23" s="5" t="n">
        <v>90352</v>
      </c>
      <c r="C23" s="5" t="n">
        <v>90727</v>
      </c>
    </row>
    <row r="24">
      <c r="A24" s="3" t="inlineStr">
        <is>
          <t>Noncurrent Liabilities</t>
        </is>
      </c>
    </row>
    <row r="25">
      <c r="A25" s="4" t="inlineStr">
        <is>
          <t>Other liabilities and deferred revenue (Note 12 and Note 20)</t>
        </is>
      </c>
      <c r="B25" s="5" t="n">
        <v>28501</v>
      </c>
      <c r="C25" s="5" t="n">
        <v>27705</v>
      </c>
    </row>
    <row r="26">
      <c r="A26" s="4" t="inlineStr">
        <is>
          <t>Deferred Tax Liabilities, Other</t>
        </is>
      </c>
      <c r="B26" s="5" t="n">
        <v>1734</v>
      </c>
      <c r="C26" s="5" t="n">
        <v>1581</v>
      </c>
    </row>
    <row r="27">
      <c r="A27" s="4" t="inlineStr">
        <is>
          <t>Total liabilities</t>
        </is>
      </c>
      <c r="B27" s="5" t="n">
        <v>207902</v>
      </c>
      <c r="C27" s="5" t="n">
        <v>208413</v>
      </c>
    </row>
    <row r="28">
      <c r="A28" s="3" t="inlineStr">
        <is>
          <t>EQUITY</t>
        </is>
      </c>
    </row>
    <row r="29">
      <c r="A29" s="4" t="inlineStr">
        <is>
          <t>Capital in excess of par value of stock</t>
        </is>
      </c>
      <c r="B29" s="5" t="n">
        <v>22550</v>
      </c>
      <c r="C29" s="5" t="n">
        <v>22611</v>
      </c>
    </row>
    <row r="30">
      <c r="A30" s="4" t="inlineStr">
        <is>
          <t>Retained earnings</t>
        </is>
      </c>
      <c r="B30" s="5" t="n">
        <v>32251</v>
      </c>
      <c r="C30" s="5" t="n">
        <v>35769</v>
      </c>
    </row>
    <row r="31">
      <c r="A31" s="4" t="inlineStr">
        <is>
          <t>Accumulated Other Comprehensive Income (Loss), Net of Tax</t>
        </is>
      </c>
      <c r="B31" s="5" t="n">
        <v>-8294</v>
      </c>
      <c r="C31" s="5" t="n">
        <v>-8339</v>
      </c>
    </row>
    <row r="32">
      <c r="A32" s="4" t="inlineStr">
        <is>
          <t>Treasury stock</t>
        </is>
      </c>
      <c r="B32" s="5" t="n">
        <v>-1564</v>
      </c>
      <c r="C32" s="5" t="n">
        <v>-1563</v>
      </c>
    </row>
    <row r="33">
      <c r="A33" s="4" t="inlineStr">
        <is>
          <t>Total equity attributable to Ford Motor Company</t>
        </is>
      </c>
      <c r="B33" s="5" t="n">
        <v>44985</v>
      </c>
      <c r="C33" s="5" t="n">
        <v>48519</v>
      </c>
    </row>
    <row r="34">
      <c r="A34" s="4" t="inlineStr">
        <is>
          <t>Equity attributable to noncontrolling interests</t>
        </is>
      </c>
      <c r="B34" s="5" t="n">
        <v>99</v>
      </c>
      <c r="C34" s="5" t="n">
        <v>103</v>
      </c>
    </row>
    <row r="35">
      <c r="A35" s="4" t="inlineStr">
        <is>
          <t>Total equity</t>
        </is>
      </c>
      <c r="B35" s="5" t="n">
        <v>45084</v>
      </c>
      <c r="C35" s="5" t="n">
        <v>48622</v>
      </c>
    </row>
    <row r="36">
      <c r="A36" s="4" t="inlineStr">
        <is>
          <t>Total liabilities and equity</t>
        </is>
      </c>
      <c r="B36" s="5" t="n">
        <v>252986</v>
      </c>
      <c r="C36" s="5" t="n">
        <v>257035</v>
      </c>
    </row>
    <row r="37">
      <c r="A37" s="4" t="inlineStr">
        <is>
          <t>Variable Interest Entity, Primary Beneficiary</t>
        </is>
      </c>
    </row>
    <row r="38">
      <c r="A38" s="3" t="inlineStr">
        <is>
          <t>Current Assets</t>
        </is>
      </c>
    </row>
    <row r="39">
      <c r="A39" s="4" t="inlineStr">
        <is>
          <t>Cash and cash equivalents</t>
        </is>
      </c>
      <c r="B39" s="6" t="n">
        <v>2473</v>
      </c>
      <c r="C39" s="5" t="n">
        <v>3407</v>
      </c>
    </row>
    <row r="40">
      <c r="A40" s="4" t="inlineStr">
        <is>
          <t>Common Stock</t>
        </is>
      </c>
    </row>
    <row r="41">
      <c r="A41" s="3" t="inlineStr">
        <is>
          <t>EQUITY</t>
        </is>
      </c>
    </row>
    <row r="42">
      <c r="A42" s="4" t="inlineStr">
        <is>
          <t>Common Stock, Par or Stated Value Per Share</t>
        </is>
      </c>
      <c r="B42" s="7" t="n">
        <v>0.01</v>
      </c>
    </row>
    <row r="43">
      <c r="A43" s="4" t="inlineStr">
        <is>
          <t>Common Stock, Shares, Issued</t>
        </is>
      </c>
      <c r="B43" s="5" t="n">
        <v>4066</v>
      </c>
    </row>
    <row r="44">
      <c r="A44" s="4" t="inlineStr">
        <is>
          <t>Common Stock, Shares Authorized</t>
        </is>
      </c>
      <c r="B44" s="5" t="n">
        <v>6000</v>
      </c>
    </row>
    <row r="45">
      <c r="A45" s="4" t="inlineStr">
        <is>
          <t>Common and Class B Stock</t>
        </is>
      </c>
      <c r="B45" s="6" t="n">
        <v>41</v>
      </c>
      <c r="C45" s="5" t="n">
        <v>40</v>
      </c>
    </row>
    <row r="46">
      <c r="A46" s="4" t="inlineStr">
        <is>
          <t>Class B Stock</t>
        </is>
      </c>
    </row>
    <row r="47">
      <c r="A47" s="3" t="inlineStr">
        <is>
          <t>EQUITY</t>
        </is>
      </c>
    </row>
    <row r="48">
      <c r="A48" s="4" t="inlineStr">
        <is>
          <t>Common Stock, Par or Stated Value Per Share</t>
        </is>
      </c>
      <c r="B48" s="7" t="n">
        <v>0.01</v>
      </c>
    </row>
    <row r="49">
      <c r="A49" s="4" t="inlineStr">
        <is>
          <t>Common Stock, Shares, Issued</t>
        </is>
      </c>
      <c r="B49" s="5" t="n">
        <v>71</v>
      </c>
    </row>
    <row r="50">
      <c r="A50" s="4" t="inlineStr">
        <is>
          <t>Common Stock, Shares Authorized</t>
        </is>
      </c>
      <c r="B50" s="5" t="n">
        <v>530</v>
      </c>
    </row>
    <row r="51">
      <c r="A51" s="4" t="inlineStr">
        <is>
          <t>Common and Class B Stock</t>
        </is>
      </c>
      <c r="B51" s="6" t="n">
        <v>1</v>
      </c>
      <c r="C51" s="5" t="n">
        <v>1</v>
      </c>
    </row>
    <row r="52">
      <c r="A52" s="4" t="inlineStr">
        <is>
          <t>Ford Credit</t>
        </is>
      </c>
    </row>
    <row r="53">
      <c r="A53" s="3" t="inlineStr">
        <is>
          <t>Current Assets</t>
        </is>
      </c>
    </row>
    <row r="54">
      <c r="A54" s="4" t="inlineStr">
        <is>
          <t>Financing Receivable, after Allowance for Credit Loss, Current</t>
        </is>
      </c>
      <c r="B54" s="5" t="n">
        <v>32775</v>
      </c>
      <c r="C54" s="5" t="n">
        <v>32543</v>
      </c>
    </row>
    <row r="55">
      <c r="A55" s="3" t="inlineStr">
        <is>
          <t>Noncurrent Assets</t>
        </is>
      </c>
    </row>
    <row r="56">
      <c r="A56" s="4" t="inlineStr">
        <is>
          <t>Financing Receivable, after Allowance for Credit Loss, Noncurrent</t>
        </is>
      </c>
      <c r="B56" s="5" t="n">
        <v>50000</v>
      </c>
      <c r="C56" s="5" t="n">
        <v>51256</v>
      </c>
    </row>
    <row r="57">
      <c r="A57" s="4" t="inlineStr">
        <is>
          <t>Operating Segments | Company excluding Ford Credit</t>
        </is>
      </c>
    </row>
    <row r="58">
      <c r="A58" s="3" t="inlineStr">
        <is>
          <t>Current Assets</t>
        </is>
      </c>
    </row>
    <row r="59">
      <c r="A59" s="4" t="inlineStr">
        <is>
          <t>Cash and cash equivalents</t>
        </is>
      </c>
      <c r="B59" s="5" t="n">
        <v>10434</v>
      </c>
      <c r="C59" s="5" t="n">
        <v>9577</v>
      </c>
    </row>
    <row r="60">
      <c r="A60" s="3" t="inlineStr">
        <is>
          <t>Current Liabilities</t>
        </is>
      </c>
    </row>
    <row r="61">
      <c r="A61" s="4" t="inlineStr">
        <is>
          <t>Debt payable within one year</t>
        </is>
      </c>
      <c r="B61" s="5" t="n">
        <v>2927</v>
      </c>
      <c r="C61" s="5" t="n">
        <v>3175</v>
      </c>
    </row>
    <row r="62">
      <c r="A62" s="3" t="inlineStr">
        <is>
          <t>Noncurrent Liabilities</t>
        </is>
      </c>
    </row>
    <row r="63">
      <c r="A63" s="4" t="inlineStr">
        <is>
          <t>Long-term debt</t>
        </is>
      </c>
      <c r="B63" s="5" t="n">
        <v>17158</v>
      </c>
      <c r="C63" s="5" t="n">
        <v>17200</v>
      </c>
    </row>
    <row r="64">
      <c r="A64" s="4" t="inlineStr">
        <is>
          <t>Operating Segments | Ford Credit</t>
        </is>
      </c>
    </row>
    <row r="65">
      <c r="A65" s="3" t="inlineStr">
        <is>
          <t>Current Assets</t>
        </is>
      </c>
    </row>
    <row r="66">
      <c r="A66" s="4" t="inlineStr">
        <is>
          <t>Cash and cash equivalents</t>
        </is>
      </c>
      <c r="B66" s="5" t="n">
        <v>10579</v>
      </c>
      <c r="C66" s="5" t="n">
        <v>10963</v>
      </c>
    </row>
    <row r="67">
      <c r="A67" s="3" t="inlineStr">
        <is>
          <t>Noncurrent Assets</t>
        </is>
      </c>
    </row>
    <row r="68">
      <c r="A68" s="4" t="inlineStr">
        <is>
          <t>Total assets</t>
        </is>
      </c>
      <c r="B68" s="5" t="n">
        <v>132582</v>
      </c>
    </row>
    <row r="69">
      <c r="A69" s="3" t="inlineStr">
        <is>
          <t>Current Liabilities</t>
        </is>
      </c>
    </row>
    <row r="70">
      <c r="A70" s="4" t="inlineStr">
        <is>
          <t>Debt payable within one year</t>
        </is>
      </c>
      <c r="B70" s="5" t="n">
        <v>45359</v>
      </c>
      <c r="C70" s="5" t="n">
        <v>46517</v>
      </c>
    </row>
    <row r="71">
      <c r="A71" s="3" t="inlineStr">
        <is>
          <t>Noncurrent Liabilities</t>
        </is>
      </c>
    </row>
    <row r="72">
      <c r="A72" s="4" t="inlineStr">
        <is>
          <t>Long-term debt</t>
        </is>
      </c>
      <c r="B72" s="6" t="n">
        <v>70157</v>
      </c>
      <c r="C72" s="6" t="n">
        <v>71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Equity Method and Joint Ventures (Tables)</t>
        </is>
      </c>
      <c r="B1" s="2" t="inlineStr">
        <is>
          <t>3 Months Ended</t>
        </is>
      </c>
    </row>
    <row r="2">
      <c r="B2" s="2" t="inlineStr">
        <is>
          <t>Mar. 31, 2022</t>
        </is>
      </c>
    </row>
    <row r="3">
      <c r="A3" s="3" t="inlineStr">
        <is>
          <t>Equity Method Investments and Joint Ventures [Abstract]</t>
        </is>
      </c>
    </row>
    <row r="4">
      <c r="A4" s="4" t="inlineStr">
        <is>
          <t>Disposal Groups, Including Discontinued Operations [Table Text Block]</t>
        </is>
      </c>
      <c r="B4" s="4" t="inlineStr">
        <is>
          <t>The assets and liabilities classified as held for sale for the period ended March 31, were as follows (in millions): March 31, Assets Trade and other receivables, net $ 392 Inventories 201 Other assets, current 16 Net property 433 Other assets, non-current 12 Total Company excluding Ford Credit assets of held-for-sale operations 1,054 Less: Intercompany asset balances (357) Total assets of held-for-sale operations (a) $ 697 Liabilities Payables $ 538 Other liabilities and deferred revenue, current 17 Company excluding Ford Credit debt payable within one year — Other liabilities and deferred revenue, non-current 4 Total Company excluding Ford Credit liabilities of held-for-sale operations 559 Less: Intercompany liability balances (40) Total liabilities of held-for-sale operations (a) $ 519 __________ (a) As of March 31, 2022, intercompany items and transactions have been eliminated on the consolidated balance sheets. Upon closing, the buyer will assume the intercompany assets and liabilities. Accordingly, we have presented those balances in the table for informational purpo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March 31 were as follows (in millions): First Quarter 2021 2022 Foreign currency translation Beginning balance $ (5,526) $ (5,487) Gains/(Losses) on foreign currency translation 394 (71) Less: Tax/(Tax benefit) (a) 97 (96) Net gains/(losses) on foreign currency translation 297 25 (Gains)/Losses reclassified from AOCI to net income (b) (8) 121 Other comprehensive income/(loss), net of tax 289 146 Ending balance $ (5,237) $ (5,341) Marketable securities Beginning balance $ 156 $ (19) Gains/(Losses) on available for sale securities (76) (330) Less: Tax/(Tax benefit) (19) (77) Net gains/(losses) on available for sale securities (57) (253) (Gains)/Losses reclassified from AOCI to net income (11) — Less: Tax/(Tax benefit) (3) — Net (gains)/losses reclassified from AOCI to net income (8) — Other comprehensive income/(loss), net of tax (65) (253) Ending balance $ 91 $ (272) Derivative instruments Beginning balance $ (266) $ (193) Gains/(Losses) on derivative instruments (381) 156 Less: Tax/(Tax benefit) (74) 37 Net gains/(losses) on derivative instruments (307) 119 (Gains)/Losses reclassified from AOCI to net income 7 32 Less: Tax/(Tax benefit) 1 7 Net (gains)/losses reclassified from AOCI to net income (c) 6 25 Other comprehensive income/(loss), net of tax (301) 144 Ending balance $ (567) $ (49) Pension and other postretirement benefits Beginning balance $ (2,658) $ (2,640) Amortization and recognition of prior service costs/(credits) 3 6 Less: Tax/(Tax benefit) 1 1 Net prior service costs/(credits) reclassified from AOCI to net income 2 5 Translation impact on non-U.S. plans (1) 3 Other comprehensive income/(loss), net of tax 1 8 Ending balance $ (2,657) $ (2,632) Total AOCI ending balance at March 31 $ (8,370) $ (8,294)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gains on cash flow hedges of $11 million (see Note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periods ended March 31 was as follows (in millions): First Quarter 2021 2022 Beginning balance $ 8,172 $ 8,451 Payments made during the period (1,086) (984) Changes in accrual related to warranties issued during the period 1,000 793 Changes in accrual related to pre-existing warranties (141) 21 Foreign currency translation and other (40) 38 Ending balance $ 7,905 $ 8,3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Key financial information for the periods ended or at March 31 was as follows (in millions): Automotive Mobility Ford Credit Corporate Interest Special Items Adjustments Total First Quarter 2021 Revenues $ 33,554 $ 11 $ 2,663 $ — $ — $ — $ — $ 36,228 Income/(Loss) before income taxes 3,397 (207) 962 (240) (473) 503 (a) — 3,942 Equity in net income/(loss) of affiliated companies 172 (60) 5 1 — (39) (a) — 79 Total assets 65,633 3,612 146,349 46,492 — — (1,267) (b) 260,819 First Quarter 2022 Revenues $ 32,111 $ 84 $ 2,281 $ — $ — $ — $ — $ 34,476 Income/(Loss) before income taxes 1,891 (242) 928 (251) (308) (5,866) (c) — (3,848) Equity in net income/(loss) of affiliated companies 139 (75) 6 1 — (104) (d) — (33) Total assets 72,437 3,501 132,582 45,130 — — (664) (b) 252,986 __________ (a) Primarily reflects gains/(losses) on investments in equity securities (including a $902 million unrealized gain on our Rivian equity investment) and Global Redesign actions. (b) Includes eliminations of intersegment transactions occurring in the ordinary course of business and deferred tax netting. (c) Primarily reflects gains/(losses) on investments in equity securities (including a $5.4 billion unrealized loss on our Rivian equity investment). (d) Primarily reflects the full impairment of our Ford Sollers Netherlands B.V. (the parent company of our joint venture in Russia) equity method investment, resulting from the ongoing regulatory and economic uncertainty in Russi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 with Customer by Products and Servic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4476</v>
      </c>
      <c r="C4" s="6" t="n">
        <v>36228</v>
      </c>
    </row>
    <row r="5">
      <c r="A5" s="4" t="inlineStr">
        <is>
          <t>Ford Credit</t>
        </is>
      </c>
    </row>
    <row r="6">
      <c r="A6" s="3" t="inlineStr">
        <is>
          <t>Disaggregation of Revenue [Line Items]</t>
        </is>
      </c>
    </row>
    <row r="7">
      <c r="A7" s="4" t="inlineStr">
        <is>
          <t>Total revenues</t>
        </is>
      </c>
      <c r="B7" s="5" t="n">
        <v>2281</v>
      </c>
      <c r="C7" s="5" t="n">
        <v>2663</v>
      </c>
    </row>
    <row r="8">
      <c r="A8" s="4" t="inlineStr">
        <is>
          <t>Vehicles, parts, and accessories</t>
        </is>
      </c>
    </row>
    <row r="9">
      <c r="A9" s="3" t="inlineStr">
        <is>
          <t>Disaggregation of Revenue [Line Items]</t>
        </is>
      </c>
    </row>
    <row r="10">
      <c r="A10" s="4" t="inlineStr">
        <is>
          <t>Total revenues</t>
        </is>
      </c>
      <c r="B10" s="5" t="n">
        <v>30991</v>
      </c>
      <c r="C10" s="5" t="n">
        <v>32135</v>
      </c>
    </row>
    <row r="11">
      <c r="A11" s="4" t="inlineStr">
        <is>
          <t>Used vehicles</t>
        </is>
      </c>
    </row>
    <row r="12">
      <c r="A12" s="3" t="inlineStr">
        <is>
          <t>Disaggregation of Revenue [Line Items]</t>
        </is>
      </c>
    </row>
    <row r="13">
      <c r="A13" s="4" t="inlineStr">
        <is>
          <t>Total revenues</t>
        </is>
      </c>
      <c r="B13" s="5" t="n">
        <v>429</v>
      </c>
      <c r="C13" s="5" t="n">
        <v>745</v>
      </c>
    </row>
    <row r="14">
      <c r="A14" s="4" t="inlineStr">
        <is>
          <t>Service and Other Revenue</t>
        </is>
      </c>
    </row>
    <row r="15">
      <c r="A15" s="3" t="inlineStr">
        <is>
          <t>Disaggregation of Revenue [Line Items]</t>
        </is>
      </c>
    </row>
    <row r="16">
      <c r="A16" s="4" t="inlineStr">
        <is>
          <t>Total revenues</t>
        </is>
      </c>
      <c r="B16" s="5" t="n">
        <v>741</v>
      </c>
      <c r="C16" s="5" t="n">
        <v>624</v>
      </c>
    </row>
    <row r="17">
      <c r="A17" s="4" t="inlineStr">
        <is>
          <t>Revenues from sales and services</t>
        </is>
      </c>
    </row>
    <row r="18">
      <c r="A18" s="3" t="inlineStr">
        <is>
          <t>Disaggregation of Revenue [Line Items]</t>
        </is>
      </c>
    </row>
    <row r="19">
      <c r="A19" s="4" t="inlineStr">
        <is>
          <t>Total revenues</t>
        </is>
      </c>
      <c r="B19" s="5" t="n">
        <v>32161</v>
      </c>
      <c r="C19" s="5" t="n">
        <v>33504</v>
      </c>
    </row>
    <row r="20">
      <c r="A20" s="4" t="inlineStr">
        <is>
          <t>Leasing income</t>
        </is>
      </c>
    </row>
    <row r="21">
      <c r="A21" s="3" t="inlineStr">
        <is>
          <t>Disaggregation of Revenue [Line Items]</t>
        </is>
      </c>
    </row>
    <row r="22">
      <c r="A22" s="4" t="inlineStr">
        <is>
          <t>Total revenues</t>
        </is>
      </c>
      <c r="B22" s="5" t="n">
        <v>1264</v>
      </c>
      <c r="C22" s="5" t="n">
        <v>1457</v>
      </c>
    </row>
    <row r="23">
      <c r="A23" s="4" t="inlineStr">
        <is>
          <t>Financing income</t>
        </is>
      </c>
    </row>
    <row r="24">
      <c r="A24" s="3" t="inlineStr">
        <is>
          <t>Disaggregation of Revenue [Line Items]</t>
        </is>
      </c>
    </row>
    <row r="25">
      <c r="A25" s="4" t="inlineStr">
        <is>
          <t>Total revenues</t>
        </is>
      </c>
      <c r="B25" s="5" t="n">
        <v>1040</v>
      </c>
      <c r="C25" s="5" t="n">
        <v>1243</v>
      </c>
    </row>
    <row r="26">
      <c r="A26" s="4" t="inlineStr">
        <is>
          <t>Insurance income</t>
        </is>
      </c>
    </row>
    <row r="27">
      <c r="A27" s="3" t="inlineStr">
        <is>
          <t>Disaggregation of Revenue [Line Items]</t>
        </is>
      </c>
    </row>
    <row r="28">
      <c r="A28" s="4" t="inlineStr">
        <is>
          <t>Total revenues</t>
        </is>
      </c>
      <c r="B28" s="5" t="n">
        <v>11</v>
      </c>
      <c r="C28" s="5" t="n">
        <v>24</v>
      </c>
    </row>
    <row r="29">
      <c r="A29" s="4" t="inlineStr">
        <is>
          <t>Operating Segments | Company excluding Ford Credit</t>
        </is>
      </c>
    </row>
    <row r="30">
      <c r="A30" s="3" t="inlineStr">
        <is>
          <t>Disaggregation of Revenue [Line Items]</t>
        </is>
      </c>
    </row>
    <row r="31">
      <c r="A31" s="4" t="inlineStr">
        <is>
          <t>Total revenues</t>
        </is>
      </c>
      <c r="B31" s="5" t="n">
        <v>32195</v>
      </c>
      <c r="C31" s="5" t="n">
        <v>33565</v>
      </c>
    </row>
    <row r="32">
      <c r="A32" s="4" t="inlineStr">
        <is>
          <t>Operating Segments | Ford Credit</t>
        </is>
      </c>
    </row>
    <row r="33">
      <c r="A33" s="3" t="inlineStr">
        <is>
          <t>Disaggregation of Revenue [Line Items]</t>
        </is>
      </c>
    </row>
    <row r="34">
      <c r="A34" s="4" t="inlineStr">
        <is>
          <t>Total revenues</t>
        </is>
      </c>
      <c r="B34" s="5" t="n">
        <v>2281</v>
      </c>
      <c r="C34" s="5" t="n">
        <v>2663</v>
      </c>
    </row>
    <row r="35">
      <c r="A35" s="4" t="inlineStr">
        <is>
          <t>Operating Segments | Vehicles, parts, and accessories | Company excluding Ford Credit</t>
        </is>
      </c>
    </row>
    <row r="36">
      <c r="A36" s="3" t="inlineStr">
        <is>
          <t>Disaggregation of Revenue [Line Items]</t>
        </is>
      </c>
    </row>
    <row r="37">
      <c r="A37" s="4" t="inlineStr">
        <is>
          <t>Total revenues</t>
        </is>
      </c>
      <c r="B37" s="5" t="n">
        <v>30991</v>
      </c>
      <c r="C37" s="5" t="n">
        <v>32135</v>
      </c>
    </row>
    <row r="38">
      <c r="A38" s="4" t="inlineStr">
        <is>
          <t>Operating Segments | Vehicles, parts, and accessories | Ford Credit</t>
        </is>
      </c>
    </row>
    <row r="39">
      <c r="A39" s="3" t="inlineStr">
        <is>
          <t>Disaggregation of Revenue [Line Items]</t>
        </is>
      </c>
    </row>
    <row r="40">
      <c r="A40" s="4" t="inlineStr">
        <is>
          <t>Total revenues</t>
        </is>
      </c>
      <c r="B40" s="5" t="n">
        <v>0</v>
      </c>
      <c r="C40" s="5" t="n">
        <v>0</v>
      </c>
    </row>
    <row r="41">
      <c r="A41" s="4" t="inlineStr">
        <is>
          <t>Operating Segments | Used vehicles | Company excluding Ford Credit</t>
        </is>
      </c>
    </row>
    <row r="42">
      <c r="A42" s="3" t="inlineStr">
        <is>
          <t>Disaggregation of Revenue [Line Items]</t>
        </is>
      </c>
    </row>
    <row r="43">
      <c r="A43" s="4" t="inlineStr">
        <is>
          <t>Total revenues</t>
        </is>
      </c>
      <c r="B43" s="5" t="n">
        <v>429</v>
      </c>
      <c r="C43" s="5" t="n">
        <v>745</v>
      </c>
    </row>
    <row r="44">
      <c r="A44" s="4" t="inlineStr">
        <is>
          <t>Operating Segments | Used vehicles | Ford Credit</t>
        </is>
      </c>
    </row>
    <row r="45">
      <c r="A45" s="3" t="inlineStr">
        <is>
          <t>Disaggregation of Revenue [Line Items]</t>
        </is>
      </c>
    </row>
    <row r="46">
      <c r="A46" s="4" t="inlineStr">
        <is>
          <t>Total revenues</t>
        </is>
      </c>
      <c r="B46" s="5" t="n">
        <v>0</v>
      </c>
      <c r="C46" s="5" t="n">
        <v>0</v>
      </c>
    </row>
    <row r="47">
      <c r="A47" s="4" t="inlineStr">
        <is>
          <t>Operating Segments | Service and Other Revenue | Company excluding Ford Credit</t>
        </is>
      </c>
    </row>
    <row r="48">
      <c r="A48" s="3" t="inlineStr">
        <is>
          <t>Disaggregation of Revenue [Line Items]</t>
        </is>
      </c>
    </row>
    <row r="49">
      <c r="A49" s="4" t="inlineStr">
        <is>
          <t>Total revenues</t>
        </is>
      </c>
      <c r="B49" s="5" t="n">
        <v>722</v>
      </c>
      <c r="C49" s="5" t="n">
        <v>608</v>
      </c>
    </row>
    <row r="50">
      <c r="A50" s="4" t="inlineStr">
        <is>
          <t>Operating Segments | Service and Other Revenue | Ford Credit</t>
        </is>
      </c>
    </row>
    <row r="51">
      <c r="A51" s="3" t="inlineStr">
        <is>
          <t>Disaggregation of Revenue [Line Items]</t>
        </is>
      </c>
    </row>
    <row r="52">
      <c r="A52" s="4" t="inlineStr">
        <is>
          <t>Total revenues</t>
        </is>
      </c>
      <c r="B52" s="5" t="n">
        <v>19</v>
      </c>
      <c r="C52" s="5" t="n">
        <v>16</v>
      </c>
    </row>
    <row r="53">
      <c r="A53" s="4" t="inlineStr">
        <is>
          <t>Operating Segments | Revenues from sales and services | Company excluding Ford Credit</t>
        </is>
      </c>
    </row>
    <row r="54">
      <c r="A54" s="3" t="inlineStr">
        <is>
          <t>Disaggregation of Revenue [Line Items]</t>
        </is>
      </c>
    </row>
    <row r="55">
      <c r="A55" s="4" t="inlineStr">
        <is>
          <t>Total revenues</t>
        </is>
      </c>
      <c r="B55" s="5" t="n">
        <v>32142</v>
      </c>
      <c r="C55" s="5" t="n">
        <v>33488</v>
      </c>
    </row>
    <row r="56">
      <c r="A56" s="4" t="inlineStr">
        <is>
          <t>Operating Segments | Revenues from sales and services | Ford Credit</t>
        </is>
      </c>
    </row>
    <row r="57">
      <c r="A57" s="3" t="inlineStr">
        <is>
          <t>Disaggregation of Revenue [Line Items]</t>
        </is>
      </c>
    </row>
    <row r="58">
      <c r="A58" s="4" t="inlineStr">
        <is>
          <t>Total revenues</t>
        </is>
      </c>
      <c r="B58" s="5" t="n">
        <v>19</v>
      </c>
      <c r="C58" s="5" t="n">
        <v>16</v>
      </c>
    </row>
    <row r="59">
      <c r="A59" s="4" t="inlineStr">
        <is>
          <t>Operating Segments | Leasing income | Company excluding Ford Credit</t>
        </is>
      </c>
    </row>
    <row r="60">
      <c r="A60" s="3" t="inlineStr">
        <is>
          <t>Disaggregation of Revenue [Line Items]</t>
        </is>
      </c>
    </row>
    <row r="61">
      <c r="A61" s="4" t="inlineStr">
        <is>
          <t>Total revenues</t>
        </is>
      </c>
      <c r="B61" s="5" t="n">
        <v>53</v>
      </c>
      <c r="C61" s="5" t="n">
        <v>77</v>
      </c>
    </row>
    <row r="62">
      <c r="A62" s="4" t="inlineStr">
        <is>
          <t>Operating Segments | Leasing income | Ford Credit</t>
        </is>
      </c>
    </row>
    <row r="63">
      <c r="A63" s="3" t="inlineStr">
        <is>
          <t>Disaggregation of Revenue [Line Items]</t>
        </is>
      </c>
    </row>
    <row r="64">
      <c r="A64" s="4" t="inlineStr">
        <is>
          <t>Total revenues</t>
        </is>
      </c>
      <c r="B64" s="5" t="n">
        <v>1211</v>
      </c>
      <c r="C64" s="5" t="n">
        <v>1380</v>
      </c>
    </row>
    <row r="65">
      <c r="A65" s="4" t="inlineStr">
        <is>
          <t>Operating Segments | Financing income | Company excluding Ford Credit</t>
        </is>
      </c>
    </row>
    <row r="66">
      <c r="A66" s="3" t="inlineStr">
        <is>
          <t>Disaggregation of Revenue [Line Items]</t>
        </is>
      </c>
    </row>
    <row r="67">
      <c r="A67" s="4" t="inlineStr">
        <is>
          <t>Total revenues</t>
        </is>
      </c>
      <c r="B67" s="5" t="n">
        <v>0</v>
      </c>
      <c r="C67" s="5" t="n">
        <v>0</v>
      </c>
    </row>
    <row r="68">
      <c r="A68" s="4" t="inlineStr">
        <is>
          <t>Operating Segments | Financing income | Ford Credit</t>
        </is>
      </c>
    </row>
    <row r="69">
      <c r="A69" s="3" t="inlineStr">
        <is>
          <t>Disaggregation of Revenue [Line Items]</t>
        </is>
      </c>
    </row>
    <row r="70">
      <c r="A70" s="4" t="inlineStr">
        <is>
          <t>Total revenues</t>
        </is>
      </c>
      <c r="B70" s="5" t="n">
        <v>1040</v>
      </c>
      <c r="C70" s="5" t="n">
        <v>1243</v>
      </c>
    </row>
    <row r="71">
      <c r="A71" s="4" t="inlineStr">
        <is>
          <t>Operating Segments | Insurance income | Company excluding Ford Credit</t>
        </is>
      </c>
    </row>
    <row r="72">
      <c r="A72" s="3" t="inlineStr">
        <is>
          <t>Disaggregation of Revenue [Line Items]</t>
        </is>
      </c>
    </row>
    <row r="73">
      <c r="A73" s="4" t="inlineStr">
        <is>
          <t>Total revenues</t>
        </is>
      </c>
      <c r="B73" s="5" t="n">
        <v>0</v>
      </c>
      <c r="C73" s="5" t="n">
        <v>0</v>
      </c>
    </row>
    <row r="74">
      <c r="A74" s="4" t="inlineStr">
        <is>
          <t>Operating Segments | Insurance income | Ford Credit</t>
        </is>
      </c>
    </row>
    <row r="75">
      <c r="A75" s="3" t="inlineStr">
        <is>
          <t>Disaggregation of Revenue [Line Items]</t>
        </is>
      </c>
    </row>
    <row r="76">
      <c r="A76" s="4" t="inlineStr">
        <is>
          <t>Total revenues</t>
        </is>
      </c>
      <c r="B76" s="6" t="n">
        <v>11</v>
      </c>
      <c r="C76"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venue - Narrative (Details) - Operating Segments - Company excluding Ford Credit - USD ($) $ in Millions</t>
        </is>
      </c>
      <c r="B1" s="2" t="inlineStr">
        <is>
          <t>3 Months Ended</t>
        </is>
      </c>
    </row>
    <row r="2">
      <c r="B2" s="2" t="inlineStr">
        <is>
          <t>Mar. 31, 2022</t>
        </is>
      </c>
      <c r="C2" s="2" t="inlineStr">
        <is>
          <t>Mar. 31, 2021</t>
        </is>
      </c>
      <c r="D2" s="2" t="inlineStr">
        <is>
          <t>Dec. 31, 2021</t>
        </is>
      </c>
    </row>
    <row r="3">
      <c r="A3" s="4" t="inlineStr">
        <is>
          <t>Vehicles, parts, and accessories</t>
        </is>
      </c>
    </row>
    <row r="4">
      <c r="A4" s="3" t="inlineStr">
        <is>
          <t>Revenue, Remaining Performance Obligation, Expected Timing of Satisfaction [Line Items]</t>
        </is>
      </c>
    </row>
    <row r="5">
      <c r="A5" s="4" t="inlineStr">
        <is>
          <t>Revenue Performance Obligation Satisfied In Prior Period</t>
        </is>
      </c>
      <c r="B5" s="6" t="n">
        <v>211</v>
      </c>
      <c r="C5" s="6" t="n">
        <v>359</v>
      </c>
    </row>
    <row r="6">
      <c r="A6" s="4" t="inlineStr">
        <is>
          <t>Services and other revenue (a)</t>
        </is>
      </c>
    </row>
    <row r="7">
      <c r="A7" s="3" t="inlineStr">
        <is>
          <t>Revenue, Remaining Performance Obligation, Expected Timing of Satisfaction [Line Items]</t>
        </is>
      </c>
    </row>
    <row r="8">
      <c r="A8" s="4" t="inlineStr">
        <is>
          <t>Revenue, Remaining Performance Obligation, Amount</t>
        </is>
      </c>
      <c r="B8" s="5" t="n">
        <v>1000</v>
      </c>
    </row>
    <row r="9">
      <c r="A9" s="4" t="inlineStr">
        <is>
          <t>Contract with Customer, Liability</t>
        </is>
      </c>
      <c r="B9" s="5" t="n">
        <v>4300</v>
      </c>
      <c r="D9" s="6" t="n">
        <v>4300</v>
      </c>
    </row>
    <row r="10">
      <c r="A10" s="4" t="inlineStr">
        <is>
          <t>Contract with Customer, Liability, Revenue Recognized</t>
        </is>
      </c>
      <c r="B10" s="5" t="n">
        <v>365</v>
      </c>
      <c r="C10" s="5" t="n">
        <v>342</v>
      </c>
    </row>
    <row r="11">
      <c r="A11" s="4" t="inlineStr">
        <is>
          <t>Capitalized Contract Cost, Net</t>
        </is>
      </c>
      <c r="B11" s="5" t="n">
        <v>317</v>
      </c>
      <c r="D11" s="6" t="n">
        <v>309</v>
      </c>
    </row>
    <row r="12">
      <c r="A12" s="4" t="inlineStr">
        <is>
          <t>Capitalized Contract Cost, Amortization</t>
        </is>
      </c>
      <c r="B12" s="6" t="n">
        <v>22</v>
      </c>
      <c r="C12"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venue - Performance Obligations (Details) - Services and other revenue (a) - Company excluding Ford Credit - Operating Segments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1000</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Expected Timing of Satisfaction, Start Date [Axis]: 2023-01-01</t>
        </is>
      </c>
    </row>
    <row r="8">
      <c r="A8" s="3" t="inlineStr">
        <is>
          <t>Revenue, Remaining Performance Obligation, Expected Timing of Satisfaction [Line Items]</t>
        </is>
      </c>
    </row>
    <row r="9">
      <c r="A9" s="4" t="inlineStr">
        <is>
          <t>Revenue, Remaining Performance Obligation, Amount</t>
        </is>
      </c>
      <c r="B9" s="6" t="n">
        <v>1200</v>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Amount</t>
        </is>
      </c>
      <c r="B13" s="6" t="n">
        <v>2100</v>
      </c>
    </row>
    <row r="14">
      <c r="A14" s="4" t="inlineStr">
        <is>
          <t>Revenue, Remaining Performance Obligation, Expected Timing of Satisfaction, Period</t>
        </is>
      </c>
      <c r="B14"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come/(Los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Net Periodic Defined Benefits Expense (Reversal of Expense), Excluding Service Cost Component</t>
        </is>
      </c>
      <c r="B3" s="6" t="n">
        <v>459</v>
      </c>
      <c r="C3" s="6" t="n">
        <v>612</v>
      </c>
    </row>
    <row r="4">
      <c r="A4" s="4" t="inlineStr">
        <is>
          <t>Investment-related interest income</t>
        </is>
      </c>
      <c r="B4" s="5" t="n">
        <v>61</v>
      </c>
      <c r="C4" s="5" t="n">
        <v>72</v>
      </c>
    </row>
    <row r="5">
      <c r="A5" s="4" t="inlineStr">
        <is>
          <t>Unrecognized Tax Benefits, Interest on Income Taxes Expense</t>
        </is>
      </c>
      <c r="B5" s="5" t="n">
        <v>5</v>
      </c>
      <c r="C5" s="5" t="n">
        <v>-3</v>
      </c>
    </row>
    <row r="6">
      <c r="A6" s="4" t="inlineStr">
        <is>
          <t>Gain (Loss) on Investments</t>
        </is>
      </c>
      <c r="B6" s="5" t="n">
        <v>-5454</v>
      </c>
      <c r="C6" s="5" t="n">
        <v>899</v>
      </c>
    </row>
    <row r="7">
      <c r="A7" s="4" t="inlineStr">
        <is>
          <t>Gains (Losses) On Changes In Investments In Affiliates</t>
        </is>
      </c>
      <c r="B7" s="5" t="n">
        <v>-125</v>
      </c>
      <c r="C7" s="5" t="n">
        <v>166</v>
      </c>
    </row>
    <row r="8">
      <c r="A8" s="4" t="inlineStr">
        <is>
          <t>Royalty income</t>
        </is>
      </c>
      <c r="B8" s="5" t="n">
        <v>144</v>
      </c>
      <c r="C8" s="5" t="n">
        <v>171</v>
      </c>
    </row>
    <row r="9">
      <c r="A9" s="4" t="inlineStr">
        <is>
          <t>Other</t>
        </is>
      </c>
      <c r="B9" s="5" t="n">
        <v>60</v>
      </c>
      <c r="C9" s="5" t="n">
        <v>-45</v>
      </c>
    </row>
    <row r="10">
      <c r="A10" s="4" t="inlineStr">
        <is>
          <t>Total</t>
        </is>
      </c>
      <c r="B10" s="5" t="n">
        <v>-4850</v>
      </c>
      <c r="C10" s="5" t="n">
        <v>1872</v>
      </c>
    </row>
    <row r="11">
      <c r="A11" s="4" t="inlineStr">
        <is>
          <t>Equities (a)</t>
        </is>
      </c>
    </row>
    <row r="12">
      <c r="A12" s="4" t="inlineStr">
        <is>
          <t>Marketable Securities, Unrealized Gain (Loss)</t>
        </is>
      </c>
      <c r="B12" s="5" t="n">
        <v>-5400</v>
      </c>
      <c r="D12" s="6" t="n">
        <v>8300</v>
      </c>
    </row>
    <row r="13">
      <c r="A13" s="4" t="inlineStr">
        <is>
          <t>Rivian | Equities (a)</t>
        </is>
      </c>
    </row>
    <row r="14">
      <c r="A14" s="4" t="inlineStr">
        <is>
          <t>Marketable Securities, Unrealized Gain (Loss)</t>
        </is>
      </c>
      <c r="B14" s="6" t="n">
        <v>-5400</v>
      </c>
    </row>
    <row r="15">
      <c r="A15" s="4" t="inlineStr">
        <is>
          <t>Other Income [Member] | Rivian</t>
        </is>
      </c>
    </row>
    <row r="16">
      <c r="A16" s="4" t="inlineStr">
        <is>
          <t>Equity Securities without Readily Determinable Fair Value, Upward Price Adjustment, Annual Amount</t>
        </is>
      </c>
      <c r="C16" s="6" t="n">
        <v>9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Details) - USD ($) shares in Millions, $ in Millions</t>
        </is>
      </c>
      <c r="B1" s="2" t="inlineStr">
        <is>
          <t>3 Months Ended</t>
        </is>
      </c>
    </row>
    <row r="2">
      <c r="B2" s="2" t="inlineStr">
        <is>
          <t>Mar. 31, 2022</t>
        </is>
      </c>
      <c r="C2" s="2" t="inlineStr">
        <is>
          <t>Mar. 31, 2021</t>
        </is>
      </c>
    </row>
    <row r="3">
      <c r="A3" s="3" t="inlineStr">
        <is>
          <t>Basic and Diluted Income Attributable to Ford Motor Company [Abstract]</t>
        </is>
      </c>
    </row>
    <row r="4">
      <c r="A4" s="4" t="inlineStr">
        <is>
          <t>Net income/(loss) attributable to Ford Motor Company</t>
        </is>
      </c>
      <c r="B4" s="6" t="n">
        <v>-3110</v>
      </c>
      <c r="C4" s="6" t="n">
        <v>3262</v>
      </c>
    </row>
    <row r="5">
      <c r="A5" s="3" t="inlineStr">
        <is>
          <t>Basic and Diluted Shares [Abstract]</t>
        </is>
      </c>
    </row>
    <row r="6">
      <c r="A6" s="4" t="inlineStr">
        <is>
          <t>Basic shares (average shares outstanding)</t>
        </is>
      </c>
      <c r="B6" s="5" t="n">
        <v>4008</v>
      </c>
      <c r="C6" s="5" t="n">
        <v>3980</v>
      </c>
    </row>
    <row r="7">
      <c r="A7" s="4" t="inlineStr">
        <is>
          <t>Net dilutive options, unvested restricted stock units, unvested restricted stock shares, and convertible debt (a)</t>
        </is>
      </c>
      <c r="B7" s="5" t="n">
        <v>0</v>
      </c>
      <c r="C7" s="5" t="n">
        <v>36</v>
      </c>
    </row>
    <row r="8">
      <c r="A8" s="4" t="inlineStr">
        <is>
          <t>Diluted shares</t>
        </is>
      </c>
      <c r="B8" s="5" t="n">
        <v>4008</v>
      </c>
      <c r="C8" s="5" t="n">
        <v>4016</v>
      </c>
    </row>
    <row r="9">
      <c r="A9" s="4" t="inlineStr">
        <is>
          <t>Antidilutive Securities Excluded from Computation of Earnings Per Share, Amount</t>
        </is>
      </c>
      <c r="B9" s="5" t="n">
        <v>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14" customWidth="1" min="5" max="5"/>
    <col width="21" customWidth="1" min="6" max="6"/>
    <col width="21" customWidth="1" min="7" max="7"/>
  </cols>
  <sheetData>
    <row r="1">
      <c r="A1" s="1" t="inlineStr">
        <is>
          <t>Cash, Cash Equivalents, and Marketable Securities (Details) $ / shares in Units, $ in Millions</t>
        </is>
      </c>
      <c r="B1" s="2" t="inlineStr">
        <is>
          <t>3 Months Ended</t>
        </is>
      </c>
      <c r="C1" s="2" t="inlineStr">
        <is>
          <t>12 Months Ended</t>
        </is>
      </c>
    </row>
    <row r="2">
      <c r="B2" s="2" t="inlineStr">
        <is>
          <t>Mar. 31, 2022USD ($)$ / shares</t>
        </is>
      </c>
      <c r="C2" s="2" t="inlineStr">
        <is>
          <t>Dec. 31, 2021USD ($)$ / shares</t>
        </is>
      </c>
      <c r="D2" s="2" t="inlineStr">
        <is>
          <t>Apr. 26, 2022$ / shares</t>
        </is>
      </c>
      <c r="E2" s="2" t="inlineStr">
        <is>
          <t>Nov. 10, 2021</t>
        </is>
      </c>
      <c r="F2" s="2" t="inlineStr">
        <is>
          <t>Mar. 31, 2021USD ($)</t>
        </is>
      </c>
      <c r="G2" s="2" t="inlineStr">
        <is>
          <t>Dec. 31, 2020USD ($)</t>
        </is>
      </c>
    </row>
    <row r="3">
      <c r="A3" s="3" t="inlineStr">
        <is>
          <t>Fair Value, Assets and Liabilities Measured on Recurring and Nonrecurring Basis [Line Items]</t>
        </is>
      </c>
    </row>
    <row r="4">
      <c r="A4" s="4" t="inlineStr">
        <is>
          <t>Total cash and cash equivalents</t>
        </is>
      </c>
      <c r="B4" s="6" t="n">
        <v>21013</v>
      </c>
      <c r="C4" s="6" t="n">
        <v>20540</v>
      </c>
    </row>
    <row r="5">
      <c r="A5" s="4" t="inlineStr">
        <is>
          <t>Restricted cash</t>
        </is>
      </c>
      <c r="B5" s="5" t="n">
        <v>194</v>
      </c>
      <c r="C5" s="5" t="n">
        <v>197</v>
      </c>
    </row>
    <row r="6">
      <c r="A6" s="4" t="inlineStr">
        <is>
          <t>Cash, Cash Equivalents, Restricted Cash and Restricted Cash Equivalents, Disposal Group, Including Discontinued Operations</t>
        </is>
      </c>
      <c r="B6" s="5" t="n">
        <v>76</v>
      </c>
      <c r="C6" s="5" t="n">
        <v>0</v>
      </c>
    </row>
    <row r="7">
      <c r="A7" s="4" t="inlineStr">
        <is>
          <t>Cash, Cash Equivalents, Restricted Cash and Restricted Cash Equivalents</t>
        </is>
      </c>
      <c r="B7" s="5" t="n">
        <v>21283</v>
      </c>
      <c r="C7" s="5" t="n">
        <v>20737</v>
      </c>
      <c r="F7" s="6" t="n">
        <v>22050</v>
      </c>
      <c r="G7" s="6" t="n">
        <v>25935</v>
      </c>
    </row>
    <row r="8">
      <c r="A8" s="4" t="inlineStr">
        <is>
          <t>Operating Segments | Ford Credit</t>
        </is>
      </c>
    </row>
    <row r="9">
      <c r="A9" s="3" t="inlineStr">
        <is>
          <t>Fair Value, Assets and Liabilities Measured on Recurring and Nonrecurring Basis [Line Items]</t>
        </is>
      </c>
    </row>
    <row r="10">
      <c r="A10" s="4" t="inlineStr">
        <is>
          <t>Total cash and cash equivalents</t>
        </is>
      </c>
      <c r="B10" s="5" t="n">
        <v>10579</v>
      </c>
      <c r="C10" s="5" t="n">
        <v>10963</v>
      </c>
    </row>
    <row r="11">
      <c r="A11" s="4" t="inlineStr">
        <is>
          <t>Restricted cash</t>
        </is>
      </c>
      <c r="B11" s="5" t="n">
        <v>119</v>
      </c>
      <c r="C11" s="5" t="n">
        <v>128</v>
      </c>
    </row>
    <row r="12">
      <c r="A12" s="4" t="inlineStr">
        <is>
          <t>Cash, Cash Equivalents, Restricted Cash and Restricted Cash Equivalents, Disposal Group, Including Discontinued Operations</t>
        </is>
      </c>
      <c r="B12" s="5" t="n">
        <v>0</v>
      </c>
      <c r="C12" s="5" t="n">
        <v>0</v>
      </c>
    </row>
    <row r="13">
      <c r="A13" s="4" t="inlineStr">
        <is>
          <t>Operating Segments | Company excluding Ford Credit</t>
        </is>
      </c>
    </row>
    <row r="14">
      <c r="A14" s="3" t="inlineStr">
        <is>
          <t>Fair Value, Assets and Liabilities Measured on Recurring and Nonrecurring Basis [Line Items]</t>
        </is>
      </c>
    </row>
    <row r="15">
      <c r="A15" s="4" t="inlineStr">
        <is>
          <t>Total cash and cash equivalents</t>
        </is>
      </c>
      <c r="B15" s="5" t="n">
        <v>10434</v>
      </c>
      <c r="C15" s="5" t="n">
        <v>9577</v>
      </c>
    </row>
    <row r="16">
      <c r="A16" s="4" t="inlineStr">
        <is>
          <t>Debt Securities, Available-for-sale</t>
        </is>
      </c>
      <c r="B16" s="5" t="n">
        <v>12697</v>
      </c>
      <c r="C16" s="5" t="n">
        <v>15232</v>
      </c>
    </row>
    <row r="17">
      <c r="A17" s="4" t="inlineStr">
        <is>
          <t>Restricted cash</t>
        </is>
      </c>
      <c r="B17" s="5" t="n">
        <v>75</v>
      </c>
      <c r="C17" s="5" t="n">
        <v>69</v>
      </c>
    </row>
    <row r="18">
      <c r="A18" s="4" t="inlineStr">
        <is>
          <t>Cash, Cash Equivalents, Restricted Cash and Restricted Cash Equivalents, Disposal Group, Including Discontinued Operations</t>
        </is>
      </c>
      <c r="B18" s="5" t="n">
        <v>76</v>
      </c>
      <c r="C18" s="5" t="n">
        <v>0</v>
      </c>
    </row>
    <row r="19">
      <c r="A19" s="4" t="inlineStr">
        <is>
          <t>U.S. government | Operating Segments | Company excluding Ford Credit</t>
        </is>
      </c>
    </row>
    <row r="20">
      <c r="A20" s="3" t="inlineStr">
        <is>
          <t>Fair Value, Assets and Liabilities Measured on Recurring and Nonrecurring Basis [Line Items]</t>
        </is>
      </c>
    </row>
    <row r="21">
      <c r="A21" s="4" t="inlineStr">
        <is>
          <t>Debt Securities, Available-for-sale</t>
        </is>
      </c>
      <c r="B21" s="5" t="n">
        <v>2831</v>
      </c>
      <c r="C21" s="5" t="n">
        <v>3819</v>
      </c>
    </row>
    <row r="22">
      <c r="A22" s="4" t="inlineStr">
        <is>
          <t>U.S. government agencies | Operating Segments | Company excluding Ford Credit</t>
        </is>
      </c>
    </row>
    <row r="23">
      <c r="A23" s="3" t="inlineStr">
        <is>
          <t>Fair Value, Assets and Liabilities Measured on Recurring and Nonrecurring Basis [Line Items]</t>
        </is>
      </c>
    </row>
    <row r="24">
      <c r="A24" s="4" t="inlineStr">
        <is>
          <t>Debt Securities, Available-for-sale</t>
        </is>
      </c>
      <c r="B24" s="5" t="n">
        <v>2142</v>
      </c>
      <c r="C24" s="5" t="n">
        <v>2230</v>
      </c>
    </row>
    <row r="25">
      <c r="A25" s="4" t="inlineStr">
        <is>
          <t>Non-U.S. government and agencies | Operating Segments | Company excluding Ford Credit</t>
        </is>
      </c>
    </row>
    <row r="26">
      <c r="A26" s="3" t="inlineStr">
        <is>
          <t>Fair Value, Assets and Liabilities Measured on Recurring and Nonrecurring Basis [Line Items]</t>
        </is>
      </c>
    </row>
    <row r="27">
      <c r="A27" s="4" t="inlineStr">
        <is>
          <t>Debt Securities, Available-for-sale</t>
        </is>
      </c>
      <c r="B27" s="5" t="n">
        <v>2302</v>
      </c>
      <c r="C27" s="5" t="n">
        <v>2584</v>
      </c>
    </row>
    <row r="28">
      <c r="A28" s="4" t="inlineStr">
        <is>
          <t>Corporate debt | Operating Segments | Company excluding Ford Credit</t>
        </is>
      </c>
    </row>
    <row r="29">
      <c r="A29" s="3" t="inlineStr">
        <is>
          <t>Fair Value, Assets and Liabilities Measured on Recurring and Nonrecurring Basis [Line Items]</t>
        </is>
      </c>
    </row>
    <row r="30">
      <c r="A30" s="4" t="inlineStr">
        <is>
          <t>Debt Securities, Available-for-sale</t>
        </is>
      </c>
      <c r="B30" s="5" t="n">
        <v>5167</v>
      </c>
      <c r="C30" s="5" t="n">
        <v>6371</v>
      </c>
    </row>
    <row r="31">
      <c r="A31" s="4" t="inlineStr">
        <is>
          <t>Equities (a)</t>
        </is>
      </c>
    </row>
    <row r="32">
      <c r="A32" s="3" t="inlineStr">
        <is>
          <t>Fair Value, Assets and Liabilities Measured on Recurring and Nonrecurring Basis [Line Items]</t>
        </is>
      </c>
    </row>
    <row r="33">
      <c r="A33" s="4" t="inlineStr">
        <is>
          <t>Marketable Securities, Unrealized Gain (Loss)</t>
        </is>
      </c>
      <c r="B33" s="5" t="n">
        <v>-5400</v>
      </c>
      <c r="C33" s="5" t="n">
        <v>8300</v>
      </c>
    </row>
    <row r="34">
      <c r="A34" s="4" t="inlineStr">
        <is>
          <t>Equities (a) | Rivian</t>
        </is>
      </c>
    </row>
    <row r="35">
      <c r="A35" s="3" t="inlineStr">
        <is>
          <t>Fair Value, Assets and Liabilities Measured on Recurring and Nonrecurring Basis [Line Items]</t>
        </is>
      </c>
    </row>
    <row r="36">
      <c r="A36" s="4" t="inlineStr">
        <is>
          <t>Marketable Securities, Unrealized Gain (Loss)</t>
        </is>
      </c>
      <c r="B36" s="5" t="n">
        <v>-5400</v>
      </c>
    </row>
    <row r="37">
      <c r="A37" s="4" t="inlineStr">
        <is>
          <t>Marketable Security, Common Stock</t>
        </is>
      </c>
      <c r="B37" s="6" t="n">
        <v>5100</v>
      </c>
      <c r="C37" s="6" t="n">
        <v>10600</v>
      </c>
    </row>
    <row r="38">
      <c r="A38" s="4" t="inlineStr">
        <is>
          <t>Share Price | $ / shares</t>
        </is>
      </c>
      <c r="B38" s="7" t="n">
        <v>50.24</v>
      </c>
      <c r="C38" s="7" t="n">
        <v>103.69</v>
      </c>
    </row>
    <row r="39">
      <c r="A39" s="4" t="inlineStr">
        <is>
          <t>Lock-up Period</t>
        </is>
      </c>
      <c r="E39" s="5" t="n">
        <v>180</v>
      </c>
    </row>
    <row r="40">
      <c r="A40" s="4" t="inlineStr">
        <is>
          <t>Equities (a) | Rivian | Subsequent Event</t>
        </is>
      </c>
    </row>
    <row r="41">
      <c r="A41" s="3" t="inlineStr">
        <is>
          <t>Fair Value, Assets and Liabilities Measured on Recurring and Nonrecurring Basis [Line Items]</t>
        </is>
      </c>
    </row>
    <row r="42">
      <c r="A42" s="4" t="inlineStr">
        <is>
          <t>Share Price | $ / shares</t>
        </is>
      </c>
      <c r="D42" s="7" t="n">
        <v>30.68</v>
      </c>
    </row>
    <row r="43">
      <c r="A43" s="4" t="inlineStr">
        <is>
          <t>Other marketable securities | Operating Segments | Company excluding Ford Credit</t>
        </is>
      </c>
    </row>
    <row r="44">
      <c r="A44" s="3" t="inlineStr">
        <is>
          <t>Fair Value, Assets and Liabilities Measured on Recurring and Nonrecurring Basis [Line Items]</t>
        </is>
      </c>
    </row>
    <row r="45">
      <c r="A45" s="4" t="inlineStr">
        <is>
          <t>Debt Securities, Available-for-sale</t>
        </is>
      </c>
      <c r="B45" s="6" t="n">
        <v>255</v>
      </c>
      <c r="C45" s="6" t="n">
        <v>228</v>
      </c>
    </row>
    <row r="46">
      <c r="A46" s="4" t="inlineStr">
        <is>
          <t>Fair Value, Recurring</t>
        </is>
      </c>
    </row>
    <row r="47">
      <c r="A47" s="3" t="inlineStr">
        <is>
          <t>Fair Value, Assets and Liabilities Measured on Recurring and Nonrecurring Basis [Line Items]</t>
        </is>
      </c>
    </row>
    <row r="48">
      <c r="A48" s="4" t="inlineStr">
        <is>
          <t>Cash and Cash Equivalents, Fair Value Disclosure</t>
        </is>
      </c>
      <c r="B48" s="5" t="n">
        <v>5815</v>
      </c>
      <c r="C48" s="5" t="n">
        <v>5435</v>
      </c>
    </row>
    <row r="49">
      <c r="A49" s="4" t="inlineStr">
        <is>
          <t>Cash, Cash Equivalents, and Short-term Investments</t>
        </is>
      </c>
      <c r="B49" s="5" t="n">
        <v>15198</v>
      </c>
      <c r="C49" s="5" t="n">
        <v>15105</v>
      </c>
    </row>
    <row r="50">
      <c r="A50" s="4" t="inlineStr">
        <is>
          <t>Debt Securities, Available-for-sale</t>
        </is>
      </c>
      <c r="B50" s="5" t="n">
        <v>20215</v>
      </c>
      <c r="C50" s="5" t="n">
        <v>29053</v>
      </c>
    </row>
    <row r="51">
      <c r="A51" s="4" t="inlineStr">
        <is>
          <t>Fair Value, Recurring | Operating Segments | Ford Credit</t>
        </is>
      </c>
    </row>
    <row r="52">
      <c r="A52" s="3" t="inlineStr">
        <is>
          <t>Fair Value, Assets and Liabilities Measured on Recurring and Nonrecurring Basis [Line Items]</t>
        </is>
      </c>
    </row>
    <row r="53">
      <c r="A53" s="4" t="inlineStr">
        <is>
          <t>Cash and Cash Equivalents, Fair Value Disclosure</t>
        </is>
      </c>
      <c r="B53" s="5" t="n">
        <v>2140</v>
      </c>
      <c r="C53" s="5" t="n">
        <v>2043</v>
      </c>
    </row>
    <row r="54">
      <c r="A54" s="4" t="inlineStr">
        <is>
          <t>Cash, Cash Equivalents, and Short-term Investments</t>
        </is>
      </c>
      <c r="B54" s="5" t="n">
        <v>8439</v>
      </c>
      <c r="C54" s="5" t="n">
        <v>8920</v>
      </c>
    </row>
    <row r="55">
      <c r="A55" s="4" t="inlineStr">
        <is>
          <t>Debt Securities, Available-for-sale</t>
        </is>
      </c>
      <c r="B55" s="5" t="n">
        <v>2036</v>
      </c>
      <c r="C55" s="5" t="n">
        <v>2173</v>
      </c>
    </row>
    <row r="56">
      <c r="A56" s="4" t="inlineStr">
        <is>
          <t>Fair Value, Recurring | Operating Segments | Company excluding Ford Credit</t>
        </is>
      </c>
    </row>
    <row r="57">
      <c r="A57" s="3" t="inlineStr">
        <is>
          <t>Fair Value, Assets and Liabilities Measured on Recurring and Nonrecurring Basis [Line Items]</t>
        </is>
      </c>
    </row>
    <row r="58">
      <c r="A58" s="4" t="inlineStr">
        <is>
          <t>Cash and Cash Equivalents, Fair Value Disclosure</t>
        </is>
      </c>
      <c r="B58" s="5" t="n">
        <v>3675</v>
      </c>
      <c r="C58" s="5" t="n">
        <v>3392</v>
      </c>
    </row>
    <row r="59">
      <c r="A59" s="4" t="inlineStr">
        <is>
          <t>Cash, Cash Equivalents, and Short-term Investments</t>
        </is>
      </c>
      <c r="B59" s="5" t="n">
        <v>6759</v>
      </c>
      <c r="C59" s="5" t="n">
        <v>6185</v>
      </c>
    </row>
    <row r="60">
      <c r="A60" s="4" t="inlineStr">
        <is>
          <t>Debt Securities, Available-for-sale</t>
        </is>
      </c>
      <c r="B60" s="5" t="n">
        <v>18179</v>
      </c>
      <c r="C60" s="5" t="n">
        <v>26880</v>
      </c>
    </row>
    <row r="61">
      <c r="A61" s="4" t="inlineStr">
        <is>
          <t>Fair Value, Recurring | Level 1 [Member] | U.S. government</t>
        </is>
      </c>
    </row>
    <row r="62">
      <c r="A62" s="3" t="inlineStr">
        <is>
          <t>Fair Value, Assets and Liabilities Measured on Recurring and Nonrecurring Basis [Line Items]</t>
        </is>
      </c>
    </row>
    <row r="63">
      <c r="A63" s="4" t="inlineStr">
        <is>
          <t>Cash and Cash Equivalents, Fair Value Disclosure</t>
        </is>
      </c>
      <c r="B63" s="5" t="n">
        <v>2338</v>
      </c>
      <c r="C63" s="5" t="n">
        <v>3588</v>
      </c>
    </row>
    <row r="64">
      <c r="A64" s="4" t="inlineStr">
        <is>
          <t>Debt Securities, Available-for-sale</t>
        </is>
      </c>
      <c r="B64" s="5" t="n">
        <v>3341</v>
      </c>
      <c r="C64" s="5" t="n">
        <v>4882</v>
      </c>
    </row>
    <row r="65">
      <c r="A65" s="4" t="inlineStr">
        <is>
          <t>Fair Value, Recurring | Level 1 [Member] | U.S. government | Operating Segments | Ford Credit</t>
        </is>
      </c>
    </row>
    <row r="66">
      <c r="A66" s="3" t="inlineStr">
        <is>
          <t>Fair Value, Assets and Liabilities Measured on Recurring and Nonrecurring Basis [Line Items]</t>
        </is>
      </c>
    </row>
    <row r="67">
      <c r="A67" s="4" t="inlineStr">
        <is>
          <t>Cash and Cash Equivalents, Fair Value Disclosure</t>
        </is>
      </c>
      <c r="B67" s="5" t="n">
        <v>615</v>
      </c>
      <c r="C67" s="5" t="n">
        <v>711</v>
      </c>
    </row>
    <row r="68">
      <c r="A68" s="4" t="inlineStr">
        <is>
          <t>Debt Securities, Available-for-sale</t>
        </is>
      </c>
      <c r="B68" s="5" t="n">
        <v>413</v>
      </c>
      <c r="C68" s="5" t="n">
        <v>864</v>
      </c>
    </row>
    <row r="69">
      <c r="A69" s="4" t="inlineStr">
        <is>
          <t>Fair Value, Recurring | Level 1 [Member] | U.S. government | Operating Segments | Company excluding Ford Credit</t>
        </is>
      </c>
    </row>
    <row r="70">
      <c r="A70" s="3" t="inlineStr">
        <is>
          <t>Fair Value, Assets and Liabilities Measured on Recurring and Nonrecurring Basis [Line Items]</t>
        </is>
      </c>
    </row>
    <row r="71">
      <c r="A71" s="4" t="inlineStr">
        <is>
          <t>Cash and Cash Equivalents, Fair Value Disclosure</t>
        </is>
      </c>
      <c r="B71" s="5" t="n">
        <v>1723</v>
      </c>
      <c r="C71" s="5" t="n">
        <v>2877</v>
      </c>
    </row>
    <row r="72">
      <c r="A72" s="4" t="inlineStr">
        <is>
          <t>Debt Securities, Available-for-sale</t>
        </is>
      </c>
      <c r="B72" s="5" t="n">
        <v>2928</v>
      </c>
      <c r="C72" s="5" t="n">
        <v>4018</v>
      </c>
    </row>
    <row r="73">
      <c r="A73" s="4" t="inlineStr">
        <is>
          <t>Fair Value, Recurring | Level 1 [Member] | Equities (a)</t>
        </is>
      </c>
    </row>
    <row r="74">
      <c r="A74" s="3" t="inlineStr">
        <is>
          <t>Fair Value, Assets and Liabilities Measured on Recurring and Nonrecurring Basis [Line Items]</t>
        </is>
      </c>
    </row>
    <row r="75">
      <c r="A75" s="4" t="inlineStr">
        <is>
          <t>Debt Securities, Available-for-sale</t>
        </is>
      </c>
      <c r="B75" s="5" t="n">
        <v>5223</v>
      </c>
      <c r="C75" s="5" t="n">
        <v>10673</v>
      </c>
    </row>
    <row r="76">
      <c r="A76" s="4" t="inlineStr">
        <is>
          <t>Fair Value, Recurring | Level 1 [Member] | Equities (a) | Operating Segments | Ford Credit</t>
        </is>
      </c>
    </row>
    <row r="77">
      <c r="A77" s="3" t="inlineStr">
        <is>
          <t>Fair Value, Assets and Liabilities Measured on Recurring and Nonrecurring Basis [Line Items]</t>
        </is>
      </c>
    </row>
    <row r="78">
      <c r="A78" s="4" t="inlineStr">
        <is>
          <t>Debt Securities, Available-for-sale</t>
        </is>
      </c>
      <c r="B78" s="5" t="n">
        <v>0</v>
      </c>
      <c r="C78" s="5" t="n">
        <v>0</v>
      </c>
    </row>
    <row r="79">
      <c r="A79" s="4" t="inlineStr">
        <is>
          <t>Fair Value, Recurring | Level 1 [Member] | Equities (a) | Operating Segments | Company excluding Ford Credit</t>
        </is>
      </c>
    </row>
    <row r="80">
      <c r="A80" s="3" t="inlineStr">
        <is>
          <t>Fair Value, Assets and Liabilities Measured on Recurring and Nonrecurring Basis [Line Items]</t>
        </is>
      </c>
    </row>
    <row r="81">
      <c r="A81" s="4" t="inlineStr">
        <is>
          <t>Debt Securities, Available-for-sale</t>
        </is>
      </c>
      <c r="B81" s="5" t="n">
        <v>5223</v>
      </c>
      <c r="C81" s="5" t="n">
        <v>10673</v>
      </c>
    </row>
    <row r="82">
      <c r="A82" s="4" t="inlineStr">
        <is>
          <t>Fair Value, Recurring | Level 2 [Member] | U.S. government agencies</t>
        </is>
      </c>
    </row>
    <row r="83">
      <c r="A83" s="3" t="inlineStr">
        <is>
          <t>Fair Value, Assets and Liabilities Measured on Recurring and Nonrecurring Basis [Line Items]</t>
        </is>
      </c>
    </row>
    <row r="84">
      <c r="A84" s="4" t="inlineStr">
        <is>
          <t>Cash and Cash Equivalents, Fair Value Disclosure</t>
        </is>
      </c>
      <c r="B84" s="5" t="n">
        <v>1272</v>
      </c>
      <c r="C84" s="5" t="n">
        <v>595</v>
      </c>
    </row>
    <row r="85">
      <c r="A85" s="4" t="inlineStr">
        <is>
          <t>Debt Securities, Available-for-sale</t>
        </is>
      </c>
      <c r="B85" s="5" t="n">
        <v>2195</v>
      </c>
      <c r="C85" s="5" t="n">
        <v>2345</v>
      </c>
    </row>
    <row r="86">
      <c r="A86" s="4" t="inlineStr">
        <is>
          <t>Fair Value, Recurring | Level 2 [Member] | U.S. government agencies | Operating Segments | Ford Credit</t>
        </is>
      </c>
    </row>
    <row r="87">
      <c r="A87" s="3" t="inlineStr">
        <is>
          <t>Fair Value, Assets and Liabilities Measured on Recurring and Nonrecurring Basis [Line Items]</t>
        </is>
      </c>
    </row>
    <row r="88">
      <c r="A88" s="4" t="inlineStr">
        <is>
          <t>Cash and Cash Equivalents, Fair Value Disclosure</t>
        </is>
      </c>
      <c r="B88" s="5" t="n">
        <v>200</v>
      </c>
      <c r="C88" s="5" t="n">
        <v>240</v>
      </c>
    </row>
    <row r="89">
      <c r="A89" s="4" t="inlineStr">
        <is>
          <t>Debt Securities, Available-for-sale</t>
        </is>
      </c>
      <c r="B89" s="5" t="n">
        <v>75</v>
      </c>
      <c r="C89" s="5" t="n">
        <v>75</v>
      </c>
    </row>
    <row r="90">
      <c r="A90" s="4" t="inlineStr">
        <is>
          <t>Fair Value, Recurring | Level 2 [Member] | U.S. government agencies | Operating Segments | Company excluding Ford Credit</t>
        </is>
      </c>
    </row>
    <row r="91">
      <c r="A91" s="3" t="inlineStr">
        <is>
          <t>Fair Value, Assets and Liabilities Measured on Recurring and Nonrecurring Basis [Line Items]</t>
        </is>
      </c>
    </row>
    <row r="92">
      <c r="A92" s="4" t="inlineStr">
        <is>
          <t>Cash and Cash Equivalents, Fair Value Disclosure</t>
        </is>
      </c>
      <c r="B92" s="5" t="n">
        <v>1072</v>
      </c>
      <c r="C92" s="5" t="n">
        <v>355</v>
      </c>
    </row>
    <row r="93">
      <c r="A93" s="4" t="inlineStr">
        <is>
          <t>Debt Securities, Available-for-sale</t>
        </is>
      </c>
      <c r="B93" s="5" t="n">
        <v>2120</v>
      </c>
      <c r="C93" s="5" t="n">
        <v>2270</v>
      </c>
    </row>
    <row r="94">
      <c r="A94" s="4" t="inlineStr">
        <is>
          <t>Fair Value, Recurring | Level 2 [Member] | Non-U.S. government and agencies</t>
        </is>
      </c>
    </row>
    <row r="95">
      <c r="A95" s="3" t="inlineStr">
        <is>
          <t>Fair Value, Assets and Liabilities Measured on Recurring and Nonrecurring Basis [Line Items]</t>
        </is>
      </c>
    </row>
    <row r="96">
      <c r="A96" s="4" t="inlineStr">
        <is>
          <t>Cash and Cash Equivalents, Fair Value Disclosure</t>
        </is>
      </c>
      <c r="B96" s="5" t="n">
        <v>1266</v>
      </c>
      <c r="C96" s="5" t="n">
        <v>207</v>
      </c>
    </row>
    <row r="97">
      <c r="A97" s="4" t="inlineStr">
        <is>
          <t>Debt Securities, Available-for-sale</t>
        </is>
      </c>
      <c r="B97" s="5" t="n">
        <v>3522</v>
      </c>
      <c r="C97" s="5" t="n">
        <v>4070</v>
      </c>
    </row>
    <row r="98">
      <c r="A98" s="4" t="inlineStr">
        <is>
          <t>Fair Value, Recurring | Level 2 [Member] | Non-U.S. government and agencies | Operating Segments | Ford Credit</t>
        </is>
      </c>
    </row>
    <row r="99">
      <c r="A99" s="3" t="inlineStr">
        <is>
          <t>Fair Value, Assets and Liabilities Measured on Recurring and Nonrecurring Basis [Line Items]</t>
        </is>
      </c>
    </row>
    <row r="100">
      <c r="A100" s="4" t="inlineStr">
        <is>
          <t>Cash and Cash Equivalents, Fair Value Disclosure</t>
        </is>
      </c>
      <c r="B100" s="5" t="n">
        <v>436</v>
      </c>
      <c r="C100" s="5" t="n">
        <v>152</v>
      </c>
    </row>
    <row r="101">
      <c r="A101" s="4" t="inlineStr">
        <is>
          <t>Debt Securities, Available-for-sale</t>
        </is>
      </c>
      <c r="B101" s="5" t="n">
        <v>1036</v>
      </c>
      <c r="C101" s="5" t="n">
        <v>697</v>
      </c>
    </row>
    <row r="102">
      <c r="A102" s="4" t="inlineStr">
        <is>
          <t>Fair Value, Recurring | Level 2 [Member] | Non-U.S. government and agencies | Operating Segments | Company excluding Ford Credit</t>
        </is>
      </c>
    </row>
    <row r="103">
      <c r="A103" s="3" t="inlineStr">
        <is>
          <t>Fair Value, Assets and Liabilities Measured on Recurring and Nonrecurring Basis [Line Items]</t>
        </is>
      </c>
    </row>
    <row r="104">
      <c r="A104" s="4" t="inlineStr">
        <is>
          <t>Cash and Cash Equivalents, Fair Value Disclosure</t>
        </is>
      </c>
      <c r="B104" s="5" t="n">
        <v>830</v>
      </c>
      <c r="C104" s="5" t="n">
        <v>55</v>
      </c>
    </row>
    <row r="105">
      <c r="A105" s="4" t="inlineStr">
        <is>
          <t>Debt Securities, Available-for-sale</t>
        </is>
      </c>
      <c r="B105" s="5" t="n">
        <v>2486</v>
      </c>
      <c r="C105" s="5" t="n">
        <v>3373</v>
      </c>
    </row>
    <row r="106">
      <c r="A106" s="4" t="inlineStr">
        <is>
          <t>Fair Value, Recurring | Level 2 [Member] | Corporate debt</t>
        </is>
      </c>
    </row>
    <row r="107">
      <c r="A107" s="3" t="inlineStr">
        <is>
          <t>Fair Value, Assets and Liabilities Measured on Recurring and Nonrecurring Basis [Line Items]</t>
        </is>
      </c>
    </row>
    <row r="108">
      <c r="A108" s="4" t="inlineStr">
        <is>
          <t>Cash and Cash Equivalents, Fair Value Disclosure</t>
        </is>
      </c>
      <c r="B108" s="5" t="n">
        <v>939</v>
      </c>
      <c r="C108" s="5" t="n">
        <v>1045</v>
      </c>
    </row>
    <row r="109">
      <c r="A109" s="4" t="inlineStr">
        <is>
          <t>Debt Securities, Available-for-sale</t>
        </is>
      </c>
      <c r="B109" s="5" t="n">
        <v>5448</v>
      </c>
      <c r="C109" s="5" t="n">
        <v>6603</v>
      </c>
    </row>
    <row r="110">
      <c r="A110" s="4" t="inlineStr">
        <is>
          <t>Fair Value, Recurring | Level 2 [Member] | Corporate debt | Operating Segments | Ford Credit</t>
        </is>
      </c>
    </row>
    <row r="111">
      <c r="A111" s="3" t="inlineStr">
        <is>
          <t>Fair Value, Assets and Liabilities Measured on Recurring and Nonrecurring Basis [Line Items]</t>
        </is>
      </c>
    </row>
    <row r="112">
      <c r="A112" s="4" t="inlineStr">
        <is>
          <t>Cash and Cash Equivalents, Fair Value Disclosure</t>
        </is>
      </c>
      <c r="B112" s="5" t="n">
        <v>889</v>
      </c>
      <c r="C112" s="5" t="n">
        <v>940</v>
      </c>
    </row>
    <row r="113">
      <c r="A113" s="4" t="inlineStr">
        <is>
          <t>Debt Securities, Available-for-sale</t>
        </is>
      </c>
      <c r="B113" s="5" t="n">
        <v>297</v>
      </c>
      <c r="C113" s="5" t="n">
        <v>304</v>
      </c>
    </row>
    <row r="114">
      <c r="A114" s="4" t="inlineStr">
        <is>
          <t>Fair Value, Recurring | Level 2 [Member] | Corporate debt | Operating Segments | Company excluding Ford Credit</t>
        </is>
      </c>
    </row>
    <row r="115">
      <c r="A115" s="3" t="inlineStr">
        <is>
          <t>Fair Value, Assets and Liabilities Measured on Recurring and Nonrecurring Basis [Line Items]</t>
        </is>
      </c>
    </row>
    <row r="116">
      <c r="A116" s="4" t="inlineStr">
        <is>
          <t>Cash and Cash Equivalents, Fair Value Disclosure</t>
        </is>
      </c>
      <c r="B116" s="5" t="n">
        <v>50</v>
      </c>
      <c r="C116" s="5" t="n">
        <v>105</v>
      </c>
    </row>
    <row r="117">
      <c r="A117" s="4" t="inlineStr">
        <is>
          <t>Debt Securities, Available-for-sale</t>
        </is>
      </c>
      <c r="B117" s="5" t="n">
        <v>5151</v>
      </c>
      <c r="C117" s="5" t="n">
        <v>6299</v>
      </c>
    </row>
    <row r="118">
      <c r="A118" s="4" t="inlineStr">
        <is>
          <t>Fair Value, Recurring | Level 2 [Member] | Other marketable securities</t>
        </is>
      </c>
    </row>
    <row r="119">
      <c r="A119" s="3" t="inlineStr">
        <is>
          <t>Fair Value, Assets and Liabilities Measured on Recurring and Nonrecurring Basis [Line Items]</t>
        </is>
      </c>
    </row>
    <row r="120">
      <c r="A120" s="4" t="inlineStr">
        <is>
          <t>Debt Securities, Available-for-sale</t>
        </is>
      </c>
      <c r="B120" s="5" t="n">
        <v>486</v>
      </c>
      <c r="C120" s="5" t="n">
        <v>480</v>
      </c>
    </row>
    <row r="121">
      <c r="A121" s="4" t="inlineStr">
        <is>
          <t>Fair Value, Recurring | Level 2 [Member] | Other marketable securities | Operating Segments | Ford Credit</t>
        </is>
      </c>
    </row>
    <row r="122">
      <c r="A122" s="3" t="inlineStr">
        <is>
          <t>Fair Value, Assets and Liabilities Measured on Recurring and Nonrecurring Basis [Line Items]</t>
        </is>
      </c>
    </row>
    <row r="123">
      <c r="A123" s="4" t="inlineStr">
        <is>
          <t>Debt Securities, Available-for-sale</t>
        </is>
      </c>
      <c r="B123" s="5" t="n">
        <v>215</v>
      </c>
      <c r="C123" s="5" t="n">
        <v>233</v>
      </c>
    </row>
    <row r="124">
      <c r="A124" s="4" t="inlineStr">
        <is>
          <t>Fair Value, Recurring | Level 2 [Member] | Other marketable securities | Operating Segments | Company excluding Ford Credit</t>
        </is>
      </c>
    </row>
    <row r="125">
      <c r="A125" s="3" t="inlineStr">
        <is>
          <t>Fair Value, Assets and Liabilities Measured on Recurring and Nonrecurring Basis [Line Items]</t>
        </is>
      </c>
    </row>
    <row r="126">
      <c r="A126" s="4" t="inlineStr">
        <is>
          <t>Debt Securities, Available-for-sale</t>
        </is>
      </c>
      <c r="B126" s="6" t="n">
        <v>271</v>
      </c>
      <c r="C126" s="6" t="n">
        <v>2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Cash and cash equivalents</t>
        </is>
      </c>
      <c r="B2" s="6" t="n">
        <v>21013</v>
      </c>
      <c r="C2" s="6" t="n">
        <v>20540</v>
      </c>
    </row>
    <row r="3">
      <c r="A3" s="4" t="inlineStr">
        <is>
          <t>Financing Receivable, Allowance for Credit Loss, Current</t>
        </is>
      </c>
      <c r="B3" s="5" t="n">
        <v>262</v>
      </c>
      <c r="C3" s="5" t="n">
        <v>282</v>
      </c>
    </row>
    <row r="4">
      <c r="A4" s="4" t="inlineStr">
        <is>
          <t>Accounts Receivable, Allowance for Credit Loss, Current</t>
        </is>
      </c>
      <c r="B4" s="5" t="n">
        <v>77</v>
      </c>
      <c r="C4" s="5" t="n">
        <v>48</v>
      </c>
    </row>
    <row r="5">
      <c r="A5" s="4" t="inlineStr">
        <is>
          <t>Financing Receivable, Allowance for Credit Loss, Noncurrent</t>
        </is>
      </c>
      <c r="B5" s="5" t="n">
        <v>583</v>
      </c>
      <c r="C5" s="5" t="n">
        <v>643</v>
      </c>
    </row>
    <row r="6">
      <c r="A6" s="4" t="inlineStr">
        <is>
          <t>Variable Interest Entity, Primary Beneficiary</t>
        </is>
      </c>
    </row>
    <row r="7">
      <c r="A7" s="4" t="inlineStr">
        <is>
          <t>Cash and cash equivalents</t>
        </is>
      </c>
      <c r="B7" s="5" t="n">
        <v>2473</v>
      </c>
      <c r="C7" s="5" t="n">
        <v>3407</v>
      </c>
    </row>
    <row r="8">
      <c r="A8" s="4" t="inlineStr">
        <is>
          <t>Total finance receivables, net</t>
        </is>
      </c>
      <c r="B8" s="5" t="n">
        <v>42119</v>
      </c>
      <c r="C8" s="5" t="n">
        <v>43001</v>
      </c>
    </row>
    <row r="9">
      <c r="A9" s="4" t="inlineStr">
        <is>
          <t>Net Investment in Operating Lease</t>
        </is>
      </c>
      <c r="B9" s="5" t="n">
        <v>10191</v>
      </c>
      <c r="C9" s="5" t="n">
        <v>7540</v>
      </c>
    </row>
    <row r="10">
      <c r="A10" s="4" t="inlineStr">
        <is>
          <t>Other assets</t>
        </is>
      </c>
      <c r="B10" s="5" t="n">
        <v>152</v>
      </c>
      <c r="C10" s="5" t="n">
        <v>39</v>
      </c>
    </row>
    <row r="11">
      <c r="A11" s="4" t="inlineStr">
        <is>
          <t>Other liabilities and deferred revenue</t>
        </is>
      </c>
      <c r="B11" s="5" t="n">
        <v>1</v>
      </c>
      <c r="C11" s="5" t="n">
        <v>6</v>
      </c>
    </row>
    <row r="12">
      <c r="A12" s="4" t="inlineStr">
        <is>
          <t>Debt</t>
        </is>
      </c>
      <c r="B12" s="6" t="n">
        <v>40139</v>
      </c>
      <c r="C12" s="6" t="n">
        <v>38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Available for Sale Securities (Details) - Operating Segments - Company excluding Ford Credit - USD ($) $ in Millions</t>
        </is>
      </c>
      <c r="B1" s="2" t="inlineStr">
        <is>
          <t>3 Months Ended</t>
        </is>
      </c>
    </row>
    <row r="2">
      <c r="B2" s="2" t="inlineStr">
        <is>
          <t>Mar. 31, 2022</t>
        </is>
      </c>
      <c r="C2" s="2" t="inlineStr">
        <is>
          <t>Mar. 31, 2021</t>
        </is>
      </c>
      <c r="D2" s="2" t="inlineStr">
        <is>
          <t>Dec. 31, 2021</t>
        </is>
      </c>
    </row>
    <row r="3">
      <c r="A3" s="3" t="inlineStr">
        <is>
          <t>Debt Securities, Available-for-sale [Abstract]</t>
        </is>
      </c>
    </row>
    <row r="4">
      <c r="A4" s="4" t="inlineStr">
        <is>
          <t>Debt Securities, Available-for-sale, Amortized Cost</t>
        </is>
      </c>
      <c r="B4" s="6" t="n">
        <v>13065</v>
      </c>
      <c r="D4" s="6" t="n">
        <v>15270</v>
      </c>
    </row>
    <row r="5">
      <c r="A5" s="4" t="inlineStr">
        <is>
          <t>Debt Securities, Available-for-sale, Accumulated Gross Unrealized Gain, before Tax</t>
        </is>
      </c>
      <c r="B5" s="5" t="n">
        <v>2</v>
      </c>
      <c r="D5" s="5" t="n">
        <v>42</v>
      </c>
    </row>
    <row r="6">
      <c r="A6" s="4" t="inlineStr">
        <is>
          <t>Debt Securities, Available-for-sale, Accumulated Gross Unrealized Loss, before Tax</t>
        </is>
      </c>
      <c r="B6" s="5" t="n">
        <v>-370</v>
      </c>
      <c r="D6" s="5" t="n">
        <v>-80</v>
      </c>
    </row>
    <row r="7">
      <c r="A7" s="4" t="inlineStr">
        <is>
          <t>Debt Securities, Available-for-sale</t>
        </is>
      </c>
      <c r="B7" s="5" t="n">
        <v>12697</v>
      </c>
      <c r="D7" s="5" t="n">
        <v>15232</v>
      </c>
    </row>
    <row r="8">
      <c r="A8" s="4" t="inlineStr">
        <is>
          <t>Debt Securities, Available-for-sale, Maturity, Allocated and Single Maturity Date, Rolling within One Year, Fair Value</t>
        </is>
      </c>
      <c r="B8" s="5" t="n">
        <v>3361</v>
      </c>
      <c r="D8" s="5" t="n">
        <v>5175</v>
      </c>
    </row>
    <row r="9">
      <c r="A9" s="4" t="inlineStr">
        <is>
          <t>Debt Securities, Available-for-sale, Maturity, Allocated and Single Maturity Date, Rolling after One Through Five Years, Fair Value</t>
        </is>
      </c>
      <c r="B9" s="5" t="n">
        <v>9137</v>
      </c>
      <c r="D9" s="5" t="n">
        <v>9821</v>
      </c>
    </row>
    <row r="10">
      <c r="A10" s="4" t="inlineStr">
        <is>
          <t>Debt Securities, Available-for-sale, Maturity, Allocated and Single Maturity Date, Rolling after Five Through Ten Years, Fair Value</t>
        </is>
      </c>
      <c r="B10" s="5" t="n">
        <v>199</v>
      </c>
      <c r="D10" s="5" t="n">
        <v>236</v>
      </c>
    </row>
    <row r="11">
      <c r="A11" s="4" t="inlineStr">
        <is>
          <t>Sales proceeds</t>
        </is>
      </c>
      <c r="B11" s="5" t="n">
        <v>4004</v>
      </c>
      <c r="C11" s="6" t="n">
        <v>2880</v>
      </c>
    </row>
    <row r="12">
      <c r="A12" s="4" t="inlineStr">
        <is>
          <t>Gross realized gains</t>
        </is>
      </c>
      <c r="B12" s="5" t="n">
        <v>6</v>
      </c>
      <c r="C12" s="5" t="n">
        <v>13</v>
      </c>
    </row>
    <row r="13">
      <c r="A13" s="4" t="inlineStr">
        <is>
          <t>Gross realized losses</t>
        </is>
      </c>
      <c r="B13" s="5" t="n">
        <v>6</v>
      </c>
      <c r="C13" s="6" t="n">
        <v>2</v>
      </c>
    </row>
    <row r="14">
      <c r="A14" s="4" t="inlineStr">
        <is>
          <t>U.S. government</t>
        </is>
      </c>
    </row>
    <row r="15">
      <c r="A15" s="3" t="inlineStr">
        <is>
          <t>Debt Securities, Available-for-sale [Abstract]</t>
        </is>
      </c>
    </row>
    <row r="16">
      <c r="A16" s="4" t="inlineStr">
        <is>
          <t>Debt Securities, Available-for-sale, Amortized Cost</t>
        </is>
      </c>
      <c r="B16" s="5" t="n">
        <v>2910</v>
      </c>
      <c r="D16" s="5" t="n">
        <v>3821</v>
      </c>
    </row>
    <row r="17">
      <c r="A17" s="4" t="inlineStr">
        <is>
          <t>Debt Securities, Available-for-sale, Accumulated Gross Unrealized Gain, before Tax</t>
        </is>
      </c>
      <c r="B17" s="5" t="n">
        <v>0</v>
      </c>
      <c r="D17" s="5" t="n">
        <v>12</v>
      </c>
    </row>
    <row r="18">
      <c r="A18" s="4" t="inlineStr">
        <is>
          <t>Debt Securities, Available-for-sale, Accumulated Gross Unrealized Loss, before Tax</t>
        </is>
      </c>
      <c r="B18" s="5" t="n">
        <v>-79</v>
      </c>
      <c r="D18" s="5" t="n">
        <v>-14</v>
      </c>
    </row>
    <row r="19">
      <c r="A19" s="4" t="inlineStr">
        <is>
          <t>Debt Securities, Available-for-sale</t>
        </is>
      </c>
      <c r="B19" s="5" t="n">
        <v>2831</v>
      </c>
      <c r="D19" s="5" t="n">
        <v>3819</v>
      </c>
    </row>
    <row r="20">
      <c r="A20" s="4" t="inlineStr">
        <is>
          <t>Debt Securities, Available-for-sale, Maturity, Allocated and Single Maturity Date, Rolling within One Year, Fair Value</t>
        </is>
      </c>
      <c r="B20" s="5" t="n">
        <v>935</v>
      </c>
      <c r="D20" s="5" t="n">
        <v>1360</v>
      </c>
    </row>
    <row r="21">
      <c r="A21" s="4" t="inlineStr">
        <is>
          <t>Debt Securities, Available-for-sale, Maturity, Allocated and Single Maturity Date, Rolling after One Through Five Years, Fair Value</t>
        </is>
      </c>
      <c r="B21" s="5" t="n">
        <v>1874</v>
      </c>
      <c r="D21" s="5" t="n">
        <v>2435</v>
      </c>
    </row>
    <row r="22">
      <c r="A22" s="4" t="inlineStr">
        <is>
          <t>Debt Securities, Available-for-sale, Maturity, Allocated and Single Maturity Date, Rolling after Five Through Ten Years, Fair Value</t>
        </is>
      </c>
      <c r="B22" s="5" t="n">
        <v>22</v>
      </c>
      <c r="D22" s="5" t="n">
        <v>24</v>
      </c>
    </row>
    <row r="23">
      <c r="A23" s="4" t="inlineStr">
        <is>
          <t>U.S. government agencies</t>
        </is>
      </c>
    </row>
    <row r="24">
      <c r="A24" s="3" t="inlineStr">
        <is>
          <t>Debt Securities, Available-for-sale [Abstract]</t>
        </is>
      </c>
    </row>
    <row r="25">
      <c r="A25" s="4" t="inlineStr">
        <is>
          <t>Debt Securities, Available-for-sale, Amortized Cost</t>
        </is>
      </c>
      <c r="B25" s="5" t="n">
        <v>2220</v>
      </c>
      <c r="D25" s="5" t="n">
        <v>2249</v>
      </c>
    </row>
    <row r="26">
      <c r="A26" s="4" t="inlineStr">
        <is>
          <t>Debt Securities, Available-for-sale, Accumulated Gross Unrealized Gain, before Tax</t>
        </is>
      </c>
      <c r="B26" s="5" t="n">
        <v>0</v>
      </c>
      <c r="D26" s="5" t="n">
        <v>2</v>
      </c>
    </row>
    <row r="27">
      <c r="A27" s="4" t="inlineStr">
        <is>
          <t>Debt Securities, Available-for-sale, Accumulated Gross Unrealized Loss, before Tax</t>
        </is>
      </c>
      <c r="B27" s="5" t="n">
        <v>-78</v>
      </c>
      <c r="D27" s="5" t="n">
        <v>-21</v>
      </c>
    </row>
    <row r="28">
      <c r="A28" s="4" t="inlineStr">
        <is>
          <t>Debt Securities, Available-for-sale</t>
        </is>
      </c>
      <c r="B28" s="5" t="n">
        <v>2142</v>
      </c>
      <c r="D28" s="5" t="n">
        <v>2230</v>
      </c>
    </row>
    <row r="29">
      <c r="A29" s="4" t="inlineStr">
        <is>
          <t>Debt Securities, Available-for-sale, Maturity, Allocated and Single Maturity Date, Rolling within One Year, Fair Value</t>
        </is>
      </c>
      <c r="B29" s="5" t="n">
        <v>427</v>
      </c>
      <c r="D29" s="5" t="n">
        <v>316</v>
      </c>
    </row>
    <row r="30">
      <c r="A30" s="4" t="inlineStr">
        <is>
          <t>Debt Securities, Available-for-sale, Maturity, Allocated and Single Maturity Date, Rolling after One Through Five Years, Fair Value</t>
        </is>
      </c>
      <c r="B30" s="5" t="n">
        <v>1629</v>
      </c>
      <c r="D30" s="5" t="n">
        <v>1802</v>
      </c>
    </row>
    <row r="31">
      <c r="A31" s="4" t="inlineStr">
        <is>
          <t>Debt Securities, Available-for-sale, Maturity, Allocated and Single Maturity Date, Rolling after Five Through Ten Years, Fair Value</t>
        </is>
      </c>
      <c r="B31" s="5" t="n">
        <v>86</v>
      </c>
      <c r="D31" s="5" t="n">
        <v>112</v>
      </c>
    </row>
    <row r="32">
      <c r="A32" s="4" t="inlineStr">
        <is>
          <t>Non-U.S. government and agencies</t>
        </is>
      </c>
    </row>
    <row r="33">
      <c r="A33" s="3" t="inlineStr">
        <is>
          <t>Debt Securities, Available-for-sale [Abstract]</t>
        </is>
      </c>
    </row>
    <row r="34">
      <c r="A34" s="4" t="inlineStr">
        <is>
          <t>Debt Securities, Available-for-sale, Amortized Cost</t>
        </is>
      </c>
      <c r="B34" s="5" t="n">
        <v>2384</v>
      </c>
      <c r="D34" s="5" t="n">
        <v>2599</v>
      </c>
    </row>
    <row r="35">
      <c r="A35" s="4" t="inlineStr">
        <is>
          <t>Debt Securities, Available-for-sale, Accumulated Gross Unrealized Gain, before Tax</t>
        </is>
      </c>
      <c r="B35" s="5" t="n">
        <v>0</v>
      </c>
      <c r="D35" s="5" t="n">
        <v>6</v>
      </c>
    </row>
    <row r="36">
      <c r="A36" s="4" t="inlineStr">
        <is>
          <t>Debt Securities, Available-for-sale, Accumulated Gross Unrealized Loss, before Tax</t>
        </is>
      </c>
      <c r="B36" s="5" t="n">
        <v>-82</v>
      </c>
      <c r="D36" s="5" t="n">
        <v>-21</v>
      </c>
    </row>
    <row r="37">
      <c r="A37" s="4" t="inlineStr">
        <is>
          <t>Debt Securities, Available-for-sale</t>
        </is>
      </c>
      <c r="B37" s="5" t="n">
        <v>2302</v>
      </c>
      <c r="D37" s="5" t="n">
        <v>2584</v>
      </c>
    </row>
    <row r="38">
      <c r="A38" s="4" t="inlineStr">
        <is>
          <t>Debt Securities, Available-for-sale, Maturity, Allocated and Single Maturity Date, Rolling within One Year, Fair Value</t>
        </is>
      </c>
      <c r="B38" s="5" t="n">
        <v>441</v>
      </c>
      <c r="D38" s="5" t="n">
        <v>854</v>
      </c>
    </row>
    <row r="39">
      <c r="A39" s="4" t="inlineStr">
        <is>
          <t>Debt Securities, Available-for-sale, Maturity, Allocated and Single Maturity Date, Rolling after One Through Five Years, Fair Value</t>
        </is>
      </c>
      <c r="B39" s="5" t="n">
        <v>1847</v>
      </c>
      <c r="D39" s="5" t="n">
        <v>1708</v>
      </c>
    </row>
    <row r="40">
      <c r="A40" s="4" t="inlineStr">
        <is>
          <t>Debt Securities, Available-for-sale, Maturity, Allocated and Single Maturity Date, Rolling after Five Through Ten Years, Fair Value</t>
        </is>
      </c>
      <c r="B40" s="5" t="n">
        <v>14</v>
      </c>
      <c r="D40" s="5" t="n">
        <v>22</v>
      </c>
    </row>
    <row r="41">
      <c r="A41" s="4" t="inlineStr">
        <is>
          <t>Corporate debt</t>
        </is>
      </c>
    </row>
    <row r="42">
      <c r="A42" s="3" t="inlineStr">
        <is>
          <t>Debt Securities, Available-for-sale [Abstract]</t>
        </is>
      </c>
    </row>
    <row r="43">
      <c r="A43" s="4" t="inlineStr">
        <is>
          <t>Debt Securities, Available-for-sale, Amortized Cost</t>
        </is>
      </c>
      <c r="B43" s="5" t="n">
        <v>5290</v>
      </c>
      <c r="D43" s="5" t="n">
        <v>6373</v>
      </c>
    </row>
    <row r="44">
      <c r="A44" s="4" t="inlineStr">
        <is>
          <t>Debt Securities, Available-for-sale, Accumulated Gross Unrealized Gain, before Tax</t>
        </is>
      </c>
      <c r="B44" s="5" t="n">
        <v>2</v>
      </c>
      <c r="D44" s="5" t="n">
        <v>21</v>
      </c>
    </row>
    <row r="45">
      <c r="A45" s="4" t="inlineStr">
        <is>
          <t>Debt Securities, Available-for-sale, Accumulated Gross Unrealized Loss, before Tax</t>
        </is>
      </c>
      <c r="B45" s="5" t="n">
        <v>-125</v>
      </c>
      <c r="D45" s="5" t="n">
        <v>-23</v>
      </c>
    </row>
    <row r="46">
      <c r="A46" s="4" t="inlineStr">
        <is>
          <t>Debt Securities, Available-for-sale</t>
        </is>
      </c>
      <c r="B46" s="5" t="n">
        <v>5167</v>
      </c>
      <c r="D46" s="5" t="n">
        <v>6371</v>
      </c>
    </row>
    <row r="47">
      <c r="A47" s="4" t="inlineStr">
        <is>
          <t>Debt Securities, Available-for-sale, Maturity, Allocated and Single Maturity Date, Rolling within One Year, Fair Value</t>
        </is>
      </c>
      <c r="B47" s="5" t="n">
        <v>1558</v>
      </c>
      <c r="D47" s="5" t="n">
        <v>2645</v>
      </c>
    </row>
    <row r="48">
      <c r="A48" s="4" t="inlineStr">
        <is>
          <t>Debt Securities, Available-for-sale, Maturity, Allocated and Single Maturity Date, Rolling after One Through Five Years, Fair Value</t>
        </is>
      </c>
      <c r="B48" s="5" t="n">
        <v>3601</v>
      </c>
      <c r="D48" s="5" t="n">
        <v>3726</v>
      </c>
    </row>
    <row r="49">
      <c r="A49" s="4" t="inlineStr">
        <is>
          <t>Debt Securities, Available-for-sale, Maturity, Allocated and Single Maturity Date, Rolling after Five Through Ten Years, Fair Value</t>
        </is>
      </c>
      <c r="B49" s="5" t="n">
        <v>8</v>
      </c>
      <c r="D49" s="5" t="n">
        <v>0</v>
      </c>
    </row>
    <row r="50">
      <c r="A50" s="4" t="inlineStr">
        <is>
          <t>Other marketable securities</t>
        </is>
      </c>
    </row>
    <row r="51">
      <c r="A51" s="3" t="inlineStr">
        <is>
          <t>Debt Securities, Available-for-sale [Abstract]</t>
        </is>
      </c>
    </row>
    <row r="52">
      <c r="A52" s="4" t="inlineStr">
        <is>
          <t>Debt Securities, Available-for-sale, Amortized Cost</t>
        </is>
      </c>
      <c r="B52" s="5" t="n">
        <v>261</v>
      </c>
      <c r="D52" s="5" t="n">
        <v>228</v>
      </c>
    </row>
    <row r="53">
      <c r="A53" s="4" t="inlineStr">
        <is>
          <t>Debt Securities, Available-for-sale, Accumulated Gross Unrealized Gain, before Tax</t>
        </is>
      </c>
      <c r="B53" s="5" t="n">
        <v>0</v>
      </c>
      <c r="D53" s="5" t="n">
        <v>1</v>
      </c>
    </row>
    <row r="54">
      <c r="A54" s="4" t="inlineStr">
        <is>
          <t>Debt Securities, Available-for-sale, Accumulated Gross Unrealized Loss, before Tax</t>
        </is>
      </c>
      <c r="B54" s="5" t="n">
        <v>-6</v>
      </c>
      <c r="D54" s="5" t="n">
        <v>-1</v>
      </c>
    </row>
    <row r="55">
      <c r="A55" s="4" t="inlineStr">
        <is>
          <t>Debt Securities, Available-for-sale</t>
        </is>
      </c>
      <c r="B55" s="5" t="n">
        <v>255</v>
      </c>
      <c r="D55" s="5" t="n">
        <v>228</v>
      </c>
    </row>
    <row r="56">
      <c r="A56" s="4" t="inlineStr">
        <is>
          <t>Debt Securities, Available-for-sale, Maturity, Allocated and Single Maturity Date, Rolling within One Year, Fair Value</t>
        </is>
      </c>
      <c r="B56" s="5" t="n">
        <v>0</v>
      </c>
      <c r="D56" s="5" t="n">
        <v>0</v>
      </c>
    </row>
    <row r="57">
      <c r="A57" s="4" t="inlineStr">
        <is>
          <t>Debt Securities, Available-for-sale, Maturity, Allocated and Single Maturity Date, Rolling after One Through Five Years, Fair Value</t>
        </is>
      </c>
      <c r="B57" s="5" t="n">
        <v>186</v>
      </c>
      <c r="D57" s="5" t="n">
        <v>150</v>
      </c>
    </row>
    <row r="58">
      <c r="A58" s="4" t="inlineStr">
        <is>
          <t>Debt Securities, Available-for-sale, Maturity, Allocated and Single Maturity Date, Rolling after Five Through Ten Years, Fair Value</t>
        </is>
      </c>
      <c r="B58" s="6" t="n">
        <v>69</v>
      </c>
      <c r="D58" s="6" t="n">
        <v>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Company excluding Ford Credit - Operating Segments - USD ($) $ in Millions</t>
        </is>
      </c>
      <c r="B1" s="2" t="inlineStr">
        <is>
          <t>Mar. 31, 2022</t>
        </is>
      </c>
      <c r="C1" s="2" t="inlineStr">
        <is>
          <t>Dec. 31, 2021</t>
        </is>
      </c>
    </row>
    <row r="2">
      <c r="A2" s="3" t="inlineStr">
        <is>
          <t>Debt Securities, Available-for-sale [Line Items]</t>
        </is>
      </c>
    </row>
    <row r="3">
      <c r="A3" s="4" t="inlineStr">
        <is>
          <t>Debt Securities, Available-for-sale, Continuous Unrealized Loss Position, Less than 12 Months</t>
        </is>
      </c>
      <c r="B3" s="6" t="n">
        <v>11793</v>
      </c>
      <c r="C3" s="6" t="n">
        <v>9836</v>
      </c>
    </row>
    <row r="4">
      <c r="A4" s="4" t="inlineStr">
        <is>
          <t>Debt Securities, Available-for-sale, Continuous Unrealized Loss Position, Less than 12 Months, Accumulated Loss</t>
        </is>
      </c>
      <c r="B4" s="5" t="n">
        <v>-366</v>
      </c>
      <c r="C4" s="5" t="n">
        <v>-75</v>
      </c>
    </row>
    <row r="5">
      <c r="A5" s="4" t="inlineStr">
        <is>
          <t>Debt Securities, Available-for-sale, Continuous Unrealized Loss Position, 12 Months or Longer</t>
        </is>
      </c>
      <c r="B5" s="5" t="n">
        <v>197</v>
      </c>
      <c r="C5" s="5" t="n">
        <v>197</v>
      </c>
    </row>
    <row r="6">
      <c r="A6" s="4" t="inlineStr">
        <is>
          <t>Debt Securities, Available-for-sale, Continuous Unrealized Loss Position, 12 Months or Longer, Accumulated Loss</t>
        </is>
      </c>
      <c r="B6" s="5" t="n">
        <v>-4</v>
      </c>
      <c r="C6" s="5" t="n">
        <v>-5</v>
      </c>
    </row>
    <row r="7">
      <c r="A7" s="4" t="inlineStr">
        <is>
          <t>Debt Securities, Available-for-sale, Unrealized Loss Position</t>
        </is>
      </c>
      <c r="B7" s="5" t="n">
        <v>11990</v>
      </c>
      <c r="C7" s="5" t="n">
        <v>10033</v>
      </c>
    </row>
    <row r="8">
      <c r="A8" s="4" t="inlineStr">
        <is>
          <t>Debt Securities, Available-for-sale, Unrealized Loss Position, Accumulated Loss</t>
        </is>
      </c>
      <c r="B8" s="5" t="n">
        <v>-370</v>
      </c>
      <c r="C8" s="5" t="n">
        <v>-80</v>
      </c>
    </row>
    <row r="9">
      <c r="A9" s="4" t="inlineStr">
        <is>
          <t>U.S. government</t>
        </is>
      </c>
    </row>
    <row r="10">
      <c r="A10" s="3" t="inlineStr">
        <is>
          <t>Debt Securities, Available-for-sale [Line Items]</t>
        </is>
      </c>
    </row>
    <row r="11">
      <c r="A11" s="4" t="inlineStr">
        <is>
          <t>Debt Securities, Available-for-sale, Continuous Unrealized Loss Position, Less than 12 Months</t>
        </is>
      </c>
      <c r="B11" s="5" t="n">
        <v>2788</v>
      </c>
      <c r="C11" s="5" t="n">
        <v>2598</v>
      </c>
    </row>
    <row r="12">
      <c r="A12" s="4" t="inlineStr">
        <is>
          <t>Debt Securities, Available-for-sale, Continuous Unrealized Loss Position, Less than 12 Months, Accumulated Loss</t>
        </is>
      </c>
      <c r="B12" s="5" t="n">
        <v>-79</v>
      </c>
      <c r="C12" s="5" t="n">
        <v>-14</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2788</v>
      </c>
      <c r="C15" s="5" t="n">
        <v>2598</v>
      </c>
    </row>
    <row r="16">
      <c r="A16" s="4" t="inlineStr">
        <is>
          <t>Debt Securities, Available-for-sale, Unrealized Loss Position, Accumulated Loss</t>
        </is>
      </c>
      <c r="B16" s="5" t="n">
        <v>-79</v>
      </c>
      <c r="C16" s="5" t="n">
        <v>-14</v>
      </c>
    </row>
    <row r="17">
      <c r="A17" s="4" t="inlineStr">
        <is>
          <t>U.S. government agencies</t>
        </is>
      </c>
    </row>
    <row r="18">
      <c r="A18" s="3" t="inlineStr">
        <is>
          <t>Debt Securities, Available-for-sale [Line Items]</t>
        </is>
      </c>
    </row>
    <row r="19">
      <c r="A19" s="4" t="inlineStr">
        <is>
          <t>Debt Securities, Available-for-sale, Continuous Unrealized Loss Position, Less than 12 Months</t>
        </is>
      </c>
      <c r="B19" s="5" t="n">
        <v>1966</v>
      </c>
      <c r="C19" s="5" t="n">
        <v>1809</v>
      </c>
    </row>
    <row r="20">
      <c r="A20" s="4" t="inlineStr">
        <is>
          <t>Debt Securities, Available-for-sale, Continuous Unrealized Loss Position, Less than 12 Months, Accumulated Loss</t>
        </is>
      </c>
      <c r="B20" s="5" t="n">
        <v>-77</v>
      </c>
      <c r="C20" s="5" t="n">
        <v>-19</v>
      </c>
    </row>
    <row r="21">
      <c r="A21" s="4" t="inlineStr">
        <is>
          <t>Debt Securities, Available-for-sale, Continuous Unrealized Loss Position, 12 Months or Longer</t>
        </is>
      </c>
      <c r="B21" s="5" t="n">
        <v>73</v>
      </c>
      <c r="C21" s="5" t="n">
        <v>73</v>
      </c>
    </row>
    <row r="22">
      <c r="A22" s="4" t="inlineStr">
        <is>
          <t>Debt Securities, Available-for-sale, Continuous Unrealized Loss Position, 12 Months or Longer, Accumulated Loss</t>
        </is>
      </c>
      <c r="B22" s="5" t="n">
        <v>-1</v>
      </c>
      <c r="C22" s="5" t="n">
        <v>-2</v>
      </c>
    </row>
    <row r="23">
      <c r="A23" s="4" t="inlineStr">
        <is>
          <t>Debt Securities, Available-for-sale, Unrealized Loss Position</t>
        </is>
      </c>
      <c r="B23" s="5" t="n">
        <v>2039</v>
      </c>
      <c r="C23" s="5" t="n">
        <v>1882</v>
      </c>
    </row>
    <row r="24">
      <c r="A24" s="4" t="inlineStr">
        <is>
          <t>Debt Securities, Available-for-sale, Unrealized Loss Position, Accumulated Loss</t>
        </is>
      </c>
      <c r="B24" s="5" t="n">
        <v>-78</v>
      </c>
      <c r="C24" s="5" t="n">
        <v>-21</v>
      </c>
    </row>
    <row r="25">
      <c r="A25" s="4" t="inlineStr">
        <is>
          <t>Non-U.S. government and agencies</t>
        </is>
      </c>
    </row>
    <row r="26">
      <c r="A26" s="3" t="inlineStr">
        <is>
          <t>Debt Securities, Available-for-sale [Line Items]</t>
        </is>
      </c>
    </row>
    <row r="27">
      <c r="A27" s="4" t="inlineStr">
        <is>
          <t>Debt Securities, Available-for-sale, Continuous Unrealized Loss Position, Less than 12 Months</t>
        </is>
      </c>
      <c r="B27" s="5" t="n">
        <v>2120</v>
      </c>
      <c r="C27" s="5" t="n">
        <v>1614</v>
      </c>
    </row>
    <row r="28">
      <c r="A28" s="4" t="inlineStr">
        <is>
          <t>Debt Securities, Available-for-sale, Continuous Unrealized Loss Position, Less than 12 Months, Accumulated Loss</t>
        </is>
      </c>
      <c r="B28" s="5" t="n">
        <v>-81</v>
      </c>
      <c r="C28" s="5" t="n">
        <v>-20</v>
      </c>
    </row>
    <row r="29">
      <c r="A29" s="4" t="inlineStr">
        <is>
          <t>Debt Securities, Available-for-sale, Continuous Unrealized Loss Position, 12 Months or Longer</t>
        </is>
      </c>
      <c r="B29" s="5" t="n">
        <v>38</v>
      </c>
      <c r="C29" s="5" t="n">
        <v>38</v>
      </c>
    </row>
    <row r="30">
      <c r="A30" s="4" t="inlineStr">
        <is>
          <t>Debt Securities, Available-for-sale, Continuous Unrealized Loss Position, 12 Months or Longer, Accumulated Loss</t>
        </is>
      </c>
      <c r="B30" s="5" t="n">
        <v>-1</v>
      </c>
      <c r="C30" s="5" t="n">
        <v>-1</v>
      </c>
    </row>
    <row r="31">
      <c r="A31" s="4" t="inlineStr">
        <is>
          <t>Debt Securities, Available-for-sale, Unrealized Loss Position</t>
        </is>
      </c>
      <c r="B31" s="5" t="n">
        <v>2158</v>
      </c>
      <c r="C31" s="5" t="n">
        <v>1652</v>
      </c>
    </row>
    <row r="32">
      <c r="A32" s="4" t="inlineStr">
        <is>
          <t>Debt Securities, Available-for-sale, Unrealized Loss Position, Accumulated Loss</t>
        </is>
      </c>
      <c r="B32" s="5" t="n">
        <v>-82</v>
      </c>
      <c r="C32" s="5" t="n">
        <v>-21</v>
      </c>
    </row>
    <row r="33">
      <c r="A33" s="4" t="inlineStr">
        <is>
          <t>Corporate debt</t>
        </is>
      </c>
    </row>
    <row r="34">
      <c r="A34" s="3" t="inlineStr">
        <is>
          <t>Debt Securities, Available-for-sale [Line Items]</t>
        </is>
      </c>
    </row>
    <row r="35">
      <c r="A35" s="4" t="inlineStr">
        <is>
          <t>Debt Securities, Available-for-sale, Continuous Unrealized Loss Position, Less than 12 Months</t>
        </is>
      </c>
      <c r="B35" s="5" t="n">
        <v>4683</v>
      </c>
      <c r="C35" s="5" t="n">
        <v>3637</v>
      </c>
    </row>
    <row r="36">
      <c r="A36" s="4" t="inlineStr">
        <is>
          <t>Debt Securities, Available-for-sale, Continuous Unrealized Loss Position, Less than 12 Months, Accumulated Loss</t>
        </is>
      </c>
      <c r="B36" s="5" t="n">
        <v>-123</v>
      </c>
      <c r="C36" s="5" t="n">
        <v>-21</v>
      </c>
    </row>
    <row r="37">
      <c r="A37" s="4" t="inlineStr">
        <is>
          <t>Debt Securities, Available-for-sale, Continuous Unrealized Loss Position, 12 Months or Longer</t>
        </is>
      </c>
      <c r="B37" s="5" t="n">
        <v>71</v>
      </c>
      <c r="C37" s="5" t="n">
        <v>71</v>
      </c>
    </row>
    <row r="38">
      <c r="A38" s="4" t="inlineStr">
        <is>
          <t>Debt Securities, Available-for-sale, Continuous Unrealized Loss Position, 12 Months or Longer, Accumulated Loss</t>
        </is>
      </c>
      <c r="B38" s="5" t="n">
        <v>-2</v>
      </c>
      <c r="C38" s="5" t="n">
        <v>-2</v>
      </c>
    </row>
    <row r="39">
      <c r="A39" s="4" t="inlineStr">
        <is>
          <t>Debt Securities, Available-for-sale, Unrealized Loss Position</t>
        </is>
      </c>
      <c r="B39" s="5" t="n">
        <v>4754</v>
      </c>
      <c r="C39" s="5" t="n">
        <v>3708</v>
      </c>
    </row>
    <row r="40">
      <c r="A40" s="4" t="inlineStr">
        <is>
          <t>Debt Securities, Available-for-sale, Unrealized Loss Position, Accumulated Loss</t>
        </is>
      </c>
      <c r="B40" s="5" t="n">
        <v>-125</v>
      </c>
      <c r="C40" s="5" t="n">
        <v>-23</v>
      </c>
    </row>
    <row r="41">
      <c r="A41" s="4" t="inlineStr">
        <is>
          <t>Other marketable securities</t>
        </is>
      </c>
    </row>
    <row r="42">
      <c r="A42" s="3" t="inlineStr">
        <is>
          <t>Debt Securities, Available-for-sale [Line Items]</t>
        </is>
      </c>
    </row>
    <row r="43">
      <c r="A43" s="4" t="inlineStr">
        <is>
          <t>Debt Securities, Available-for-sale, Continuous Unrealized Loss Position, Less than 12 Months</t>
        </is>
      </c>
      <c r="B43" s="5" t="n">
        <v>236</v>
      </c>
      <c r="C43" s="5" t="n">
        <v>178</v>
      </c>
    </row>
    <row r="44">
      <c r="A44" s="4" t="inlineStr">
        <is>
          <t>Debt Securities, Available-for-sale, Continuous Unrealized Loss Position, Less than 12 Months, Accumulated Loss</t>
        </is>
      </c>
      <c r="B44" s="5" t="n">
        <v>-6</v>
      </c>
      <c r="C44" s="5" t="n">
        <v>-1</v>
      </c>
    </row>
    <row r="45">
      <c r="A45" s="4" t="inlineStr">
        <is>
          <t>Debt Securities, Available-for-sale, Continuous Unrealized Loss Position, 12 Months or Longer</t>
        </is>
      </c>
      <c r="B45" s="5" t="n">
        <v>15</v>
      </c>
      <c r="C45" s="5" t="n">
        <v>15</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251</v>
      </c>
      <c r="C47" s="5" t="n">
        <v>193</v>
      </c>
    </row>
    <row r="48">
      <c r="A48" s="4" t="inlineStr">
        <is>
          <t>Debt Securities, Available-for-sale, Unrealized Loss Position, Accumulated Loss</t>
        </is>
      </c>
      <c r="B48" s="6" t="n">
        <v>-6</v>
      </c>
      <c r="C4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Mar. 31, 2022</t>
        </is>
      </c>
      <c r="C1" s="2" t="inlineStr">
        <is>
          <t>Dec. 31, 2021</t>
        </is>
      </c>
      <c r="D1" s="2" t="inlineStr">
        <is>
          <t>Mar. 31, 2021</t>
        </is>
      </c>
      <c r="E1" s="2" t="inlineStr">
        <is>
          <t>Dec. 31, 2020</t>
        </is>
      </c>
    </row>
    <row r="2">
      <c r="A2" s="3" t="inlineStr">
        <is>
          <t>Restricted Cash and Cash Equivalents Items [Line Items]</t>
        </is>
      </c>
    </row>
    <row r="3">
      <c r="A3" s="4" t="inlineStr">
        <is>
          <t>Cash and cash equivalents</t>
        </is>
      </c>
      <c r="B3" s="6" t="n">
        <v>21013</v>
      </c>
      <c r="C3" s="6" t="n">
        <v>20540</v>
      </c>
    </row>
    <row r="4">
      <c r="A4" s="4" t="inlineStr">
        <is>
          <t>Restricted cash</t>
        </is>
      </c>
      <c r="B4" s="5" t="n">
        <v>194</v>
      </c>
      <c r="C4" s="5" t="n">
        <v>197</v>
      </c>
    </row>
    <row r="5">
      <c r="A5" s="4" t="inlineStr">
        <is>
          <t>Cash, cash equivalents, and restricted cash in held-for-sale assets</t>
        </is>
      </c>
      <c r="B5" s="5" t="n">
        <v>76</v>
      </c>
      <c r="C5" s="5" t="n">
        <v>0</v>
      </c>
    </row>
    <row r="6">
      <c r="A6" s="4" t="inlineStr">
        <is>
          <t>Cash, Cash Equivalents, Restricted Cash and Restricted Cash Equivalents</t>
        </is>
      </c>
      <c r="B6" s="6" t="n">
        <v>21283</v>
      </c>
      <c r="C6" s="6" t="n">
        <v>20737</v>
      </c>
      <c r="D6" s="6" t="n">
        <v>22050</v>
      </c>
      <c r="E6" s="6" t="n">
        <v>259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ord Credit Finance Receivables, net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s [Line Items]</t>
        </is>
      </c>
    </row>
    <row r="4">
      <c r="A4" s="4" t="inlineStr">
        <is>
          <t>Number Of Days After Which Finance Receivable Is Considered Past Due</t>
        </is>
      </c>
      <c r="B4" s="4" t="inlineStr">
        <is>
          <t>31 days</t>
        </is>
      </c>
    </row>
    <row r="5">
      <c r="A5" s="3" t="inlineStr">
        <is>
          <t>Accounts, Notes, Loans and Financing Receivable, Gross, Allowance, and Net [Abstract]</t>
        </is>
      </c>
    </row>
    <row r="6">
      <c r="A6" s="4" t="inlineStr">
        <is>
          <t>Current portion</t>
        </is>
      </c>
      <c r="B6" s="6" t="n">
        <v>32775</v>
      </c>
      <c r="D6" s="6" t="n">
        <v>32543</v>
      </c>
    </row>
    <row r="7">
      <c r="A7" s="4" t="inlineStr">
        <is>
          <t>Non-current portion</t>
        </is>
      </c>
      <c r="B7" s="5" t="n">
        <v>50000</v>
      </c>
      <c r="D7" s="5" t="n">
        <v>51256</v>
      </c>
    </row>
    <row r="8">
      <c r="A8" s="4" t="inlineStr">
        <is>
          <t>Variable Interest Entity, Primary Beneficiary</t>
        </is>
      </c>
    </row>
    <row r="9">
      <c r="A9" s="3" t="inlineStr">
        <is>
          <t>Accounts, Notes, Loans and Financing Receivable, Gross, Allowance, and Net [Abstract]</t>
        </is>
      </c>
    </row>
    <row r="10">
      <c r="A10" s="4" t="inlineStr">
        <is>
          <t>Total finance receivables, net</t>
        </is>
      </c>
      <c r="B10" s="5" t="n">
        <v>42119</v>
      </c>
      <c r="D10" s="5" t="n">
        <v>43001</v>
      </c>
    </row>
    <row r="11">
      <c r="A11" s="4" t="inlineStr">
        <is>
          <t>Ford Credit</t>
        </is>
      </c>
    </row>
    <row r="12">
      <c r="A12" s="3" t="inlineStr">
        <is>
          <t>Financing Receivables [Line Items]</t>
        </is>
      </c>
    </row>
    <row r="13">
      <c r="A13" s="4" t="inlineStr">
        <is>
          <t>Sales-type Lease, Lease Income</t>
        </is>
      </c>
      <c r="B13" s="5" t="n">
        <v>77</v>
      </c>
      <c r="C13" s="6" t="n">
        <v>90</v>
      </c>
    </row>
    <row r="14">
      <c r="A14" s="3" t="inlineStr">
        <is>
          <t>Accounts, Notes, Loans and Financing Receivable, Gross, Allowance, and Net [Abstract]</t>
        </is>
      </c>
    </row>
    <row r="15">
      <c r="A15" s="4" t="inlineStr">
        <is>
          <t>Retail installment contracts, gross</t>
        </is>
      </c>
      <c r="B15" s="5" t="n">
        <v>83620</v>
      </c>
      <c r="D15" s="5" t="n">
        <v>84724</v>
      </c>
    </row>
    <row r="16">
      <c r="A16" s="4" t="inlineStr">
        <is>
          <t>Total finance receivables, net</t>
        </is>
      </c>
      <c r="B16" s="5" t="n">
        <v>82775</v>
      </c>
      <c r="D16" s="5" t="n">
        <v>83799</v>
      </c>
    </row>
    <row r="17">
      <c r="A17" s="4" t="inlineStr">
        <is>
          <t>Financing Receivable, Allowance for Credit Loss</t>
        </is>
      </c>
      <c r="B17" s="5" t="n">
        <v>-845</v>
      </c>
      <c r="C17" s="5" t="n">
        <v>-1223</v>
      </c>
      <c r="D17" s="5" t="n">
        <v>-925</v>
      </c>
      <c r="E17" s="6" t="n">
        <v>-1305</v>
      </c>
    </row>
    <row r="18">
      <c r="A18" s="4" t="inlineStr">
        <is>
          <t>Current portion</t>
        </is>
      </c>
      <c r="B18" s="5" t="n">
        <v>32775</v>
      </c>
      <c r="D18" s="5" t="n">
        <v>32543</v>
      </c>
    </row>
    <row r="19">
      <c r="A19" s="4" t="inlineStr">
        <is>
          <t>Non-current portion</t>
        </is>
      </c>
      <c r="B19" s="5" t="n">
        <v>50000</v>
      </c>
      <c r="D19" s="5" t="n">
        <v>51256</v>
      </c>
    </row>
    <row r="20">
      <c r="A20" s="4" t="inlineStr">
        <is>
          <t>Net finance receivables subject to fair value (a)</t>
        </is>
      </c>
      <c r="B20" s="5" t="n">
        <v>76005</v>
      </c>
      <c r="D20" s="5" t="n">
        <v>76796</v>
      </c>
    </row>
    <row r="21">
      <c r="A21" s="4" t="inlineStr">
        <is>
          <t>Interest Receivable</t>
        </is>
      </c>
      <c r="B21" s="5" t="n">
        <v>122</v>
      </c>
      <c r="D21" s="5" t="n">
        <v>125</v>
      </c>
    </row>
    <row r="22">
      <c r="A22" s="4" t="inlineStr">
        <is>
          <t>Ford Credit | Fair Value, Inputs, Level 3 [Member] | Fair Value, Nonrecurring [Member]</t>
        </is>
      </c>
    </row>
    <row r="23">
      <c r="A23" s="3" t="inlineStr">
        <is>
          <t>Accounts, Notes, Loans and Financing Receivable, Gross, Allowance, and Net [Abstract]</t>
        </is>
      </c>
    </row>
    <row r="24">
      <c r="A24" s="4" t="inlineStr">
        <is>
          <t>Fair value (b)</t>
        </is>
      </c>
      <c r="B24" s="5" t="n">
        <v>75229</v>
      </c>
      <c r="D24" s="5" t="n">
        <v>77648</v>
      </c>
    </row>
    <row r="25">
      <c r="A25" s="4" t="inlineStr">
        <is>
          <t>Ford Credit | Consumer</t>
        </is>
      </c>
    </row>
    <row r="26">
      <c r="A26" s="3" t="inlineStr">
        <is>
          <t>Accounts, Notes, Loans and Financing Receivable, Gross, Allowance, and Net [Abstract]</t>
        </is>
      </c>
    </row>
    <row r="27">
      <c r="A27" s="4" t="inlineStr">
        <is>
          <t>Retail installment contracts, gross</t>
        </is>
      </c>
      <c r="B27" s="5" t="n">
        <v>71982</v>
      </c>
      <c r="D27" s="5" t="n">
        <v>73446</v>
      </c>
    </row>
    <row r="28">
      <c r="A28" s="4" t="inlineStr">
        <is>
          <t>Retail financing, gross</t>
        </is>
      </c>
      <c r="B28" s="5" t="n">
        <v>74778</v>
      </c>
      <c r="D28" s="5" t="n">
        <v>76466</v>
      </c>
    </row>
    <row r="29">
      <c r="A29" s="4" t="inlineStr">
        <is>
          <t>Financing Receivable, Allowance for Credit Loss</t>
        </is>
      </c>
      <c r="B29" s="5" t="n">
        <v>-826</v>
      </c>
      <c r="C29" s="5" t="n">
        <v>-1170</v>
      </c>
      <c r="D29" s="5" t="n">
        <v>-903</v>
      </c>
      <c r="E29" s="5" t="n">
        <v>-1245</v>
      </c>
    </row>
    <row r="30">
      <c r="A30" s="4" t="inlineStr">
        <is>
          <t>Ford Credit | Consumer | Variable Interest Entity, Primary Beneficiary</t>
        </is>
      </c>
    </row>
    <row r="31">
      <c r="A31" s="3" t="inlineStr">
        <is>
          <t>Accounts, Notes, Loans and Financing Receivable, Gross, Allowance, and Net [Abstract]</t>
        </is>
      </c>
    </row>
    <row r="32">
      <c r="A32" s="4" t="inlineStr">
        <is>
          <t>Retail installment contracts, gross</t>
        </is>
      </c>
      <c r="B32" s="5" t="n">
        <v>38300</v>
      </c>
      <c r="D32" s="5" t="n">
        <v>39000</v>
      </c>
    </row>
    <row r="33">
      <c r="A33" s="4" t="inlineStr">
        <is>
          <t>Ford Credit | Consumer | Retail installment contracts</t>
        </is>
      </c>
    </row>
    <row r="34">
      <c r="A34" s="3" t="inlineStr">
        <is>
          <t>Accounts, Notes, Loans and Financing Receivable, Gross, Allowance, and Net [Abstract]</t>
        </is>
      </c>
    </row>
    <row r="35">
      <c r="A35" s="4" t="inlineStr">
        <is>
          <t>Retail installment contracts, gross</t>
        </is>
      </c>
      <c r="B35" s="5" t="n">
        <v>67699</v>
      </c>
      <c r="D35" s="5" t="n">
        <v>69148</v>
      </c>
    </row>
    <row r="36">
      <c r="A36" s="4" t="inlineStr">
        <is>
          <t>Ford Credit | Consumer | Retail financing</t>
        </is>
      </c>
    </row>
    <row r="37">
      <c r="A37" s="3" t="inlineStr">
        <is>
          <t>Accounts, Notes, Loans and Financing Receivable, Gross, Allowance, and Net [Abstract]</t>
        </is>
      </c>
    </row>
    <row r="38">
      <c r="A38" s="4" t="inlineStr">
        <is>
          <t>Retail installment contracts, gross</t>
        </is>
      </c>
      <c r="B38" s="5" t="n">
        <v>71982</v>
      </c>
      <c r="D38" s="5" t="n">
        <v>73446</v>
      </c>
    </row>
    <row r="39">
      <c r="A39" s="4" t="inlineStr">
        <is>
          <t>Unearned interest supplements</t>
        </is>
      </c>
      <c r="B39" s="5" t="n">
        <v>-2796</v>
      </c>
      <c r="D39" s="5" t="n">
        <v>-3020</v>
      </c>
    </row>
    <row r="40">
      <c r="A40" s="4" t="inlineStr">
        <is>
          <t>Ford Credit | Finance Leases Portfolio Segment | Retail financing</t>
        </is>
      </c>
    </row>
    <row r="41">
      <c r="A41" s="3" t="inlineStr">
        <is>
          <t>Accounts, Notes, Loans and Financing Receivable, Gross, Allowance, and Net [Abstract]</t>
        </is>
      </c>
    </row>
    <row r="42">
      <c r="A42" s="4" t="inlineStr">
        <is>
          <t>Finance leases, gross</t>
        </is>
      </c>
      <c r="B42" s="5" t="n">
        <v>7079</v>
      </c>
      <c r="D42" s="5" t="n">
        <v>7318</v>
      </c>
    </row>
    <row r="43">
      <c r="A43" s="4" t="inlineStr">
        <is>
          <t>Ford Credit | Non-consumer</t>
        </is>
      </c>
    </row>
    <row r="44">
      <c r="A44" s="3" t="inlineStr">
        <is>
          <t>Accounts, Notes, Loans and Financing Receivable, Gross, Allowance, and Net [Abstract]</t>
        </is>
      </c>
    </row>
    <row r="45">
      <c r="A45" s="4" t="inlineStr">
        <is>
          <t>Retail installment contracts, gross</t>
        </is>
      </c>
      <c r="B45" s="5" t="n">
        <v>11638</v>
      </c>
      <c r="D45" s="5" t="n">
        <v>11278</v>
      </c>
    </row>
    <row r="46">
      <c r="A46" s="4" t="inlineStr">
        <is>
          <t>Financing Receivable, Allowance for Credit Loss</t>
        </is>
      </c>
      <c r="B46" s="5" t="n">
        <v>-19</v>
      </c>
      <c r="C46" s="6" t="n">
        <v>-53</v>
      </c>
      <c r="D46" s="5" t="n">
        <v>-22</v>
      </c>
      <c r="E46" s="6" t="n">
        <v>-60</v>
      </c>
    </row>
    <row r="47">
      <c r="A47" s="4" t="inlineStr">
        <is>
          <t>Ford Credit | Non-consumer | Variable Interest Entity, Primary Beneficiary</t>
        </is>
      </c>
    </row>
    <row r="48">
      <c r="A48" s="3" t="inlineStr">
        <is>
          <t>Accounts, Notes, Loans and Financing Receivable, Gross, Allowance, and Net [Abstract]</t>
        </is>
      </c>
    </row>
    <row r="49">
      <c r="A49" s="4" t="inlineStr">
        <is>
          <t>Retail installment contracts, gross</t>
        </is>
      </c>
      <c r="B49" s="5" t="n">
        <v>11900</v>
      </c>
      <c r="D49" s="5" t="n">
        <v>12000</v>
      </c>
    </row>
    <row r="50">
      <c r="A50" s="4" t="inlineStr">
        <is>
          <t>Ford Credit | Non-consumer | Dealer financing</t>
        </is>
      </c>
    </row>
    <row r="51">
      <c r="A51" s="3" t="inlineStr">
        <is>
          <t>Accounts, Notes, Loans and Financing Receivable, Gross, Allowance, and Net [Abstract]</t>
        </is>
      </c>
    </row>
    <row r="52">
      <c r="A52" s="4" t="inlineStr">
        <is>
          <t>Retail installment contracts, gross</t>
        </is>
      </c>
      <c r="B52" s="6" t="n">
        <v>11638</v>
      </c>
      <c r="D52" s="6" t="n">
        <v>112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Aging (Details) - USD ($) $ in Millions</t>
        </is>
      </c>
      <c r="B1" s="2" t="inlineStr">
        <is>
          <t>3 Months Ended</t>
        </is>
      </c>
    </row>
    <row r="2">
      <c r="B2" s="2" t="inlineStr">
        <is>
          <t>Mar. 31, 2022</t>
        </is>
      </c>
      <c r="C2" s="2" t="inlineStr">
        <is>
          <t>Dec. 31, 2021</t>
        </is>
      </c>
    </row>
    <row r="3">
      <c r="A3" s="4" t="inlineStr">
        <is>
          <t>Pass | Consumer | Maximum</t>
        </is>
      </c>
    </row>
    <row r="4">
      <c r="A4" s="3" t="inlineStr">
        <is>
          <t>Financing Receivables, Aging [Line Items]</t>
        </is>
      </c>
    </row>
    <row r="5">
      <c r="A5" s="4" t="inlineStr">
        <is>
          <t>Finance Receivables Credit Quality Ratings Term Range</t>
        </is>
      </c>
      <c r="B5" s="4" t="inlineStr">
        <is>
          <t>60 days</t>
        </is>
      </c>
    </row>
    <row r="6">
      <c r="A6" s="4" t="inlineStr">
        <is>
          <t>Special Mention | Consumer | Minimum</t>
        </is>
      </c>
    </row>
    <row r="7">
      <c r="A7" s="3" t="inlineStr">
        <is>
          <t>Financing Receivables, Aging [Line Items]</t>
        </is>
      </c>
    </row>
    <row r="8">
      <c r="A8" s="4" t="inlineStr">
        <is>
          <t>Finance Receivables Credit Quality Ratings Term Range</t>
        </is>
      </c>
      <c r="B8" s="4" t="inlineStr">
        <is>
          <t>61 days</t>
        </is>
      </c>
    </row>
    <row r="9">
      <c r="A9" s="4" t="inlineStr">
        <is>
          <t>Special Mention | Consumer | Maximum</t>
        </is>
      </c>
    </row>
    <row r="10">
      <c r="A10" s="3" t="inlineStr">
        <is>
          <t>Financing Receivables, Aging [Line Items]</t>
        </is>
      </c>
    </row>
    <row r="11">
      <c r="A11" s="4" t="inlineStr">
        <is>
          <t>Finance Receivables Credit Quality Ratings Term Range</t>
        </is>
      </c>
      <c r="B11" s="4" t="inlineStr">
        <is>
          <t>120 days</t>
        </is>
      </c>
    </row>
    <row r="12">
      <c r="A12" s="4" t="inlineStr">
        <is>
          <t>Substandard | Consumer | Minimum</t>
        </is>
      </c>
    </row>
    <row r="13">
      <c r="A13" s="3" t="inlineStr">
        <is>
          <t>Financing Receivables, Aging [Line Items]</t>
        </is>
      </c>
    </row>
    <row r="14">
      <c r="A14" s="4" t="inlineStr">
        <is>
          <t>Finance Receivables Credit Quality Ratings Term Range</t>
        </is>
      </c>
      <c r="B14" s="4" t="inlineStr">
        <is>
          <t>120 days</t>
        </is>
      </c>
    </row>
    <row r="15">
      <c r="A15" s="4" t="inlineStr">
        <is>
          <t>Ford Credit</t>
        </is>
      </c>
    </row>
    <row r="16">
      <c r="A16" s="3" t="inlineStr">
        <is>
          <t>Financing Receivables, Aging [Line Items]</t>
        </is>
      </c>
    </row>
    <row r="17">
      <c r="A17" s="4" t="inlineStr">
        <is>
          <t>Recorded investment</t>
        </is>
      </c>
      <c r="B17" s="6" t="n">
        <v>83620</v>
      </c>
      <c r="C17" s="6" t="n">
        <v>84724</v>
      </c>
    </row>
    <row r="18">
      <c r="A18" s="4" t="inlineStr">
        <is>
          <t>Non-accrual of Financing Revenue</t>
        </is>
      </c>
      <c r="B18" s="4" t="inlineStr">
        <is>
          <t>90 days</t>
        </is>
      </c>
    </row>
    <row r="19">
      <c r="A19" s="4" t="inlineStr">
        <is>
          <t>Ford Credit | Consumer</t>
        </is>
      </c>
    </row>
    <row r="20">
      <c r="A20" s="3" t="inlineStr">
        <is>
          <t>Financing Receivables, Aging [Line Items]</t>
        </is>
      </c>
    </row>
    <row r="21">
      <c r="A21" s="4" t="inlineStr">
        <is>
          <t>Financing Receivable, Originated Five or More Years before Latest Fiscal Year</t>
        </is>
      </c>
      <c r="B21" s="6" t="n">
        <v>2666</v>
      </c>
      <c r="C21" s="5" t="n">
        <v>868</v>
      </c>
    </row>
    <row r="22">
      <c r="A22" s="4" t="inlineStr">
        <is>
          <t>Financing Receivable, Originated Four Years before Latest Fiscal Year</t>
        </is>
      </c>
      <c r="B22" s="5" t="n">
        <v>5460</v>
      </c>
      <c r="C22" s="5" t="n">
        <v>2675</v>
      </c>
    </row>
    <row r="23">
      <c r="A23" s="4" t="inlineStr">
        <is>
          <t>Financing Receivable, Originated Three Years before Latest Fiscal Year</t>
        </is>
      </c>
      <c r="B23" s="5" t="n">
        <v>11015</v>
      </c>
      <c r="C23" s="5" t="n">
        <v>6683</v>
      </c>
    </row>
    <row r="24">
      <c r="A24" s="4" t="inlineStr">
        <is>
          <t>Financing Receivable, Originated Two Years before Latest Fiscal Year</t>
        </is>
      </c>
      <c r="B24" s="5" t="n">
        <v>20555</v>
      </c>
      <c r="C24" s="5" t="n">
        <v>12847</v>
      </c>
    </row>
    <row r="25">
      <c r="A25" s="4" t="inlineStr">
        <is>
          <t>Financing Receivable, Originated in Fiscal Year before Latest Fiscal Year</t>
        </is>
      </c>
      <c r="B25" s="5" t="n">
        <v>25431</v>
      </c>
      <c r="C25" s="5" t="n">
        <v>22938</v>
      </c>
    </row>
    <row r="26">
      <c r="A26" s="4" t="inlineStr">
        <is>
          <t>Financing Receivable, Originated in Current Fiscal Year</t>
        </is>
      </c>
      <c r="B26" s="5" t="n">
        <v>6855</v>
      </c>
      <c r="C26" s="5" t="n">
        <v>27435</v>
      </c>
    </row>
    <row r="27">
      <c r="A27" s="4" t="inlineStr">
        <is>
          <t>Recorded investment</t>
        </is>
      </c>
      <c r="B27" s="6" t="n">
        <v>71982</v>
      </c>
      <c r="C27" s="6" t="n">
        <v>73446</v>
      </c>
    </row>
    <row r="28">
      <c r="A28" s="4" t="inlineStr">
        <is>
          <t>Financing Receivable, Percent Past Due</t>
        </is>
      </c>
      <c r="B28" s="4" t="inlineStr">
        <is>
          <t>100.00%</t>
        </is>
      </c>
      <c r="C28" s="4" t="inlineStr">
        <is>
          <t>100.00%</t>
        </is>
      </c>
    </row>
    <row r="29">
      <c r="A29" s="4" t="inlineStr">
        <is>
          <t>Ford Credit | Consumer | Financing Receivables, 31 to 60 Days Past due [Member]</t>
        </is>
      </c>
    </row>
    <row r="30">
      <c r="A30" s="3" t="inlineStr">
        <is>
          <t>Financing Receivables, Aging [Line Items]</t>
        </is>
      </c>
    </row>
    <row r="31">
      <c r="A31" s="4" t="inlineStr">
        <is>
          <t>Financing Receivable, Originated Five or More Years before Latest Fiscal Year</t>
        </is>
      </c>
      <c r="B31" s="6" t="n">
        <v>76</v>
      </c>
      <c r="C31" s="6" t="n">
        <v>39</v>
      </c>
    </row>
    <row r="32">
      <c r="A32" s="4" t="inlineStr">
        <is>
          <t>Financing Receivable, Originated Four Years before Latest Fiscal Year</t>
        </is>
      </c>
      <c r="B32" s="5" t="n">
        <v>84</v>
      </c>
      <c r="C32" s="5" t="n">
        <v>52</v>
      </c>
    </row>
    <row r="33">
      <c r="A33" s="4" t="inlineStr">
        <is>
          <t>Financing Receivable, Originated Three Years before Latest Fiscal Year</t>
        </is>
      </c>
      <c r="B33" s="5" t="n">
        <v>116</v>
      </c>
      <c r="C33" s="5" t="n">
        <v>98</v>
      </c>
    </row>
    <row r="34">
      <c r="A34" s="4" t="inlineStr">
        <is>
          <t>Financing Receivable, Originated Two Years before Latest Fiscal Year</t>
        </is>
      </c>
      <c r="B34" s="5" t="n">
        <v>192</v>
      </c>
      <c r="C34" s="5" t="n">
        <v>120</v>
      </c>
    </row>
    <row r="35">
      <c r="A35" s="4" t="inlineStr">
        <is>
          <t>Financing Receivable, Originated in Fiscal Year before Latest Fiscal Year</t>
        </is>
      </c>
      <c r="B35" s="5" t="n">
        <v>123</v>
      </c>
      <c r="C35" s="5" t="n">
        <v>186</v>
      </c>
    </row>
    <row r="36">
      <c r="A36" s="4" t="inlineStr">
        <is>
          <t>Financing Receivable, Originated in Current Fiscal Year</t>
        </is>
      </c>
      <c r="B36" s="5" t="n">
        <v>9</v>
      </c>
      <c r="C36" s="5" t="n">
        <v>91</v>
      </c>
    </row>
    <row r="37">
      <c r="A37" s="4" t="inlineStr">
        <is>
          <t>Recorded investment</t>
        </is>
      </c>
      <c r="B37" s="6" t="n">
        <v>600</v>
      </c>
      <c r="C37" s="6" t="n">
        <v>586</v>
      </c>
    </row>
    <row r="38">
      <c r="A38" s="4" t="inlineStr">
        <is>
          <t>Financing Receivable, Percent Past Due</t>
        </is>
      </c>
      <c r="B38" s="4" t="inlineStr">
        <is>
          <t>0.80%</t>
        </is>
      </c>
      <c r="C38" s="4" t="inlineStr">
        <is>
          <t>0.80%</t>
        </is>
      </c>
    </row>
    <row r="39">
      <c r="A39" s="4" t="inlineStr">
        <is>
          <t>Ford Credit | Consumer | Financing Receivables, 61 to 120 Days Past due [Member]</t>
        </is>
      </c>
    </row>
    <row r="40">
      <c r="A40" s="3" t="inlineStr">
        <is>
          <t>Financing Receivables, Aging [Line Items]</t>
        </is>
      </c>
    </row>
    <row r="41">
      <c r="A41" s="4" t="inlineStr">
        <is>
          <t>Financing Receivable, Originated Five or More Years before Latest Fiscal Year</t>
        </is>
      </c>
      <c r="B41" s="6" t="n">
        <v>11</v>
      </c>
      <c r="C41" s="6" t="n">
        <v>7</v>
      </c>
    </row>
    <row r="42">
      <c r="A42" s="4" t="inlineStr">
        <is>
          <t>Financing Receivable, Originated Four Years before Latest Fiscal Year</t>
        </is>
      </c>
      <c r="B42" s="5" t="n">
        <v>16</v>
      </c>
      <c r="C42" s="5" t="n">
        <v>10</v>
      </c>
    </row>
    <row r="43">
      <c r="A43" s="4" t="inlineStr">
        <is>
          <t>Financing Receivable, Originated Three Years before Latest Fiscal Year</t>
        </is>
      </c>
      <c r="B43" s="5" t="n">
        <v>20</v>
      </c>
      <c r="C43" s="5" t="n">
        <v>20</v>
      </c>
    </row>
    <row r="44">
      <c r="A44" s="4" t="inlineStr">
        <is>
          <t>Financing Receivable, Originated Two Years before Latest Fiscal Year</t>
        </is>
      </c>
      <c r="B44" s="5" t="n">
        <v>31</v>
      </c>
      <c r="C44" s="5" t="n">
        <v>29</v>
      </c>
    </row>
    <row r="45">
      <c r="A45" s="4" t="inlineStr">
        <is>
          <t>Financing Receivable, Originated in Fiscal Year before Latest Fiscal Year</t>
        </is>
      </c>
      <c r="B45" s="5" t="n">
        <v>26</v>
      </c>
      <c r="C45" s="5" t="n">
        <v>40</v>
      </c>
    </row>
    <row r="46">
      <c r="A46" s="4" t="inlineStr">
        <is>
          <t>Financing Receivable, Originated in Current Fiscal Year</t>
        </is>
      </c>
      <c r="B46" s="5" t="n">
        <v>1</v>
      </c>
      <c r="C46" s="5" t="n">
        <v>21</v>
      </c>
    </row>
    <row r="47">
      <c r="A47" s="4" t="inlineStr">
        <is>
          <t>Recorded investment</t>
        </is>
      </c>
      <c r="B47" s="6" t="n">
        <v>105</v>
      </c>
      <c r="C47" s="6" t="n">
        <v>127</v>
      </c>
    </row>
    <row r="48">
      <c r="A48" s="4" t="inlineStr">
        <is>
          <t>Financing Receivable, Percent Past Due</t>
        </is>
      </c>
      <c r="B48" s="4" t="inlineStr">
        <is>
          <t>0.20%</t>
        </is>
      </c>
      <c r="C48" s="4" t="inlineStr">
        <is>
          <t>0.20%</t>
        </is>
      </c>
    </row>
    <row r="49">
      <c r="A49" s="4" t="inlineStr">
        <is>
          <t>Ford Credit | Consumer | Financing Receivables, Greater than 120 Days Past due [Member]</t>
        </is>
      </c>
    </row>
    <row r="50">
      <c r="A50" s="3" t="inlineStr">
        <is>
          <t>Financing Receivables, Aging [Line Items]</t>
        </is>
      </c>
    </row>
    <row r="51">
      <c r="A51" s="4" t="inlineStr">
        <is>
          <t>Financing Receivable, Originated Five or More Years before Latest Fiscal Year</t>
        </is>
      </c>
      <c r="B51" s="6" t="n">
        <v>15</v>
      </c>
      <c r="C51" s="6" t="n">
        <v>10</v>
      </c>
    </row>
    <row r="52">
      <c r="A52" s="4" t="inlineStr">
        <is>
          <t>Financing Receivable, Originated Four Years before Latest Fiscal Year</t>
        </is>
      </c>
      <c r="B52" s="5" t="n">
        <v>6</v>
      </c>
      <c r="C52" s="5" t="n">
        <v>6</v>
      </c>
    </row>
    <row r="53">
      <c r="A53" s="4" t="inlineStr">
        <is>
          <t>Financing Receivable, Originated Three Years before Latest Fiscal Year</t>
        </is>
      </c>
      <c r="B53" s="5" t="n">
        <v>8</v>
      </c>
      <c r="C53" s="5" t="n">
        <v>6</v>
      </c>
    </row>
    <row r="54">
      <c r="A54" s="4" t="inlineStr">
        <is>
          <t>Financing Receivable, Originated Two Years before Latest Fiscal Year</t>
        </is>
      </c>
      <c r="B54" s="5" t="n">
        <v>13</v>
      </c>
      <c r="C54" s="5" t="n">
        <v>9</v>
      </c>
    </row>
    <row r="55">
      <c r="A55" s="4" t="inlineStr">
        <is>
          <t>Financing Receivable, Originated in Fiscal Year before Latest Fiscal Year</t>
        </is>
      </c>
      <c r="B55" s="5" t="n">
        <v>1</v>
      </c>
      <c r="C55" s="5" t="n">
        <v>11</v>
      </c>
    </row>
    <row r="56">
      <c r="A56" s="4" t="inlineStr">
        <is>
          <t>Financing Receivable, Originated in Current Fiscal Year</t>
        </is>
      </c>
      <c r="B56" s="5" t="n">
        <v>0</v>
      </c>
      <c r="C56" s="5" t="n">
        <v>1</v>
      </c>
    </row>
    <row r="57">
      <c r="A57" s="4" t="inlineStr">
        <is>
          <t>Recorded investment</t>
        </is>
      </c>
      <c r="B57" s="6" t="n">
        <v>43</v>
      </c>
      <c r="C57" s="6" t="n">
        <v>43</v>
      </c>
    </row>
    <row r="58">
      <c r="A58" s="4" t="inlineStr">
        <is>
          <t>Financing Receivable, Percent Past Due</t>
        </is>
      </c>
      <c r="B58" s="4" t="inlineStr">
        <is>
          <t>0.00%</t>
        </is>
      </c>
      <c r="C58" s="4" t="inlineStr">
        <is>
          <t>0.00%</t>
        </is>
      </c>
    </row>
    <row r="59">
      <c r="A59" s="4" t="inlineStr">
        <is>
          <t>Ford Credit | Consumer | Financial Asset, Greater than 30 Days Past Due [Member]</t>
        </is>
      </c>
    </row>
    <row r="60">
      <c r="A60" s="3" t="inlineStr">
        <is>
          <t>Financing Receivables, Aging [Line Items]</t>
        </is>
      </c>
    </row>
    <row r="61">
      <c r="A61" s="4" t="inlineStr">
        <is>
          <t>Financing Receivable, Originated Five or More Years before Latest Fiscal Year</t>
        </is>
      </c>
      <c r="B61" s="6" t="n">
        <v>102</v>
      </c>
      <c r="C61" s="6" t="n">
        <v>56</v>
      </c>
    </row>
    <row r="62">
      <c r="A62" s="4" t="inlineStr">
        <is>
          <t>Financing Receivable, Originated Four Years before Latest Fiscal Year</t>
        </is>
      </c>
      <c r="B62" s="5" t="n">
        <v>106</v>
      </c>
      <c r="C62" s="5" t="n">
        <v>68</v>
      </c>
    </row>
    <row r="63">
      <c r="A63" s="4" t="inlineStr">
        <is>
          <t>Financing Receivable, Originated Three Years before Latest Fiscal Year</t>
        </is>
      </c>
      <c r="B63" s="5" t="n">
        <v>144</v>
      </c>
      <c r="C63" s="5" t="n">
        <v>124</v>
      </c>
    </row>
    <row r="64">
      <c r="A64" s="4" t="inlineStr">
        <is>
          <t>Financing Receivable, Originated Two Years before Latest Fiscal Year</t>
        </is>
      </c>
      <c r="B64" s="5" t="n">
        <v>236</v>
      </c>
      <c r="C64" s="5" t="n">
        <v>158</v>
      </c>
    </row>
    <row r="65">
      <c r="A65" s="4" t="inlineStr">
        <is>
          <t>Financing Receivable, Originated in Fiscal Year before Latest Fiscal Year</t>
        </is>
      </c>
      <c r="B65" s="5" t="n">
        <v>150</v>
      </c>
      <c r="C65" s="5" t="n">
        <v>237</v>
      </c>
    </row>
    <row r="66">
      <c r="A66" s="4" t="inlineStr">
        <is>
          <t>Financing Receivable, Originated in Current Fiscal Year</t>
        </is>
      </c>
      <c r="B66" s="5" t="n">
        <v>10</v>
      </c>
      <c r="C66" s="5" t="n">
        <v>113</v>
      </c>
    </row>
    <row r="67">
      <c r="A67" s="4" t="inlineStr">
        <is>
          <t>Recorded investment</t>
        </is>
      </c>
      <c r="B67" s="6" t="n">
        <v>748</v>
      </c>
      <c r="C67" s="6" t="n">
        <v>756</v>
      </c>
    </row>
    <row r="68">
      <c r="A68" s="4" t="inlineStr">
        <is>
          <t>Financing Receivable, Percent Past Due</t>
        </is>
      </c>
      <c r="B68" s="4" t="inlineStr">
        <is>
          <t>1.00%</t>
        </is>
      </c>
      <c r="C68" s="4" t="inlineStr">
        <is>
          <t>1.00%</t>
        </is>
      </c>
    </row>
    <row r="69">
      <c r="A69" s="4" t="inlineStr">
        <is>
          <t>Ford Credit | Consumer | Financial Asset, 1 to 29 Days Past Due [Member]</t>
        </is>
      </c>
    </row>
    <row r="70">
      <c r="A70" s="3" t="inlineStr">
        <is>
          <t>Financing Receivables, Aging [Line Items]</t>
        </is>
      </c>
    </row>
    <row r="71">
      <c r="A71" s="4" t="inlineStr">
        <is>
          <t>Financing Receivable, Originated Five or More Years before Latest Fiscal Year</t>
        </is>
      </c>
      <c r="B71" s="6" t="n">
        <v>2564</v>
      </c>
      <c r="C71" s="6" t="n">
        <v>812</v>
      </c>
    </row>
    <row r="72">
      <c r="A72" s="4" t="inlineStr">
        <is>
          <t>Financing Receivable, Originated Four Years before Latest Fiscal Year</t>
        </is>
      </c>
      <c r="B72" s="5" t="n">
        <v>5354</v>
      </c>
      <c r="C72" s="5" t="n">
        <v>2607</v>
      </c>
    </row>
    <row r="73">
      <c r="A73" s="4" t="inlineStr">
        <is>
          <t>Financing Receivable, Originated Three Years before Latest Fiscal Year</t>
        </is>
      </c>
      <c r="B73" s="5" t="n">
        <v>10871</v>
      </c>
      <c r="C73" s="5" t="n">
        <v>6559</v>
      </c>
    </row>
    <row r="74">
      <c r="A74" s="4" t="inlineStr">
        <is>
          <t>Financing Receivable, Originated Two Years before Latest Fiscal Year</t>
        </is>
      </c>
      <c r="B74" s="5" t="n">
        <v>20319</v>
      </c>
      <c r="C74" s="5" t="n">
        <v>12689</v>
      </c>
    </row>
    <row r="75">
      <c r="A75" s="4" t="inlineStr">
        <is>
          <t>Financing Receivable, Originated in Fiscal Year before Latest Fiscal Year</t>
        </is>
      </c>
      <c r="B75" s="5" t="n">
        <v>25281</v>
      </c>
      <c r="C75" s="5" t="n">
        <v>22701</v>
      </c>
    </row>
    <row r="76">
      <c r="A76" s="4" t="inlineStr">
        <is>
          <t>Financing Receivable, Originated in Current Fiscal Year</t>
        </is>
      </c>
      <c r="B76" s="5" t="n">
        <v>6845</v>
      </c>
      <c r="C76" s="5" t="n">
        <v>27322</v>
      </c>
    </row>
    <row r="77">
      <c r="A77" s="4" t="inlineStr">
        <is>
          <t>Recorded investment</t>
        </is>
      </c>
      <c r="B77" s="6" t="n">
        <v>71234</v>
      </c>
      <c r="C77" s="6" t="n">
        <v>72690</v>
      </c>
    </row>
    <row r="78">
      <c r="A78" s="4" t="inlineStr">
        <is>
          <t>Financing Receivable, Percent Past Due</t>
        </is>
      </c>
      <c r="B78" s="4" t="inlineStr">
        <is>
          <t>99.00%</t>
        </is>
      </c>
      <c r="C78" s="4" t="inlineStr">
        <is>
          <t>99.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Credit Quality (Details) - Ford Credit - USD ($) $ in Millions</t>
        </is>
      </c>
      <c r="B1" s="2" t="inlineStr">
        <is>
          <t>3 Months Ended</t>
        </is>
      </c>
    </row>
    <row r="2">
      <c r="B2" s="2" t="inlineStr">
        <is>
          <t>Mar. 31, 2022</t>
        </is>
      </c>
      <c r="C2" s="2" t="inlineStr">
        <is>
          <t>Dec. 31, 2021</t>
        </is>
      </c>
    </row>
    <row r="3">
      <c r="A3" s="3" t="inlineStr">
        <is>
          <t>Credit quality [Line Items]</t>
        </is>
      </c>
    </row>
    <row r="4">
      <c r="A4" s="4" t="inlineStr">
        <is>
          <t>Recorded investment</t>
        </is>
      </c>
      <c r="B4" s="6" t="n">
        <v>83620</v>
      </c>
      <c r="C4" s="6" t="n">
        <v>84724</v>
      </c>
    </row>
    <row r="5">
      <c r="A5" s="4" t="inlineStr">
        <is>
          <t>Non-accrual of Financing Revenue</t>
        </is>
      </c>
      <c r="B5" s="4" t="inlineStr">
        <is>
          <t>90 days</t>
        </is>
      </c>
    </row>
    <row r="6">
      <c r="A6" s="4" t="inlineStr">
        <is>
          <t>Non-consumer</t>
        </is>
      </c>
    </row>
    <row r="7">
      <c r="A7" s="3" t="inlineStr">
        <is>
          <t>Credit quality [Line Items]</t>
        </is>
      </c>
    </row>
    <row r="8">
      <c r="A8" s="4" t="inlineStr">
        <is>
          <t>Financing Receivable, Revolving</t>
        </is>
      </c>
      <c r="B8" s="6" t="n">
        <v>10415</v>
      </c>
      <c r="C8" s="5" t="n">
        <v>10025</v>
      </c>
    </row>
    <row r="9">
      <c r="A9" s="4" t="inlineStr">
        <is>
          <t>Recorded investment</t>
        </is>
      </c>
      <c r="B9" s="5" t="n">
        <v>11638</v>
      </c>
      <c r="C9" s="5" t="n">
        <v>11278</v>
      </c>
    </row>
    <row r="10">
      <c r="A10" s="4" t="inlineStr">
        <is>
          <t>Non-consumer | Group I</t>
        </is>
      </c>
    </row>
    <row r="11">
      <c r="A11" s="3" t="inlineStr">
        <is>
          <t>Credit quality [Line Items]</t>
        </is>
      </c>
    </row>
    <row r="12">
      <c r="A12" s="4" t="inlineStr">
        <is>
          <t>Financing Receivable, Revolving</t>
        </is>
      </c>
      <c r="B12" s="5" t="n">
        <v>7096</v>
      </c>
      <c r="C12" s="5" t="n">
        <v>6751</v>
      </c>
    </row>
    <row r="13">
      <c r="A13" s="4" t="inlineStr">
        <is>
          <t>Non-consumer | Group II</t>
        </is>
      </c>
    </row>
    <row r="14">
      <c r="A14" s="3" t="inlineStr">
        <is>
          <t>Credit quality [Line Items]</t>
        </is>
      </c>
    </row>
    <row r="15">
      <c r="A15" s="4" t="inlineStr">
        <is>
          <t>Financing Receivable, Revolving</t>
        </is>
      </c>
      <c r="B15" s="5" t="n">
        <v>2845</v>
      </c>
      <c r="C15" s="5" t="n">
        <v>2689</v>
      </c>
    </row>
    <row r="16">
      <c r="A16" s="4" t="inlineStr">
        <is>
          <t>Non-consumer | Group III</t>
        </is>
      </c>
    </row>
    <row r="17">
      <c r="A17" s="3" t="inlineStr">
        <is>
          <t>Credit quality [Line Items]</t>
        </is>
      </c>
    </row>
    <row r="18">
      <c r="A18" s="4" t="inlineStr">
        <is>
          <t>Financing Receivable, Revolving</t>
        </is>
      </c>
      <c r="B18" s="5" t="n">
        <v>423</v>
      </c>
      <c r="C18" s="5" t="n">
        <v>529</v>
      </c>
    </row>
    <row r="19">
      <c r="A19" s="4" t="inlineStr">
        <is>
          <t>Non-consumer | Group IV</t>
        </is>
      </c>
    </row>
    <row r="20">
      <c r="A20" s="3" t="inlineStr">
        <is>
          <t>Credit quality [Line Items]</t>
        </is>
      </c>
    </row>
    <row r="21">
      <c r="A21" s="4" t="inlineStr">
        <is>
          <t>Financing Receivable, Revolving</t>
        </is>
      </c>
      <c r="B21" s="5" t="n">
        <v>51</v>
      </c>
      <c r="C21" s="5" t="n">
        <v>56</v>
      </c>
    </row>
    <row r="22">
      <c r="A22" s="4" t="inlineStr">
        <is>
          <t>Non-consumer | Dealer Loans</t>
        </is>
      </c>
    </row>
    <row r="23">
      <c r="A23" s="3" t="inlineStr">
        <is>
          <t>Credit quality [Line Items]</t>
        </is>
      </c>
    </row>
    <row r="24">
      <c r="A24" s="4" t="inlineStr">
        <is>
          <t>Financing Receivable, Originated Five or More Years before Latest Fiscal Year</t>
        </is>
      </c>
      <c r="B24" s="5" t="n">
        <v>490</v>
      </c>
      <c r="C24" s="5" t="n">
        <v>410</v>
      </c>
    </row>
    <row r="25">
      <c r="A25" s="4" t="inlineStr">
        <is>
          <t>Financing Receivable, Originated Four Years before Latest Fiscal Year</t>
        </is>
      </c>
      <c r="B25" s="5" t="n">
        <v>186</v>
      </c>
      <c r="C25" s="5" t="n">
        <v>75</v>
      </c>
    </row>
    <row r="26">
      <c r="A26" s="4" t="inlineStr">
        <is>
          <t>Financing Receivable, Originated Three Years before Latest Fiscal Year</t>
        </is>
      </c>
      <c r="B26" s="5" t="n">
        <v>45</v>
      </c>
      <c r="C26" s="5" t="n">
        <v>182</v>
      </c>
    </row>
    <row r="27">
      <c r="A27" s="4" t="inlineStr">
        <is>
          <t>Financing Receivable, Originated Two Years before Latest Fiscal Year</t>
        </is>
      </c>
      <c r="B27" s="5" t="n">
        <v>84</v>
      </c>
      <c r="C27" s="5" t="n">
        <v>47</v>
      </c>
    </row>
    <row r="28">
      <c r="A28" s="4" t="inlineStr">
        <is>
          <t>Financing Receivable, Originated in Fiscal Year before Latest Fiscal Year</t>
        </is>
      </c>
      <c r="B28" s="5" t="n">
        <v>252</v>
      </c>
      <c r="C28" s="5" t="n">
        <v>114</v>
      </c>
    </row>
    <row r="29">
      <c r="A29" s="4" t="inlineStr">
        <is>
          <t>Financing Receivable, Originated in Current Fiscal Year</t>
        </is>
      </c>
      <c r="B29" s="5" t="n">
        <v>166</v>
      </c>
      <c r="C29" s="5" t="n">
        <v>425</v>
      </c>
    </row>
    <row r="30">
      <c r="A30" s="4" t="inlineStr">
        <is>
          <t>Recorded investment</t>
        </is>
      </c>
      <c r="B30" s="5" t="n">
        <v>1223</v>
      </c>
      <c r="C30" s="5" t="n">
        <v>1253</v>
      </c>
    </row>
    <row r="31">
      <c r="A31" s="4" t="inlineStr">
        <is>
          <t>Non-consumer | Dealer Loans | Group I</t>
        </is>
      </c>
    </row>
    <row r="32">
      <c r="A32" s="3" t="inlineStr">
        <is>
          <t>Credit quality [Line Items]</t>
        </is>
      </c>
    </row>
    <row r="33">
      <c r="A33" s="4" t="inlineStr">
        <is>
          <t>Financing Receivable, Originated Five or More Years before Latest Fiscal Year</t>
        </is>
      </c>
      <c r="B33" s="5" t="n">
        <v>470</v>
      </c>
      <c r="C33" s="5" t="n">
        <v>391</v>
      </c>
    </row>
    <row r="34">
      <c r="A34" s="4" t="inlineStr">
        <is>
          <t>Financing Receivable, Originated Four Years before Latest Fiscal Year</t>
        </is>
      </c>
      <c r="B34" s="5" t="n">
        <v>155</v>
      </c>
      <c r="C34" s="5" t="n">
        <v>68</v>
      </c>
    </row>
    <row r="35">
      <c r="A35" s="4" t="inlineStr">
        <is>
          <t>Financing Receivable, Originated Three Years before Latest Fiscal Year</t>
        </is>
      </c>
      <c r="B35" s="5" t="n">
        <v>44</v>
      </c>
      <c r="C35" s="5" t="n">
        <v>151</v>
      </c>
    </row>
    <row r="36">
      <c r="A36" s="4" t="inlineStr">
        <is>
          <t>Financing Receivable, Originated Two Years before Latest Fiscal Year</t>
        </is>
      </c>
      <c r="B36" s="5" t="n">
        <v>78</v>
      </c>
      <c r="C36" s="5" t="n">
        <v>45</v>
      </c>
    </row>
    <row r="37">
      <c r="A37" s="4" t="inlineStr">
        <is>
          <t>Financing Receivable, Originated in Fiscal Year before Latest Fiscal Year</t>
        </is>
      </c>
      <c r="B37" s="5" t="n">
        <v>232</v>
      </c>
      <c r="C37" s="5" t="n">
        <v>109</v>
      </c>
    </row>
    <row r="38">
      <c r="A38" s="4" t="inlineStr">
        <is>
          <t>Financing Receivable, Originated in Current Fiscal Year</t>
        </is>
      </c>
      <c r="B38" s="5" t="n">
        <v>111</v>
      </c>
      <c r="C38" s="5" t="n">
        <v>345</v>
      </c>
    </row>
    <row r="39">
      <c r="A39" s="4" t="inlineStr">
        <is>
          <t>Recorded investment</t>
        </is>
      </c>
      <c r="B39" s="5" t="n">
        <v>1090</v>
      </c>
      <c r="C39" s="5" t="n">
        <v>1109</v>
      </c>
    </row>
    <row r="40">
      <c r="A40" s="4" t="inlineStr">
        <is>
          <t>Non-consumer | Dealer Loans | Group II</t>
        </is>
      </c>
    </row>
    <row r="41">
      <c r="A41" s="3" t="inlineStr">
        <is>
          <t>Credit quality [Line Items]</t>
        </is>
      </c>
    </row>
    <row r="42">
      <c r="A42" s="4" t="inlineStr">
        <is>
          <t>Financing Receivable, Originated Five or More Years before Latest Fiscal Year</t>
        </is>
      </c>
      <c r="B42" s="5" t="n">
        <v>12</v>
      </c>
      <c r="C42" s="5" t="n">
        <v>11</v>
      </c>
    </row>
    <row r="43">
      <c r="A43" s="4" t="inlineStr">
        <is>
          <t>Financing Receivable, Originated Four Years before Latest Fiscal Year</t>
        </is>
      </c>
      <c r="B43" s="5" t="n">
        <v>26</v>
      </c>
      <c r="C43" s="5" t="n">
        <v>7</v>
      </c>
    </row>
    <row r="44">
      <c r="A44" s="4" t="inlineStr">
        <is>
          <t>Financing Receivable, Originated Three Years before Latest Fiscal Year</t>
        </is>
      </c>
      <c r="B44" s="5" t="n">
        <v>1</v>
      </c>
      <c r="C44" s="5" t="n">
        <v>26</v>
      </c>
    </row>
    <row r="45">
      <c r="A45" s="4" t="inlineStr">
        <is>
          <t>Financing Receivable, Originated Two Years before Latest Fiscal Year</t>
        </is>
      </c>
      <c r="B45" s="5" t="n">
        <v>5</v>
      </c>
      <c r="C45" s="5" t="n">
        <v>2</v>
      </c>
    </row>
    <row r="46">
      <c r="A46" s="4" t="inlineStr">
        <is>
          <t>Financing Receivable, Originated in Fiscal Year before Latest Fiscal Year</t>
        </is>
      </c>
      <c r="B46" s="5" t="n">
        <v>13</v>
      </c>
      <c r="C46" s="5" t="n">
        <v>4</v>
      </c>
    </row>
    <row r="47">
      <c r="A47" s="4" t="inlineStr">
        <is>
          <t>Financing Receivable, Originated in Current Fiscal Year</t>
        </is>
      </c>
      <c r="B47" s="5" t="n">
        <v>42</v>
      </c>
      <c r="C47" s="5" t="n">
        <v>54</v>
      </c>
    </row>
    <row r="48">
      <c r="A48" s="4" t="inlineStr">
        <is>
          <t>Recorded investment</t>
        </is>
      </c>
      <c r="B48" s="5" t="n">
        <v>99</v>
      </c>
      <c r="C48" s="5" t="n">
        <v>104</v>
      </c>
    </row>
    <row r="49">
      <c r="A49" s="4" t="inlineStr">
        <is>
          <t>Non-consumer | Dealer Loans | Group III</t>
        </is>
      </c>
    </row>
    <row r="50">
      <c r="A50" s="3" t="inlineStr">
        <is>
          <t>Credit quality [Line Items]</t>
        </is>
      </c>
    </row>
    <row r="51">
      <c r="A51" s="4" t="inlineStr">
        <is>
          <t>Financing Receivable, Originated Five or More Years before Latest Fiscal Year</t>
        </is>
      </c>
      <c r="B51" s="5" t="n">
        <v>8</v>
      </c>
      <c r="C51" s="5" t="n">
        <v>8</v>
      </c>
    </row>
    <row r="52">
      <c r="A52" s="4" t="inlineStr">
        <is>
          <t>Financing Receivable, Originated Four Years before Latest Fiscal Year</t>
        </is>
      </c>
      <c r="B52" s="5" t="n">
        <v>0</v>
      </c>
      <c r="C52" s="5" t="n">
        <v>0</v>
      </c>
    </row>
    <row r="53">
      <c r="A53" s="4" t="inlineStr">
        <is>
          <t>Financing Receivable, Originated Three Years before Latest Fiscal Year</t>
        </is>
      </c>
      <c r="B53" s="5" t="n">
        <v>0</v>
      </c>
      <c r="C53" s="5" t="n">
        <v>1</v>
      </c>
    </row>
    <row r="54">
      <c r="A54" s="4" t="inlineStr">
        <is>
          <t>Financing Receivable, Originated Two Years before Latest Fiscal Year</t>
        </is>
      </c>
      <c r="B54" s="5" t="n">
        <v>0</v>
      </c>
      <c r="C54" s="5" t="n">
        <v>0</v>
      </c>
    </row>
    <row r="55">
      <c r="A55" s="4" t="inlineStr">
        <is>
          <t>Financing Receivable, Originated in Fiscal Year before Latest Fiscal Year</t>
        </is>
      </c>
      <c r="B55" s="5" t="n">
        <v>5</v>
      </c>
      <c r="C55" s="5" t="n">
        <v>1</v>
      </c>
    </row>
    <row r="56">
      <c r="A56" s="4" t="inlineStr">
        <is>
          <t>Financing Receivable, Originated in Current Fiscal Year</t>
        </is>
      </c>
      <c r="B56" s="5" t="n">
        <v>11</v>
      </c>
      <c r="C56" s="5" t="n">
        <v>20</v>
      </c>
    </row>
    <row r="57">
      <c r="A57" s="4" t="inlineStr">
        <is>
          <t>Recorded investment</t>
        </is>
      </c>
      <c r="B57" s="5" t="n">
        <v>24</v>
      </c>
      <c r="C57" s="5" t="n">
        <v>30</v>
      </c>
    </row>
    <row r="58">
      <c r="A58" s="4" t="inlineStr">
        <is>
          <t>Non-consumer | Dealer Loans | Group IV</t>
        </is>
      </c>
    </row>
    <row r="59">
      <c r="A59" s="3" t="inlineStr">
        <is>
          <t>Credit quality [Line Items]</t>
        </is>
      </c>
    </row>
    <row r="60">
      <c r="A60" s="4" t="inlineStr">
        <is>
          <t>Financing Receivable, Originated Five or More Years before Latest Fiscal Year</t>
        </is>
      </c>
      <c r="B60" s="5" t="n">
        <v>0</v>
      </c>
      <c r="C60" s="5" t="n">
        <v>0</v>
      </c>
    </row>
    <row r="61">
      <c r="A61" s="4" t="inlineStr">
        <is>
          <t>Financing Receivable, Originated Four Years before Latest Fiscal Year</t>
        </is>
      </c>
      <c r="B61" s="5" t="n">
        <v>5</v>
      </c>
      <c r="C61" s="5" t="n">
        <v>0</v>
      </c>
    </row>
    <row r="62">
      <c r="A62" s="4" t="inlineStr">
        <is>
          <t>Financing Receivable, Originated Three Years before Latest Fiscal Year</t>
        </is>
      </c>
      <c r="B62" s="5" t="n">
        <v>0</v>
      </c>
      <c r="C62" s="5" t="n">
        <v>4</v>
      </c>
    </row>
    <row r="63">
      <c r="A63" s="4" t="inlineStr">
        <is>
          <t>Financing Receivable, Originated Two Years before Latest Fiscal Year</t>
        </is>
      </c>
      <c r="B63" s="5" t="n">
        <v>1</v>
      </c>
      <c r="C63" s="5" t="n">
        <v>0</v>
      </c>
    </row>
    <row r="64">
      <c r="A64" s="4" t="inlineStr">
        <is>
          <t>Financing Receivable, Originated in Fiscal Year before Latest Fiscal Year</t>
        </is>
      </c>
      <c r="B64" s="5" t="n">
        <v>2</v>
      </c>
      <c r="C64" s="5" t="n">
        <v>0</v>
      </c>
    </row>
    <row r="65">
      <c r="A65" s="4" t="inlineStr">
        <is>
          <t>Financing Receivable, Originated in Current Fiscal Year</t>
        </is>
      </c>
      <c r="B65" s="5" t="n">
        <v>2</v>
      </c>
      <c r="C65" s="5" t="n">
        <v>6</v>
      </c>
    </row>
    <row r="66">
      <c r="A66" s="4" t="inlineStr">
        <is>
          <t>Recorded investment</t>
        </is>
      </c>
      <c r="B66" s="5" t="n">
        <v>10</v>
      </c>
      <c r="C66" s="5" t="n">
        <v>10</v>
      </c>
    </row>
    <row r="67">
      <c r="A67" s="4" t="inlineStr">
        <is>
          <t>Non-consumer | Wholesale and Dealer Loans</t>
        </is>
      </c>
    </row>
    <row r="68">
      <c r="A68" s="3" t="inlineStr">
        <is>
          <t>Credit quality [Line Items]</t>
        </is>
      </c>
    </row>
    <row r="69">
      <c r="A69" s="4" t="inlineStr">
        <is>
          <t>Recorded investment</t>
        </is>
      </c>
      <c r="B69" s="6" t="n">
        <v>11638</v>
      </c>
      <c r="C69" s="6" t="n">
        <v>11278</v>
      </c>
    </row>
    <row r="70">
      <c r="A70" s="4" t="inlineStr">
        <is>
          <t>Financing Receivable, Percent of Dealer Finance Receivables</t>
        </is>
      </c>
      <c r="B70" s="4" t="inlineStr">
        <is>
          <t>100.00%</t>
        </is>
      </c>
      <c r="C70" s="4" t="inlineStr">
        <is>
          <t>100.00%</t>
        </is>
      </c>
    </row>
    <row r="71">
      <c r="A71" s="4" t="inlineStr">
        <is>
          <t>Non-consumer | Wholesale and Dealer Loans | Financing Receivables, Total Past Due</t>
        </is>
      </c>
    </row>
    <row r="72">
      <c r="A72" s="3" t="inlineStr">
        <is>
          <t>Credit quality [Line Items]</t>
        </is>
      </c>
    </row>
    <row r="73">
      <c r="A73" s="4" t="inlineStr">
        <is>
          <t>Recorded investment</t>
        </is>
      </c>
      <c r="B73" s="6" t="n">
        <v>13</v>
      </c>
      <c r="C73" s="6" t="n">
        <v>62</v>
      </c>
    </row>
    <row r="74">
      <c r="A74" s="4" t="inlineStr">
        <is>
          <t>Non-consumer | Wholesale and Dealer Loans | Group I</t>
        </is>
      </c>
    </row>
    <row r="75">
      <c r="A75" s="3" t="inlineStr">
        <is>
          <t>Credit quality [Line Items]</t>
        </is>
      </c>
    </row>
    <row r="76">
      <c r="A76" s="4" t="inlineStr">
        <is>
          <t>Recorded investment</t>
        </is>
      </c>
      <c r="B76" s="6" t="n">
        <v>8186</v>
      </c>
      <c r="C76" s="6" t="n">
        <v>7860</v>
      </c>
    </row>
    <row r="77">
      <c r="A77" s="4" t="inlineStr">
        <is>
          <t>Financing Receivable, Percent of Dealer Finance Receivables</t>
        </is>
      </c>
      <c r="B77" s="4" t="inlineStr">
        <is>
          <t>70.30%</t>
        </is>
      </c>
      <c r="C77" s="4" t="inlineStr">
        <is>
          <t>69.70%</t>
        </is>
      </c>
    </row>
    <row r="78">
      <c r="A78" s="4" t="inlineStr">
        <is>
          <t>Non-consumer | Wholesale and Dealer Loans | Group II</t>
        </is>
      </c>
    </row>
    <row r="79">
      <c r="A79" s="3" t="inlineStr">
        <is>
          <t>Credit quality [Line Items]</t>
        </is>
      </c>
    </row>
    <row r="80">
      <c r="A80" s="4" t="inlineStr">
        <is>
          <t>Recorded investment</t>
        </is>
      </c>
      <c r="B80" s="6" t="n">
        <v>2944</v>
      </c>
      <c r="C80" s="6" t="n">
        <v>2793</v>
      </c>
    </row>
    <row r="81">
      <c r="A81" s="4" t="inlineStr">
        <is>
          <t>Financing Receivable, Percent of Dealer Finance Receivables</t>
        </is>
      </c>
      <c r="B81" s="4" t="inlineStr">
        <is>
          <t>25.30%</t>
        </is>
      </c>
      <c r="C81" s="4" t="inlineStr">
        <is>
          <t>24.80%</t>
        </is>
      </c>
    </row>
    <row r="82">
      <c r="A82" s="4" t="inlineStr">
        <is>
          <t>Non-consumer | Wholesale and Dealer Loans | Group III</t>
        </is>
      </c>
    </row>
    <row r="83">
      <c r="A83" s="3" t="inlineStr">
        <is>
          <t>Credit quality [Line Items]</t>
        </is>
      </c>
    </row>
    <row r="84">
      <c r="A84" s="4" t="inlineStr">
        <is>
          <t>Recorded investment</t>
        </is>
      </c>
      <c r="B84" s="6" t="n">
        <v>447</v>
      </c>
      <c r="C84" s="6" t="n">
        <v>559</v>
      </c>
    </row>
    <row r="85">
      <c r="A85" s="4" t="inlineStr">
        <is>
          <t>Financing Receivable, Percent of Dealer Finance Receivables</t>
        </is>
      </c>
      <c r="B85" s="4" t="inlineStr">
        <is>
          <t>3.90%</t>
        </is>
      </c>
      <c r="C85" s="4" t="inlineStr">
        <is>
          <t>4.90%</t>
        </is>
      </c>
    </row>
    <row r="86">
      <c r="A86" s="4" t="inlineStr">
        <is>
          <t>Non-consumer | Wholesale and Dealer Loans | Group IV</t>
        </is>
      </c>
    </row>
    <row r="87">
      <c r="A87" s="3" t="inlineStr">
        <is>
          <t>Credit quality [Line Items]</t>
        </is>
      </c>
    </row>
    <row r="88">
      <c r="A88" s="4" t="inlineStr">
        <is>
          <t>Recorded investment</t>
        </is>
      </c>
      <c r="B88" s="6" t="n">
        <v>61</v>
      </c>
      <c r="C88" s="6" t="n">
        <v>66</v>
      </c>
    </row>
    <row r="89">
      <c r="A89" s="4" t="inlineStr">
        <is>
          <t>Financing Receivable, Percent of Dealer Finance Receivables</t>
        </is>
      </c>
      <c r="B89" s="4" t="inlineStr">
        <is>
          <t>0.50%</t>
        </is>
      </c>
      <c r="C89" s="4" t="inlineStr">
        <is>
          <t>0.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llowance for Credit Losses (Details) - USD ($) $ in Million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Financing Receivable, Threshold Period Past Due, Writeoff</t>
        </is>
      </c>
      <c r="B4" s="4" t="inlineStr">
        <is>
          <t>120 days</t>
        </is>
      </c>
    </row>
    <row r="5">
      <c r="A5" s="4" t="inlineStr">
        <is>
          <t>Ford Credit</t>
        </is>
      </c>
    </row>
    <row r="6">
      <c r="A6" s="3" t="inlineStr">
        <is>
          <t>Financing Receivable, Allowance for Credit Loss [Roll Forward]</t>
        </is>
      </c>
    </row>
    <row r="7">
      <c r="A7" s="4" t="inlineStr">
        <is>
          <t>Financing Receivable, Allowance for Credit Loss</t>
        </is>
      </c>
      <c r="B7" s="6" t="n">
        <v>925</v>
      </c>
      <c r="C7" s="6" t="n">
        <v>1305</v>
      </c>
    </row>
    <row r="8">
      <c r="A8" s="4" t="inlineStr">
        <is>
          <t>Financing Receivable, Allowance for Credit Loss, Writeoff</t>
        </is>
      </c>
      <c r="B8" s="5" t="n">
        <v>-62</v>
      </c>
      <c r="C8" s="5" t="n">
        <v>-97</v>
      </c>
    </row>
    <row r="9">
      <c r="A9" s="4" t="inlineStr">
        <is>
          <t>Financing Receivable, Allowance for Credit Loss, Recovery</t>
        </is>
      </c>
      <c r="B9" s="5" t="n">
        <v>44</v>
      </c>
      <c r="C9" s="5" t="n">
        <v>56</v>
      </c>
    </row>
    <row r="10">
      <c r="A10" s="4" t="inlineStr">
        <is>
          <t>Provision for credit losses</t>
        </is>
      </c>
      <c r="B10" s="5" t="n">
        <v>-64</v>
      </c>
      <c r="C10" s="5" t="n">
        <v>-40</v>
      </c>
    </row>
    <row r="11">
      <c r="A11" s="4" t="inlineStr">
        <is>
          <t>Financing Receivable, Allowance for Credit Loss, Foreign Currency Translation</t>
        </is>
      </c>
      <c r="B11" s="5" t="n">
        <v>2</v>
      </c>
      <c r="C11" s="5" t="n">
        <v>-1</v>
      </c>
    </row>
    <row r="12">
      <c r="A12" s="4" t="inlineStr">
        <is>
          <t>Financing Receivable, Allowance for Credit Loss, Ending Balance</t>
        </is>
      </c>
      <c r="B12" s="5" t="n">
        <v>845</v>
      </c>
      <c r="C12" s="5" t="n">
        <v>1223</v>
      </c>
    </row>
    <row r="13">
      <c r="A13" s="4" t="inlineStr">
        <is>
          <t>Global Pandemic [Member] | Ford Credit</t>
        </is>
      </c>
    </row>
    <row r="14">
      <c r="A14" s="3" t="inlineStr">
        <is>
          <t>Financing Receivable, Allowance for Credit Loss [Roll Forward]</t>
        </is>
      </c>
    </row>
    <row r="15">
      <c r="A15" s="4" t="inlineStr">
        <is>
          <t>Financing Receivable, Allowance for Credit Loss, Period Increase (Decrease)</t>
        </is>
      </c>
      <c r="B15" s="5" t="n">
        <v>-80</v>
      </c>
    </row>
    <row r="16">
      <c r="A16" s="4" t="inlineStr">
        <is>
          <t>Consumer | Ford Credit</t>
        </is>
      </c>
    </row>
    <row r="17">
      <c r="A17" s="3" t="inlineStr">
        <is>
          <t>Financing Receivable, Allowance for Credit Loss [Roll Forward]</t>
        </is>
      </c>
    </row>
    <row r="18">
      <c r="A18" s="4" t="inlineStr">
        <is>
          <t>Financing Receivable, Allowance for Credit Loss</t>
        </is>
      </c>
      <c r="B18" s="5" t="n">
        <v>903</v>
      </c>
      <c r="C18" s="5" t="n">
        <v>1245</v>
      </c>
    </row>
    <row r="19">
      <c r="A19" s="4" t="inlineStr">
        <is>
          <t>Financing Receivable, Allowance for Credit Loss, Writeoff</t>
        </is>
      </c>
      <c r="B19" s="5" t="n">
        <v>-62</v>
      </c>
      <c r="C19" s="5" t="n">
        <v>-97</v>
      </c>
    </row>
    <row r="20">
      <c r="A20" s="4" t="inlineStr">
        <is>
          <t>Financing Receivable, Allowance for Credit Loss, Recovery</t>
        </is>
      </c>
      <c r="B20" s="5" t="n">
        <v>43</v>
      </c>
      <c r="C20" s="5" t="n">
        <v>53</v>
      </c>
    </row>
    <row r="21">
      <c r="A21" s="4" t="inlineStr">
        <is>
          <t>Provision for credit losses</t>
        </is>
      </c>
      <c r="B21" s="5" t="n">
        <v>-59</v>
      </c>
      <c r="C21" s="5" t="n">
        <v>-30</v>
      </c>
    </row>
    <row r="22">
      <c r="A22" s="4" t="inlineStr">
        <is>
          <t>Financing Receivable, Allowance for Credit Loss, Foreign Currency Translation</t>
        </is>
      </c>
      <c r="B22" s="5" t="n">
        <v>1</v>
      </c>
      <c r="C22" s="5" t="n">
        <v>-1</v>
      </c>
    </row>
    <row r="23">
      <c r="A23" s="4" t="inlineStr">
        <is>
          <t>Financing Receivable, Allowance for Credit Loss, Ending Balance</t>
        </is>
      </c>
      <c r="B23" s="5" t="n">
        <v>826</v>
      </c>
      <c r="C23" s="5" t="n">
        <v>1170</v>
      </c>
    </row>
    <row r="24">
      <c r="A24" s="4" t="inlineStr">
        <is>
          <t>Non-consumer | Ford Credit</t>
        </is>
      </c>
    </row>
    <row r="25">
      <c r="A25" s="3" t="inlineStr">
        <is>
          <t>Financing Receivable, Allowance for Credit Loss [Roll Forward]</t>
        </is>
      </c>
    </row>
    <row r="26">
      <c r="A26" s="4" t="inlineStr">
        <is>
          <t>Financing Receivable, Allowance for Credit Loss</t>
        </is>
      </c>
      <c r="B26" s="5" t="n">
        <v>22</v>
      </c>
      <c r="C26" s="5" t="n">
        <v>60</v>
      </c>
    </row>
    <row r="27">
      <c r="A27" s="4" t="inlineStr">
        <is>
          <t>Financing Receivable, Allowance for Credit Loss, Writeoff</t>
        </is>
      </c>
      <c r="B27" s="5" t="n">
        <v>0</v>
      </c>
      <c r="C27" s="5" t="n">
        <v>0</v>
      </c>
    </row>
    <row r="28">
      <c r="A28" s="4" t="inlineStr">
        <is>
          <t>Financing Receivable, Allowance for Credit Loss, Recovery</t>
        </is>
      </c>
      <c r="B28" s="5" t="n">
        <v>1</v>
      </c>
      <c r="C28" s="5" t="n">
        <v>3</v>
      </c>
    </row>
    <row r="29">
      <c r="A29" s="4" t="inlineStr">
        <is>
          <t>Provision for credit losses</t>
        </is>
      </c>
      <c r="B29" s="5" t="n">
        <v>-5</v>
      </c>
      <c r="C29" s="5" t="n">
        <v>-10</v>
      </c>
    </row>
    <row r="30">
      <c r="A30" s="4" t="inlineStr">
        <is>
          <t>Financing Receivable, Allowance for Credit Loss, Foreign Currency Translation</t>
        </is>
      </c>
      <c r="B30" s="5" t="n">
        <v>1</v>
      </c>
      <c r="C30" s="5" t="n">
        <v>0</v>
      </c>
    </row>
    <row r="31">
      <c r="A31" s="4" t="inlineStr">
        <is>
          <t>Financing Receivable, Allowance for Credit Loss, Ending Balance</t>
        </is>
      </c>
      <c r="B31" s="6" t="n">
        <v>19</v>
      </c>
      <c r="C31" s="6" t="n">
        <v>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Inventories (Details) $ in Millions</t>
        </is>
      </c>
      <c r="B1" s="2" t="inlineStr">
        <is>
          <t>Mar. 31, 2022USD ($)</t>
        </is>
      </c>
      <c r="C1" s="2" t="inlineStr">
        <is>
          <t>Dec. 31, 2021USD ($)</t>
        </is>
      </c>
    </row>
    <row r="2">
      <c r="A2" s="3" t="inlineStr">
        <is>
          <t>Inventory Disclosure [Abstract]</t>
        </is>
      </c>
    </row>
    <row r="3">
      <c r="A3" s="4" t="inlineStr">
        <is>
          <t>Raw materials, work-in-process, and supplies</t>
        </is>
      </c>
      <c r="B3" s="6" t="n">
        <v>6117</v>
      </c>
      <c r="C3" s="6" t="n">
        <v>5785</v>
      </c>
    </row>
    <row r="4">
      <c r="A4" s="4" t="inlineStr">
        <is>
          <t>Finished products</t>
        </is>
      </c>
      <c r="B4" s="5" t="n">
        <v>8530</v>
      </c>
      <c r="C4" s="5" t="n">
        <v>6280</v>
      </c>
    </row>
    <row r="5">
      <c r="A5" s="4" t="inlineStr">
        <is>
          <t>Total inventories</t>
        </is>
      </c>
      <c r="B5" s="6" t="n">
        <v>14647</v>
      </c>
      <c r="C5" s="6" t="n">
        <v>12065</v>
      </c>
    </row>
    <row r="6">
      <c r="A6" s="4" t="inlineStr">
        <is>
          <t>Inventory, finished goods, awaiting installation of components</t>
        </is>
      </c>
      <c r="B6" s="5" t="n">
        <v>5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Details) - USD ($) $ in Millions</t>
        </is>
      </c>
      <c r="B1" s="2" t="inlineStr">
        <is>
          <t>Mar. 31, 2022</t>
        </is>
      </c>
      <c r="C1" s="2" t="inlineStr">
        <is>
          <t>Dec. 31, 2021</t>
        </is>
      </c>
    </row>
    <row r="2">
      <c r="A2" s="4" t="inlineStr">
        <is>
          <t>Equity Securities without Readily Determinable Fair Value, Amount</t>
        </is>
      </c>
      <c r="B2" s="6" t="n">
        <v>1200</v>
      </c>
      <c r="C2" s="6" t="n">
        <v>900</v>
      </c>
    </row>
    <row r="3">
      <c r="A3" s="4" t="inlineStr">
        <is>
          <t>Other Income [Member]</t>
        </is>
      </c>
    </row>
    <row r="4">
      <c r="A4" s="4" t="inlineStr">
        <is>
          <t>Equity Securities without Readily Determinable Fair Value, Upward Price Adjustment, Cumulative Amount</t>
        </is>
      </c>
      <c r="B4" s="6"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Mar. 31, 2022</t>
        </is>
      </c>
      <c r="C1" s="2" t="inlineStr">
        <is>
          <t>Dec. 31, 2021</t>
        </is>
      </c>
    </row>
    <row r="2">
      <c r="A2" s="3" t="inlineStr">
        <is>
          <t>Goodwill and Intangible Assets Disclosure [Abstract]</t>
        </is>
      </c>
    </row>
    <row r="3">
      <c r="A3" s="4" t="inlineStr">
        <is>
          <t>Goodwill</t>
        </is>
      </c>
      <c r="B3" s="6" t="n">
        <v>617</v>
      </c>
      <c r="C3" s="6" t="n">
        <v>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74" customWidth="1" min="2" max="2"/>
    <col width="13" customWidth="1" min="3" max="3"/>
    <col width="13" customWidth="1" min="4" max="4"/>
    <col width="14" customWidth="1" min="5" max="5"/>
    <col width="37" customWidth="1" min="6" max="6"/>
    <col width="13" customWidth="1" min="7" max="7"/>
    <col width="18" customWidth="1" min="8" max="8"/>
    <col width="13" customWidth="1" min="9" max="9"/>
    <col width="56" customWidth="1" min="10" max="10"/>
    <col width="13" customWidth="1" min="11" max="11"/>
    <col width="15" customWidth="1" min="12" max="12"/>
    <col width="13" customWidth="1" min="13" max="13"/>
    <col width="13" customWidth="1" min="14" max="14"/>
    <col width="13" customWidth="1" min="15" max="15"/>
    <col width="49" customWidth="1" min="16" max="16"/>
    <col width="13" customWidth="1" min="17" max="17"/>
  </cols>
  <sheetData>
    <row r="1">
      <c r="A1" s="1" t="inlineStr">
        <is>
          <t>CONSOLIDATED STATEMENTS OF EQUITY - USD ($) $ in Millions</t>
        </is>
      </c>
      <c r="C1" s="2" t="inlineStr">
        <is>
          <t>Total</t>
        </is>
      </c>
      <c r="E1" s="2" t="inlineStr">
        <is>
          <t>Capital Stock</t>
        </is>
      </c>
      <c r="F1" s="2" t="inlineStr">
        <is>
          <t>Cap. in Excess of Par Value of Stock</t>
        </is>
      </c>
      <c r="H1" s="2" t="inlineStr">
        <is>
          <t>Retained Earnings</t>
        </is>
      </c>
      <c r="J1" s="2" t="inlineStr">
        <is>
          <t>Accumulated Other Comprehensive Income/(Loss) (Note 18)</t>
        </is>
      </c>
      <c r="L1" s="2" t="inlineStr">
        <is>
          <t>Treasury Stock</t>
        </is>
      </c>
      <c r="N1" s="2" t="inlineStr">
        <is>
          <t>Total</t>
        </is>
      </c>
      <c r="P1" s="2" t="inlineStr">
        <is>
          <t>Equity Attributable to Non-controlling Interests</t>
        </is>
      </c>
    </row>
    <row r="2">
      <c r="A2" s="4" t="inlineStr">
        <is>
          <t>Beginning balance at Dec. 31, 2020</t>
        </is>
      </c>
      <c r="C2" s="6" t="n">
        <v>30811</v>
      </c>
      <c r="E2" s="6" t="n">
        <v>41</v>
      </c>
      <c r="F2" s="6" t="n">
        <v>22290</v>
      </c>
      <c r="H2" s="6" t="n">
        <v>18243</v>
      </c>
      <c r="J2" s="6" t="n">
        <v>-8294</v>
      </c>
      <c r="L2" s="6" t="n">
        <v>-1590</v>
      </c>
      <c r="N2" s="6" t="n">
        <v>30690</v>
      </c>
      <c r="P2" s="6" t="n">
        <v>121</v>
      </c>
    </row>
    <row r="3">
      <c r="A3" s="3" t="inlineStr">
        <is>
          <t>Increase (Decrease) in Stockholders' Equity</t>
        </is>
      </c>
    </row>
    <row r="4">
      <c r="A4" s="4" t="inlineStr">
        <is>
          <t>Net income/(loss)</t>
        </is>
      </c>
      <c r="C4" s="5" t="n">
        <v>3262</v>
      </c>
      <c r="E4" s="5" t="n">
        <v>0</v>
      </c>
      <c r="F4" s="5" t="n">
        <v>0</v>
      </c>
      <c r="H4" s="5" t="n">
        <v>3262</v>
      </c>
      <c r="J4" s="5" t="n">
        <v>0</v>
      </c>
      <c r="L4" s="5" t="n">
        <v>0</v>
      </c>
      <c r="N4" s="5" t="n">
        <v>3262</v>
      </c>
      <c r="P4" s="5" t="n">
        <v>0</v>
      </c>
    </row>
    <row r="5">
      <c r="A5" s="4" t="inlineStr">
        <is>
          <t>Other comprehensive income/(loss), net</t>
        </is>
      </c>
      <c r="C5" s="5" t="n">
        <v>-76</v>
      </c>
      <c r="E5" s="5" t="n">
        <v>0</v>
      </c>
      <c r="F5" s="5" t="n">
        <v>0</v>
      </c>
      <c r="H5" s="5" t="n">
        <v>0</v>
      </c>
      <c r="J5" s="5" t="n">
        <v>-76</v>
      </c>
      <c r="L5" s="5" t="n">
        <v>0</v>
      </c>
      <c r="N5" s="5" t="n">
        <v>-76</v>
      </c>
      <c r="P5" s="5" t="n">
        <v>0</v>
      </c>
    </row>
    <row r="6">
      <c r="A6" s="4" t="inlineStr">
        <is>
          <t>Common Stock issued (a)</t>
        </is>
      </c>
      <c r="C6" s="5" t="n">
        <v>-50</v>
      </c>
      <c r="D6" s="4" t="inlineStr">
        <is>
          <t>[1]</t>
        </is>
      </c>
      <c r="E6" s="5" t="n">
        <v>0</v>
      </c>
      <c r="F6" s="5" t="n">
        <v>-50</v>
      </c>
      <c r="H6" s="5" t="n">
        <v>0</v>
      </c>
      <c r="J6" s="5" t="n">
        <v>0</v>
      </c>
      <c r="L6" s="5" t="n">
        <v>0</v>
      </c>
      <c r="N6" s="5" t="n">
        <v>-50</v>
      </c>
      <c r="O6" s="4" t="inlineStr">
        <is>
          <t>[1]</t>
        </is>
      </c>
      <c r="P6" s="5" t="n">
        <v>0</v>
      </c>
    </row>
    <row r="7">
      <c r="A7" s="4" t="inlineStr">
        <is>
          <t xml:space="preserve">Treasury stock/other </t>
        </is>
      </c>
      <c r="C7" s="5" t="n">
        <v>30</v>
      </c>
      <c r="E7" s="5" t="n">
        <v>0</v>
      </c>
      <c r="F7" s="5" t="n">
        <v>0</v>
      </c>
      <c r="H7" s="5" t="n">
        <v>0</v>
      </c>
      <c r="J7" s="5" t="n">
        <v>0</v>
      </c>
      <c r="L7" s="5" t="n">
        <v>5</v>
      </c>
      <c r="N7" s="5" t="n">
        <v>5</v>
      </c>
      <c r="P7" s="5" t="n">
        <v>25</v>
      </c>
    </row>
    <row r="8">
      <c r="A8" s="4" t="inlineStr">
        <is>
          <t>Noncontrolling Interest, Decrease from Distributions to Noncontrolling Interest Holders</t>
        </is>
      </c>
      <c r="P8" s="5" t="n">
        <v>0</v>
      </c>
    </row>
    <row r="9">
      <c r="A9" s="4" t="inlineStr">
        <is>
          <t>Dividends and dividend equivalents declared</t>
        </is>
      </c>
      <c r="C9" s="5" t="n">
        <v>-3</v>
      </c>
      <c r="D9" s="4" t="inlineStr">
        <is>
          <t>[2]</t>
        </is>
      </c>
      <c r="E9" s="5" t="n">
        <v>0</v>
      </c>
      <c r="F9" s="5" t="n">
        <v>0</v>
      </c>
      <c r="H9" s="5" t="n">
        <v>-3</v>
      </c>
      <c r="J9" s="5" t="n">
        <v>0</v>
      </c>
      <c r="L9" s="5" t="n">
        <v>0</v>
      </c>
      <c r="N9" s="5" t="n">
        <v>-3</v>
      </c>
      <c r="O9" s="4" t="inlineStr">
        <is>
          <t>[2]</t>
        </is>
      </c>
    </row>
    <row r="10">
      <c r="A10" s="4" t="inlineStr">
        <is>
          <t>Ending balance at Mar. 31, 2021</t>
        </is>
      </c>
      <c r="C10" s="5" t="n">
        <v>33974</v>
      </c>
      <c r="E10" s="5" t="n">
        <v>41</v>
      </c>
      <c r="F10" s="5" t="n">
        <v>22240</v>
      </c>
      <c r="H10" s="5" t="n">
        <v>21502</v>
      </c>
      <c r="J10" s="5" t="n">
        <v>-8370</v>
      </c>
      <c r="L10" s="5" t="n">
        <v>-1585</v>
      </c>
      <c r="N10" s="5" t="n">
        <v>33828</v>
      </c>
      <c r="P10" s="5" t="n">
        <v>146</v>
      </c>
    </row>
    <row r="11">
      <c r="A11" s="4" t="inlineStr">
        <is>
          <t>Beginning balance at Dec. 31, 2021</t>
        </is>
      </c>
      <c r="C11" s="5" t="n">
        <v>48622</v>
      </c>
      <c r="E11" s="5" t="n">
        <v>41</v>
      </c>
      <c r="F11" s="5" t="n">
        <v>22611</v>
      </c>
      <c r="H11" s="5" t="n">
        <v>35769</v>
      </c>
      <c r="J11" s="5" t="n">
        <v>-8339</v>
      </c>
      <c r="L11" s="5" t="n">
        <v>-1563</v>
      </c>
      <c r="N11" s="5" t="n">
        <v>48519</v>
      </c>
      <c r="P11" s="5" t="n">
        <v>103</v>
      </c>
    </row>
    <row r="12">
      <c r="A12" s="3" t="inlineStr">
        <is>
          <t>Increase (Decrease) in Stockholders' Equity</t>
        </is>
      </c>
    </row>
    <row r="13">
      <c r="A13" s="4" t="inlineStr">
        <is>
          <t>Net income/(loss)</t>
        </is>
      </c>
      <c r="C13" s="5" t="n">
        <v>-3119</v>
      </c>
      <c r="E13" s="5" t="n">
        <v>0</v>
      </c>
      <c r="F13" s="5" t="n">
        <v>0</v>
      </c>
      <c r="H13" s="5" t="n">
        <v>-3110</v>
      </c>
      <c r="J13" s="5" t="n">
        <v>0</v>
      </c>
      <c r="L13" s="5" t="n">
        <v>0</v>
      </c>
      <c r="N13" s="5" t="n">
        <v>-3110</v>
      </c>
      <c r="P13" s="5" t="n">
        <v>-9</v>
      </c>
    </row>
    <row r="14">
      <c r="A14" s="4" t="inlineStr">
        <is>
          <t>Other comprehensive income/(loss), net</t>
        </is>
      </c>
      <c r="C14" s="5" t="n">
        <v>45</v>
      </c>
      <c r="E14" s="5" t="n">
        <v>0</v>
      </c>
      <c r="F14" s="5" t="n">
        <v>0</v>
      </c>
      <c r="H14" s="5" t="n">
        <v>0</v>
      </c>
      <c r="J14" s="5" t="n">
        <v>45</v>
      </c>
      <c r="L14" s="5" t="n">
        <v>0</v>
      </c>
      <c r="N14" s="5" t="n">
        <v>45</v>
      </c>
      <c r="P14" s="5" t="n">
        <v>0</v>
      </c>
    </row>
    <row r="15">
      <c r="A15" s="4" t="inlineStr">
        <is>
          <t>Common Stock issued (a)</t>
        </is>
      </c>
      <c r="C15" s="5" t="n">
        <v>-60</v>
      </c>
      <c r="D15" s="4" t="inlineStr">
        <is>
          <t>[1]</t>
        </is>
      </c>
      <c r="E15" s="5" t="n">
        <v>1</v>
      </c>
      <c r="F15" s="5" t="n">
        <v>-61</v>
      </c>
      <c r="G15" s="4" t="inlineStr">
        <is>
          <t>[1]</t>
        </is>
      </c>
      <c r="H15" s="5" t="n">
        <v>0</v>
      </c>
      <c r="I15" s="4" t="inlineStr">
        <is>
          <t>[1]</t>
        </is>
      </c>
      <c r="J15" s="5" t="n">
        <v>0</v>
      </c>
      <c r="K15" s="4" t="inlineStr">
        <is>
          <t>[1]</t>
        </is>
      </c>
      <c r="L15" s="5" t="n">
        <v>0</v>
      </c>
      <c r="M15" s="4" t="inlineStr">
        <is>
          <t>[1]</t>
        </is>
      </c>
      <c r="N15" s="5" t="n">
        <v>-60</v>
      </c>
      <c r="O15" s="4" t="inlineStr">
        <is>
          <t>[1]</t>
        </is>
      </c>
      <c r="P15" s="5" t="n">
        <v>0</v>
      </c>
      <c r="Q15" s="4" t="inlineStr">
        <is>
          <t>[1]</t>
        </is>
      </c>
    </row>
    <row r="16">
      <c r="A16" s="4" t="inlineStr">
        <is>
          <t xml:space="preserve">Treasury stock/other </t>
        </is>
      </c>
      <c r="C16" s="6" t="n">
        <v>4</v>
      </c>
      <c r="E16" s="5" t="n">
        <v>0</v>
      </c>
      <c r="F16" s="5" t="n">
        <v>0</v>
      </c>
      <c r="H16" s="5" t="n">
        <v>0</v>
      </c>
      <c r="J16" s="5" t="n">
        <v>0</v>
      </c>
      <c r="L16" s="5" t="n">
        <v>-1</v>
      </c>
      <c r="N16" s="5" t="n">
        <v>-1</v>
      </c>
      <c r="P16" s="5" t="n">
        <v>5</v>
      </c>
    </row>
    <row r="17">
      <c r="A17" s="4" t="inlineStr">
        <is>
          <t>Per share dividend of Common and Class B Stock</t>
        </is>
      </c>
      <c r="C17" s="7" t="n">
        <v>0.1</v>
      </c>
    </row>
    <row r="18">
      <c r="A18" s="4" t="inlineStr">
        <is>
          <t>Noncontrolling Interest, Decrease from Distributions to Noncontrolling Interest Holders</t>
        </is>
      </c>
      <c r="B18" s="4" t="inlineStr">
        <is>
          <t>[2]</t>
        </is>
      </c>
      <c r="P18" s="5" t="n">
        <v>0</v>
      </c>
    </row>
    <row r="19">
      <c r="A19" s="4" t="inlineStr">
        <is>
          <t>Dividends and dividend equivalents declared</t>
        </is>
      </c>
      <c r="B19" s="4" t="inlineStr">
        <is>
          <t>[2]</t>
        </is>
      </c>
      <c r="C19" s="6" t="n">
        <v>-408</v>
      </c>
      <c r="E19" s="5" t="n">
        <v>0</v>
      </c>
      <c r="F19" s="5" t="n">
        <v>0</v>
      </c>
      <c r="H19" s="5" t="n">
        <v>-408</v>
      </c>
      <c r="J19" s="5" t="n">
        <v>0</v>
      </c>
      <c r="L19" s="5" t="n">
        <v>0</v>
      </c>
      <c r="N19" s="5" t="n">
        <v>-408</v>
      </c>
    </row>
    <row r="20">
      <c r="A20" s="4" t="inlineStr">
        <is>
          <t>Ending balance at Mar. 31, 2022</t>
        </is>
      </c>
      <c r="C20" s="6" t="n">
        <v>45084</v>
      </c>
      <c r="E20" s="6" t="n">
        <v>42</v>
      </c>
      <c r="F20" s="6" t="n">
        <v>22550</v>
      </c>
      <c r="H20" s="6" t="n">
        <v>32251</v>
      </c>
      <c r="J20" s="6" t="n">
        <v>-8294</v>
      </c>
      <c r="L20" s="6" t="n">
        <v>-1564</v>
      </c>
      <c r="N20" s="6" t="n">
        <v>44985</v>
      </c>
      <c r="P20" s="6" t="n">
        <v>99</v>
      </c>
    </row>
    <row r="21"/>
    <row r="22">
      <c r="A22" s="4" t="inlineStr">
        <is>
          <t>[1]</t>
        </is>
      </c>
      <c r="B22" s="4" t="inlineStr">
        <is>
          <t>Includes impacts of share-based compensation.</t>
        </is>
      </c>
    </row>
    <row r="23">
      <c r="A23" s="4" t="inlineStr">
        <is>
          <t>[2]</t>
        </is>
      </c>
      <c r="B23" s="4" t="inlineStr">
        <is>
          <t>Dividends and dividend equivalents declared for Common and Class B Stock.</t>
        </is>
      </c>
    </row>
  </sheetData>
  <mergeCells count="11">
    <mergeCell ref="A1:B1"/>
    <mergeCell ref="C1:D1"/>
    <mergeCell ref="F1:G1"/>
    <mergeCell ref="H1:I1"/>
    <mergeCell ref="J1:K1"/>
    <mergeCell ref="L1:M1"/>
    <mergeCell ref="N1:O1"/>
    <mergeCell ref="P1:Q1"/>
    <mergeCell ref="A21:P21"/>
    <mergeCell ref="B22:P22"/>
    <mergeCell ref="B23:P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Mar. 31, 2022</t>
        </is>
      </c>
      <c r="C1" s="2" t="inlineStr">
        <is>
          <t>Dec. 31, 2021</t>
        </is>
      </c>
    </row>
    <row r="2">
      <c r="A2" s="3" t="inlineStr">
        <is>
          <t>Accounts Payable and Accrued Liabilities, Current [Abstract]</t>
        </is>
      </c>
    </row>
    <row r="3">
      <c r="A3" s="4" t="inlineStr">
        <is>
          <t>Dealer and dealers’ customer allowances and claims</t>
        </is>
      </c>
      <c r="B3" s="6" t="n">
        <v>8134</v>
      </c>
      <c r="C3" s="6" t="n">
        <v>8300</v>
      </c>
    </row>
    <row r="4">
      <c r="A4" s="4" t="inlineStr">
        <is>
          <t>Deferred revenue</t>
        </is>
      </c>
      <c r="B4" s="5" t="n">
        <v>2328</v>
      </c>
      <c r="C4" s="5" t="n">
        <v>2349</v>
      </c>
    </row>
    <row r="5">
      <c r="A5" s="4" t="inlineStr">
        <is>
          <t>Employee benefit plans</t>
        </is>
      </c>
      <c r="B5" s="5" t="n">
        <v>1289</v>
      </c>
      <c r="C5" s="5" t="n">
        <v>1687</v>
      </c>
    </row>
    <row r="6">
      <c r="A6" s="4" t="inlineStr">
        <is>
          <t>Accrued interest</t>
        </is>
      </c>
      <c r="B6" s="5" t="n">
        <v>781</v>
      </c>
      <c r="C6" s="5" t="n">
        <v>888</v>
      </c>
    </row>
    <row r="7">
      <c r="A7" s="4" t="inlineStr">
        <is>
          <t>OPEB (a)</t>
        </is>
      </c>
      <c r="B7" s="5" t="n">
        <v>333</v>
      </c>
      <c r="C7" s="5" t="n">
        <v>332</v>
      </c>
    </row>
    <row r="8">
      <c r="A8" s="4" t="inlineStr">
        <is>
          <t>Pension (a)</t>
        </is>
      </c>
      <c r="B8" s="5" t="n">
        <v>202</v>
      </c>
      <c r="C8" s="5" t="n">
        <v>202</v>
      </c>
    </row>
    <row r="9">
      <c r="A9" s="4" t="inlineStr">
        <is>
          <t>Operating lease liabilities</t>
        </is>
      </c>
      <c r="B9" s="5" t="n">
        <v>351</v>
      </c>
      <c r="C9" s="5" t="n">
        <v>345</v>
      </c>
    </row>
    <row r="10">
      <c r="A10" s="4" t="inlineStr">
        <is>
          <t>Other</t>
        </is>
      </c>
      <c r="B10" s="5" t="n">
        <v>4845</v>
      </c>
      <c r="C10" s="5" t="n">
        <v>4583</v>
      </c>
    </row>
    <row r="11">
      <c r="A11" s="4" t="inlineStr">
        <is>
          <t>Total current other liabilities and deferred revenue</t>
        </is>
      </c>
      <c r="B11" s="5" t="n">
        <v>18263</v>
      </c>
      <c r="C11" s="5" t="n">
        <v>18686</v>
      </c>
    </row>
    <row r="12">
      <c r="A12" s="3" t="inlineStr">
        <is>
          <t>Accounts Payable and Accrued Liabilities, Noncurrent [Abstract]</t>
        </is>
      </c>
    </row>
    <row r="13">
      <c r="A13" s="4" t="inlineStr">
        <is>
          <t>Pension (a)</t>
        </is>
      </c>
      <c r="B13" s="5" t="n">
        <v>8407</v>
      </c>
      <c r="C13" s="5" t="n">
        <v>8658</v>
      </c>
    </row>
    <row r="14">
      <c r="A14" s="4" t="inlineStr">
        <is>
          <t>OPEB (a)</t>
        </is>
      </c>
      <c r="B14" s="5" t="n">
        <v>5669</v>
      </c>
      <c r="C14" s="5" t="n">
        <v>5708</v>
      </c>
    </row>
    <row r="15">
      <c r="A15" s="4" t="inlineStr">
        <is>
          <t>Dealer and dealers’ customer allowances and claims</t>
        </is>
      </c>
      <c r="B15" s="5" t="n">
        <v>5076</v>
      </c>
      <c r="C15" s="5" t="n">
        <v>4909</v>
      </c>
    </row>
    <row r="16">
      <c r="A16" s="4" t="inlineStr">
        <is>
          <t>Deferred revenue</t>
        </is>
      </c>
      <c r="B16" s="5" t="n">
        <v>4864</v>
      </c>
      <c r="C16" s="5" t="n">
        <v>4683</v>
      </c>
    </row>
    <row r="17">
      <c r="A17" s="4" t="inlineStr">
        <is>
          <t>Operating lease liabilities</t>
        </is>
      </c>
      <c r="B17" s="5" t="n">
        <v>1032</v>
      </c>
      <c r="C17" s="5" t="n">
        <v>1048</v>
      </c>
    </row>
    <row r="18">
      <c r="A18" s="4" t="inlineStr">
        <is>
          <t>Employee benefit plans</t>
        </is>
      </c>
      <c r="B18" s="5" t="n">
        <v>990</v>
      </c>
      <c r="C18" s="5" t="n">
        <v>1007</v>
      </c>
    </row>
    <row r="19">
      <c r="A19" s="4" t="inlineStr">
        <is>
          <t>Other</t>
        </is>
      </c>
      <c r="B19" s="5" t="n">
        <v>2463</v>
      </c>
      <c r="C19" s="5" t="n">
        <v>1692</v>
      </c>
    </row>
    <row r="20">
      <c r="A20" s="4" t="inlineStr">
        <is>
          <t>Total non-current other liabilities and deferred revenue</t>
        </is>
      </c>
      <c r="B20" s="5" t="n">
        <v>28501</v>
      </c>
      <c r="C20" s="5" t="n">
        <v>27705</v>
      </c>
    </row>
    <row r="21">
      <c r="A21" s="4" t="inlineStr">
        <is>
          <t>Net pension assets</t>
        </is>
      </c>
      <c r="B21" s="6" t="n">
        <v>8800</v>
      </c>
      <c r="C21" s="6" t="n">
        <v>8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Expense (Details) - USD ($) $ in Millions</t>
        </is>
      </c>
      <c r="B1" s="2" t="inlineStr">
        <is>
          <t>3 Months Ended</t>
        </is>
      </c>
    </row>
    <row r="2">
      <c r="B2" s="2" t="inlineStr">
        <is>
          <t>Mar. 31, 2022</t>
        </is>
      </c>
      <c r="C2" s="2" t="inlineStr">
        <is>
          <t>Mar. 31, 2021</t>
        </is>
      </c>
    </row>
    <row r="3">
      <c r="A3" s="4" t="inlineStr">
        <is>
          <t>Worldwide OPEB</t>
        </is>
      </c>
    </row>
    <row r="4">
      <c r="A4" s="3" t="inlineStr">
        <is>
          <t>Defined Benefit Plan, Net Periodic Benefit Cost (Credit)</t>
        </is>
      </c>
    </row>
    <row r="5">
      <c r="A5" s="4" t="inlineStr">
        <is>
          <t>Service cost</t>
        </is>
      </c>
      <c r="B5" s="6" t="n">
        <v>10</v>
      </c>
      <c r="C5" s="6" t="n">
        <v>12</v>
      </c>
    </row>
    <row r="6">
      <c r="A6" s="4" t="inlineStr">
        <is>
          <t>Interest cost</t>
        </is>
      </c>
      <c r="B6" s="5" t="n">
        <v>37</v>
      </c>
      <c r="C6" s="5" t="n">
        <v>32</v>
      </c>
    </row>
    <row r="7">
      <c r="A7" s="4" t="inlineStr">
        <is>
          <t>Expected return on assets</t>
        </is>
      </c>
      <c r="B7" s="5" t="n">
        <v>0</v>
      </c>
      <c r="C7" s="5" t="n">
        <v>0</v>
      </c>
    </row>
    <row r="8">
      <c r="A8" s="4" t="inlineStr">
        <is>
          <t>Amortization of prior service costs/(credits)</t>
        </is>
      </c>
      <c r="B8" s="5" t="n">
        <v>-1</v>
      </c>
      <c r="C8" s="5" t="n">
        <v>-3</v>
      </c>
    </row>
    <row r="9">
      <c r="A9" s="4" t="inlineStr">
        <is>
          <t>Net remeasurement (gain)/loss</t>
        </is>
      </c>
      <c r="B9" s="5" t="n">
        <v>0</v>
      </c>
      <c r="C9" s="5" t="n">
        <v>0</v>
      </c>
    </row>
    <row r="10">
      <c r="A10" s="4" t="inlineStr">
        <is>
          <t>Defined Benefit Plan, Other Cost (Credit)</t>
        </is>
      </c>
      <c r="B10" s="5" t="n">
        <v>0</v>
      </c>
      <c r="C10" s="5" t="n">
        <v>0</v>
      </c>
    </row>
    <row r="11">
      <c r="A11" s="4" t="inlineStr">
        <is>
          <t>Settlements and curtailments</t>
        </is>
      </c>
      <c r="B11" s="5" t="n">
        <v>0</v>
      </c>
      <c r="C11" s="5" t="n">
        <v>0</v>
      </c>
    </row>
    <row r="12">
      <c r="A12" s="4" t="inlineStr">
        <is>
          <t>Net periodic benefit cost/(income)</t>
        </is>
      </c>
      <c r="B12" s="5" t="n">
        <v>46</v>
      </c>
      <c r="C12" s="5" t="n">
        <v>41</v>
      </c>
    </row>
    <row r="13">
      <c r="A13" s="4" t="inlineStr">
        <is>
          <t>Foreign Plan | Pension Plan</t>
        </is>
      </c>
    </row>
    <row r="14">
      <c r="A14" s="3" t="inlineStr">
        <is>
          <t>Defined Benefit Plan, Net Periodic Benefit Cost (Credit)</t>
        </is>
      </c>
    </row>
    <row r="15">
      <c r="A15" s="4" t="inlineStr">
        <is>
          <t>Service cost</t>
        </is>
      </c>
      <c r="B15" s="5" t="n">
        <v>111</v>
      </c>
      <c r="C15" s="5" t="n">
        <v>144</v>
      </c>
    </row>
    <row r="16">
      <c r="A16" s="4" t="inlineStr">
        <is>
          <t>Interest cost</t>
        </is>
      </c>
      <c r="B16" s="5" t="n">
        <v>134</v>
      </c>
      <c r="C16" s="5" t="n">
        <v>99</v>
      </c>
    </row>
    <row r="17">
      <c r="A17" s="4" t="inlineStr">
        <is>
          <t>Expected return on assets</t>
        </is>
      </c>
      <c r="B17" s="5" t="n">
        <v>-268</v>
      </c>
      <c r="C17" s="5" t="n">
        <v>-285</v>
      </c>
    </row>
    <row r="18">
      <c r="A18" s="4" t="inlineStr">
        <is>
          <t>Amortization of prior service costs/(credits)</t>
        </is>
      </c>
      <c r="B18" s="5" t="n">
        <v>7</v>
      </c>
      <c r="C18" s="5" t="n">
        <v>5</v>
      </c>
    </row>
    <row r="19">
      <c r="A19" s="4" t="inlineStr">
        <is>
          <t>Net remeasurement (gain)/loss</t>
        </is>
      </c>
      <c r="B19" s="5" t="n">
        <v>0</v>
      </c>
      <c r="C19" s="5" t="n">
        <v>-484</v>
      </c>
    </row>
    <row r="20">
      <c r="A20" s="4" t="inlineStr">
        <is>
          <t>Defined Benefit Plan, Other Cost (Credit)</t>
        </is>
      </c>
      <c r="B20" s="5" t="n">
        <v>7</v>
      </c>
      <c r="C20" s="5" t="n">
        <v>37</v>
      </c>
    </row>
    <row r="21">
      <c r="A21" s="4" t="inlineStr">
        <is>
          <t>Settlements and curtailments</t>
        </is>
      </c>
      <c r="B21" s="5" t="n">
        <v>0</v>
      </c>
      <c r="C21" s="5" t="n">
        <v>1</v>
      </c>
    </row>
    <row r="22">
      <c r="A22" s="4" t="inlineStr">
        <is>
          <t>Net periodic benefit cost/(income)</t>
        </is>
      </c>
      <c r="B22" s="5" t="n">
        <v>-9</v>
      </c>
      <c r="C22" s="5" t="n">
        <v>-483</v>
      </c>
    </row>
    <row r="23">
      <c r="A23" s="4" t="inlineStr">
        <is>
          <t>Foreign Plan | Pension Plan | Global Redesign</t>
        </is>
      </c>
    </row>
    <row r="24">
      <c r="A24" s="3" t="inlineStr">
        <is>
          <t>Defined Benefit Plan, Net Periodic Benefit Cost (Credit)</t>
        </is>
      </c>
    </row>
    <row r="25">
      <c r="A25" s="4" t="inlineStr">
        <is>
          <t>Defined Benefit Plan, Net Periodic Benefit Cost (Credit), Gain (Loss) due to Settlement, Curtailment, and Other</t>
        </is>
      </c>
      <c r="B25" s="5" t="n">
        <v>7</v>
      </c>
      <c r="C25" s="5" t="n">
        <v>38</v>
      </c>
    </row>
    <row r="26">
      <c r="A26" s="4" t="inlineStr">
        <is>
          <t>UNITED STATES | Pension Plan</t>
        </is>
      </c>
    </row>
    <row r="27">
      <c r="A27" s="3" t="inlineStr">
        <is>
          <t>Defined Benefit Plan, Net Periodic Benefit Cost (Credit)</t>
        </is>
      </c>
    </row>
    <row r="28">
      <c r="A28" s="4" t="inlineStr">
        <is>
          <t>Service cost</t>
        </is>
      </c>
      <c r="B28" s="5" t="n">
        <v>125</v>
      </c>
      <c r="C28" s="5" t="n">
        <v>138</v>
      </c>
    </row>
    <row r="29">
      <c r="A29" s="4" t="inlineStr">
        <is>
          <t>Interest cost</t>
        </is>
      </c>
      <c r="B29" s="5" t="n">
        <v>263</v>
      </c>
      <c r="C29" s="5" t="n">
        <v>223</v>
      </c>
    </row>
    <row r="30">
      <c r="A30" s="4" t="inlineStr">
        <is>
          <t>Expected return on assets</t>
        </is>
      </c>
      <c r="B30" s="5" t="n">
        <v>-642</v>
      </c>
      <c r="C30" s="5" t="n">
        <v>-702</v>
      </c>
    </row>
    <row r="31">
      <c r="A31" s="4" t="inlineStr">
        <is>
          <t>Amortization of prior service costs/(credits)</t>
        </is>
      </c>
      <c r="B31" s="5" t="n">
        <v>0</v>
      </c>
      <c r="C31" s="5" t="n">
        <v>1</v>
      </c>
    </row>
    <row r="32">
      <c r="A32" s="4" t="inlineStr">
        <is>
          <t>Net remeasurement (gain)/loss</t>
        </is>
      </c>
      <c r="B32" s="5" t="n">
        <v>0</v>
      </c>
      <c r="C32" s="5" t="n">
        <v>423</v>
      </c>
    </row>
    <row r="33">
      <c r="A33" s="4" t="inlineStr">
        <is>
          <t>Defined Benefit Plan, Other Cost (Credit)</t>
        </is>
      </c>
      <c r="B33" s="5" t="n">
        <v>4</v>
      </c>
      <c r="C33" s="5" t="n">
        <v>2</v>
      </c>
    </row>
    <row r="34">
      <c r="A34" s="4" t="inlineStr">
        <is>
          <t>Settlements and curtailments</t>
        </is>
      </c>
      <c r="B34" s="5" t="n">
        <v>0</v>
      </c>
      <c r="C34" s="5" t="n">
        <v>39</v>
      </c>
    </row>
    <row r="35">
      <c r="A35" s="4" t="inlineStr">
        <is>
          <t>Net periodic benefit cost/(income)</t>
        </is>
      </c>
      <c r="B35" s="6" t="n">
        <v>-250</v>
      </c>
      <c r="C35" s="6" t="n">
        <v>1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Pension Plan Contributions (Details) $ in Millions</t>
        </is>
      </c>
      <c r="B1" s="2" t="inlineStr">
        <is>
          <t>3 Months Ended</t>
        </is>
      </c>
    </row>
    <row r="2">
      <c r="B2" s="2" t="inlineStr">
        <is>
          <t>Mar. 31, 2022USD ($)</t>
        </is>
      </c>
    </row>
    <row r="3">
      <c r="A3" s="4" t="inlineStr">
        <is>
          <t>Unfunded Plan</t>
        </is>
      </c>
    </row>
    <row r="4">
      <c r="A4" s="3" t="inlineStr">
        <is>
          <t>Defined Benefit Plan Disclosure [Line Items]</t>
        </is>
      </c>
    </row>
    <row r="5">
      <c r="A5" s="4" t="inlineStr">
        <is>
          <t>Defined Benefit Plan, Expected Future Employer Contributions, Remainder of Fiscal Year</t>
        </is>
      </c>
      <c r="B5" s="6" t="n">
        <v>400</v>
      </c>
    </row>
    <row r="6">
      <c r="A6" s="4" t="inlineStr">
        <is>
          <t>Pension Plan | Funded Plan</t>
        </is>
      </c>
    </row>
    <row r="7">
      <c r="A7" s="3" t="inlineStr">
        <is>
          <t>Defined Benefit Plan Disclosure [Line Items]</t>
        </is>
      </c>
    </row>
    <row r="8">
      <c r="A8" s="4" t="inlineStr">
        <is>
          <t>Defined Benefit Plan, Plan Assets, Contributions by Employer</t>
        </is>
      </c>
      <c r="B8" s="5" t="n">
        <v>174</v>
      </c>
    </row>
    <row r="9">
      <c r="A9" s="4" t="inlineStr">
        <is>
          <t>Pension Plan | Unfunded Plan</t>
        </is>
      </c>
    </row>
    <row r="10">
      <c r="A10" s="3" t="inlineStr">
        <is>
          <t>Defined Benefit Plan Disclosure [Line Items]</t>
        </is>
      </c>
    </row>
    <row r="11">
      <c r="A11" s="4" t="inlineStr">
        <is>
          <t>Defined Benefit Plan, Plan Assets, Contributions by Employer</t>
        </is>
      </c>
      <c r="B11" s="5" t="n">
        <v>98</v>
      </c>
    </row>
    <row r="12">
      <c r="A12" s="4" t="inlineStr">
        <is>
          <t>Minimum | Pension Plan | Funded Plan</t>
        </is>
      </c>
    </row>
    <row r="13">
      <c r="A13" s="3" t="inlineStr">
        <is>
          <t>Defined Benefit Plan Disclosure [Line Items]</t>
        </is>
      </c>
    </row>
    <row r="14">
      <c r="A14" s="4" t="inlineStr">
        <is>
          <t>Defined Benefit Plan, Expected Future Employer Contributions, Remainder of Fiscal Year</t>
        </is>
      </c>
      <c r="B14" s="5" t="n">
        <v>700</v>
      </c>
    </row>
    <row r="15">
      <c r="A15" s="4" t="inlineStr">
        <is>
          <t>Maximum | Pension Plan | Funded Plan</t>
        </is>
      </c>
    </row>
    <row r="16">
      <c r="A16" s="3" t="inlineStr">
        <is>
          <t>Defined Benefit Plan Disclosure [Line Items]</t>
        </is>
      </c>
    </row>
    <row r="17">
      <c r="A17" s="4" t="inlineStr">
        <is>
          <t>Defined Benefit Plan, Expected Future Employer Contributions, Remainder of Fiscal Year</t>
        </is>
      </c>
      <c r="B17" s="6" t="n">
        <v>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Details) - USD ($) $ in Millions</t>
        </is>
      </c>
      <c r="B1" s="2" t="inlineStr">
        <is>
          <t>Mar. 31, 2022</t>
        </is>
      </c>
      <c r="C1" s="2" t="inlineStr">
        <is>
          <t>Dec. 31, 2021</t>
        </is>
      </c>
      <c r="D1" s="2" t="inlineStr">
        <is>
          <t>Mar. 31, 2021</t>
        </is>
      </c>
    </row>
    <row r="2">
      <c r="A2" s="3" t="inlineStr">
        <is>
          <t>Debt Instrument [Line Items]</t>
        </is>
      </c>
    </row>
    <row r="3">
      <c r="A3" s="4" t="inlineStr">
        <is>
          <t>Total assets</t>
        </is>
      </c>
      <c r="B3" s="6" t="n">
        <v>252986</v>
      </c>
      <c r="C3" s="6" t="n">
        <v>257035</v>
      </c>
      <c r="D3" s="6" t="n">
        <v>260819</v>
      </c>
    </row>
    <row r="4">
      <c r="A4" s="4" t="inlineStr">
        <is>
          <t>Convertible Debt</t>
        </is>
      </c>
    </row>
    <row r="5">
      <c r="A5" s="3" t="inlineStr">
        <is>
          <t>Debt Instrument [Line Items]</t>
        </is>
      </c>
    </row>
    <row r="6">
      <c r="A6" s="4" t="inlineStr">
        <is>
          <t>Debt Instrument, Face Amount</t>
        </is>
      </c>
      <c r="B6" s="5" t="n">
        <v>2300</v>
      </c>
      <c r="C6" s="5" t="n">
        <v>2300</v>
      </c>
    </row>
    <row r="7">
      <c r="A7" s="4" t="inlineStr">
        <is>
          <t>Operating Segments | Ford Credit</t>
        </is>
      </c>
    </row>
    <row r="8">
      <c r="A8" s="3" t="inlineStr">
        <is>
          <t>Debt Instrument [Line Items]</t>
        </is>
      </c>
    </row>
    <row r="9">
      <c r="A9" s="4" t="inlineStr">
        <is>
          <t>Unsecured Debt, Current</t>
        </is>
      </c>
      <c r="B9" s="5" t="n">
        <v>12045</v>
      </c>
      <c r="C9" s="5" t="n">
        <v>13660</v>
      </c>
    </row>
    <row r="10">
      <c r="A10" s="4" t="inlineStr">
        <is>
          <t>Secured Debt, Current</t>
        </is>
      </c>
      <c r="B10" s="5" t="n">
        <v>19219</v>
      </c>
      <c r="C10" s="5" t="n">
        <v>18049</v>
      </c>
    </row>
    <row r="11">
      <c r="A11" s="4" t="inlineStr">
        <is>
          <t>Unamortized (discount)/premium, current</t>
        </is>
      </c>
      <c r="B11" s="5" t="n">
        <v>1</v>
      </c>
      <c r="C11" s="5" t="n">
        <v>1</v>
      </c>
    </row>
    <row r="12">
      <c r="A12" s="4" t="inlineStr">
        <is>
          <t>Unamortized issuance costs, current</t>
        </is>
      </c>
      <c r="B12" s="5" t="n">
        <v>-14</v>
      </c>
      <c r="C12" s="5" t="n">
        <v>-13</v>
      </c>
    </row>
    <row r="13">
      <c r="A13" s="4" t="inlineStr">
        <is>
          <t>Adjustment Fair Value Hedging Instruments Unsecured Debt, Current</t>
        </is>
      </c>
      <c r="B13" s="5" t="n">
        <v>20</v>
      </c>
      <c r="C13" s="5" t="n">
        <v>10</v>
      </c>
    </row>
    <row r="14">
      <c r="A14" s="4" t="inlineStr">
        <is>
          <t>Long-term Debt, Current Maturities</t>
        </is>
      </c>
      <c r="B14" s="5" t="n">
        <v>45359</v>
      </c>
      <c r="C14" s="5" t="n">
        <v>46517</v>
      </c>
    </row>
    <row r="15">
      <c r="A15" s="4" t="inlineStr">
        <is>
          <t>Unsecured Long-term Debt, Noncurrent</t>
        </is>
      </c>
      <c r="B15" s="5" t="n">
        <v>43651</v>
      </c>
      <c r="C15" s="5" t="n">
        <v>44337</v>
      </c>
    </row>
    <row r="16">
      <c r="A16" s="4" t="inlineStr">
        <is>
          <t>Secured Long-term Debt, Noncurrent</t>
        </is>
      </c>
      <c r="B16" s="5" t="n">
        <v>27365</v>
      </c>
      <c r="C16" s="5" t="n">
        <v>26654</v>
      </c>
    </row>
    <row r="17">
      <c r="A17" s="4" t="inlineStr">
        <is>
          <t>Unamortized (discount)/premium, noncurrent</t>
        </is>
      </c>
      <c r="B17" s="5" t="n">
        <v>26</v>
      </c>
      <c r="C17" s="5" t="n">
        <v>28</v>
      </c>
    </row>
    <row r="18">
      <c r="A18" s="4" t="inlineStr">
        <is>
          <t>Unamortized issuance costs, noncurrent</t>
        </is>
      </c>
      <c r="B18" s="5" t="n">
        <v>-205</v>
      </c>
      <c r="C18" s="5" t="n">
        <v>-199</v>
      </c>
    </row>
    <row r="19">
      <c r="A19" s="4" t="inlineStr">
        <is>
          <t>Fair value adjustments, noncurrent</t>
        </is>
      </c>
      <c r="B19" s="5" t="n">
        <v>-680</v>
      </c>
      <c r="C19" s="5" t="n">
        <v>380</v>
      </c>
    </row>
    <row r="20">
      <c r="A20" s="4" t="inlineStr">
        <is>
          <t>Long-term Debt, Excluding Current Maturities</t>
        </is>
      </c>
      <c r="B20" s="5" t="n">
        <v>70157</v>
      </c>
      <c r="C20" s="5" t="n">
        <v>71200</v>
      </c>
    </row>
    <row r="21">
      <c r="A21" s="4" t="inlineStr">
        <is>
          <t>Debt, Long-term and Short-term, Combined Amount</t>
        </is>
      </c>
      <c r="B21" s="5" t="n">
        <v>115516</v>
      </c>
      <c r="C21" s="5" t="n">
        <v>117717</v>
      </c>
    </row>
    <row r="22">
      <c r="A22" s="4" t="inlineStr">
        <is>
          <t>Short-term Debt, Fair Value</t>
        </is>
      </c>
      <c r="B22" s="5" t="n">
        <v>13500</v>
      </c>
      <c r="C22" s="5" t="n">
        <v>14100</v>
      </c>
    </row>
    <row r="23">
      <c r="A23" s="4" t="inlineStr">
        <is>
          <t>Debt Carrying Value Fair Value</t>
        </is>
      </c>
      <c r="B23" s="5" t="n">
        <v>36300</v>
      </c>
      <c r="C23" s="5" t="n">
        <v>37500</v>
      </c>
    </row>
    <row r="24">
      <c r="A24" s="4" t="inlineStr">
        <is>
          <t>Total assets</t>
        </is>
      </c>
      <c r="B24" s="5" t="n">
        <v>132582</v>
      </c>
      <c r="D24" s="6" t="n">
        <v>146349</v>
      </c>
    </row>
    <row r="25">
      <c r="A25" s="4" t="inlineStr">
        <is>
          <t>Adjustment Fair Value Hedging Instruments Unsecured Debt, Discontinued Hedging Relationships</t>
        </is>
      </c>
      <c r="B25" s="5" t="n">
        <v>242</v>
      </c>
      <c r="C25" s="5" t="n">
        <v>257</v>
      </c>
    </row>
    <row r="26">
      <c r="A26" s="4" t="inlineStr">
        <is>
          <t>Operating Segments | Ford Credit | Notes Payable, Other Payables</t>
        </is>
      </c>
    </row>
    <row r="27">
      <c r="A27" s="3" t="inlineStr">
        <is>
          <t>Debt Instrument [Line Items]</t>
        </is>
      </c>
    </row>
    <row r="28">
      <c r="A28" s="4" t="inlineStr">
        <is>
          <t>Short-term</t>
        </is>
      </c>
      <c r="B28" s="5" t="n">
        <v>14088</v>
      </c>
      <c r="C28" s="5" t="n">
        <v>14810</v>
      </c>
    </row>
    <row r="29">
      <c r="A29" s="4" t="inlineStr">
        <is>
          <t>Operating Segments | Company excluding Ford Credit</t>
        </is>
      </c>
    </row>
    <row r="30">
      <c r="A30" s="3" t="inlineStr">
        <is>
          <t>Debt Instrument [Line Items]</t>
        </is>
      </c>
    </row>
    <row r="31">
      <c r="A31" s="4" t="inlineStr">
        <is>
          <t>Unamortized (discount)/premium, current</t>
        </is>
      </c>
      <c r="B31" s="5" t="n">
        <v>1</v>
      </c>
      <c r="C31" s="5" t="n">
        <v>2</v>
      </c>
    </row>
    <row r="32">
      <c r="A32" s="4" t="inlineStr">
        <is>
          <t>Long-term Debt, Current Maturities</t>
        </is>
      </c>
      <c r="B32" s="5" t="n">
        <v>2927</v>
      </c>
      <c r="C32" s="5" t="n">
        <v>3175</v>
      </c>
    </row>
    <row r="33">
      <c r="A33" s="4" t="inlineStr">
        <is>
          <t>Unamortized (discount)/premium, noncurrent</t>
        </is>
      </c>
      <c r="B33" s="5" t="n">
        <v>-180</v>
      </c>
      <c r="C33" s="5" t="n">
        <v>-188</v>
      </c>
    </row>
    <row r="34">
      <c r="A34" s="4" t="inlineStr">
        <is>
          <t>Unamortized issuance costs, noncurrent</t>
        </is>
      </c>
      <c r="B34" s="5" t="n">
        <v>-160</v>
      </c>
      <c r="C34" s="5" t="n">
        <v>-166</v>
      </c>
    </row>
    <row r="35">
      <c r="A35" s="4" t="inlineStr">
        <is>
          <t>Long-term Debt, Excluding Current Maturities</t>
        </is>
      </c>
      <c r="B35" s="5" t="n">
        <v>17158</v>
      </c>
      <c r="C35" s="5" t="n">
        <v>17200</v>
      </c>
    </row>
    <row r="36">
      <c r="A36" s="4" t="inlineStr">
        <is>
          <t>Debt, Long-term and Short-term, Combined Amount</t>
        </is>
      </c>
      <c r="B36" s="5" t="n">
        <v>20085</v>
      </c>
      <c r="C36" s="5" t="n">
        <v>20375</v>
      </c>
    </row>
    <row r="37">
      <c r="A37" s="4" t="inlineStr">
        <is>
          <t>Short-term Debt, Fair Value</t>
        </is>
      </c>
      <c r="B37" s="5" t="n">
        <v>201</v>
      </c>
      <c r="C37" s="5" t="n">
        <v>209</v>
      </c>
    </row>
    <row r="38">
      <c r="A38" s="4" t="inlineStr">
        <is>
          <t>Operating Segments | Company excluding Ford Credit | Corporate debt</t>
        </is>
      </c>
    </row>
    <row r="39">
      <c r="A39" s="3" t="inlineStr">
        <is>
          <t>Debt Instrument [Line Items]</t>
        </is>
      </c>
    </row>
    <row r="40">
      <c r="A40" s="4" t="inlineStr">
        <is>
          <t>Unsecured Debt, Current</t>
        </is>
      </c>
      <c r="B40" s="5" t="n">
        <v>0</v>
      </c>
      <c r="C40" s="5" t="n">
        <v>86</v>
      </c>
    </row>
    <row r="41">
      <c r="A41" s="4" t="inlineStr">
        <is>
          <t>Unsecured Long-term Debt, Noncurrent</t>
        </is>
      </c>
      <c r="B41" s="5" t="n">
        <v>13643</v>
      </c>
      <c r="C41" s="5" t="n">
        <v>13643</v>
      </c>
    </row>
    <row r="42">
      <c r="A42" s="4" t="inlineStr">
        <is>
          <t>Operating Segments | Company excluding Ford Credit | Notes Payable, Other Payables</t>
        </is>
      </c>
    </row>
    <row r="43">
      <c r="A43" s="3" t="inlineStr">
        <is>
          <t>Debt Instrument [Line Items]</t>
        </is>
      </c>
    </row>
    <row r="44">
      <c r="A44" s="4" t="inlineStr">
        <is>
          <t>Other Loans Payable, Current</t>
        </is>
      </c>
      <c r="B44" s="5" t="n">
        <v>345</v>
      </c>
      <c r="C44" s="5" t="n">
        <v>348</v>
      </c>
    </row>
    <row r="45">
      <c r="A45" s="4" t="inlineStr">
        <is>
          <t>Other Loans Payable, Long-term, Noncurrent</t>
        </is>
      </c>
      <c r="B45" s="5" t="n">
        <v>735</v>
      </c>
      <c r="C45" s="5" t="n">
        <v>768</v>
      </c>
    </row>
    <row r="46">
      <c r="A46" s="4" t="inlineStr">
        <is>
          <t>Operating Segments | Company excluding Ford Credit | Notes Payable, Other Payables | U.S. Department of Energy Advanced Technology Vehicles Manufacturing (“DOE ATVM”) Incentive Program</t>
        </is>
      </c>
    </row>
    <row r="47">
      <c r="A47" s="3" t="inlineStr">
        <is>
          <t>Debt Instrument [Line Items]</t>
        </is>
      </c>
    </row>
    <row r="48">
      <c r="A48" s="4" t="inlineStr">
        <is>
          <t>Other Loans Payable, Current</t>
        </is>
      </c>
      <c r="B48" s="5" t="n">
        <v>806</v>
      </c>
      <c r="C48" s="5" t="n">
        <v>953</v>
      </c>
    </row>
    <row r="49">
      <c r="A49" s="4" t="inlineStr">
        <is>
          <t>Operating Segments | Company excluding Ford Credit | Notes Payable, Other Payables | Delayed Draw Term Loan [Member]</t>
        </is>
      </c>
    </row>
    <row r="50">
      <c r="A50" s="3" t="inlineStr">
        <is>
          <t>Debt Instrument [Line Items]</t>
        </is>
      </c>
    </row>
    <row r="51">
      <c r="A51" s="4" t="inlineStr">
        <is>
          <t>Long-term Line of Credit, Noncurrent</t>
        </is>
      </c>
      <c r="B51" s="5" t="n">
        <v>1500</v>
      </c>
      <c r="C51" s="5" t="n">
        <v>1500</v>
      </c>
    </row>
    <row r="52">
      <c r="A52" s="4" t="inlineStr">
        <is>
          <t>Operating Segments | Company excluding Ford Credit | Notes Payable, Other Payables | U.K. Export Finance Program</t>
        </is>
      </c>
    </row>
    <row r="53">
      <c r="A53" s="3" t="inlineStr">
        <is>
          <t>Debt Instrument [Line Items]</t>
        </is>
      </c>
    </row>
    <row r="54">
      <c r="A54" s="4" t="inlineStr">
        <is>
          <t>Other Loans Payable, Long-term, Noncurrent</t>
        </is>
      </c>
      <c r="B54" s="5" t="n">
        <v>820</v>
      </c>
      <c r="C54" s="5" t="n">
        <v>843</v>
      </c>
    </row>
    <row r="55">
      <c r="A55" s="4" t="inlineStr">
        <is>
          <t>Operating Segments | Company excluding Ford Credit | Notes Payable, Other Payables</t>
        </is>
      </c>
    </row>
    <row r="56">
      <c r="A56" s="3" t="inlineStr">
        <is>
          <t>Debt Instrument [Line Items]</t>
        </is>
      </c>
    </row>
    <row r="57">
      <c r="A57" s="4" t="inlineStr">
        <is>
          <t>Short-term</t>
        </is>
      </c>
      <c r="B57" s="5" t="n">
        <v>275</v>
      </c>
      <c r="C57" s="5" t="n">
        <v>286</v>
      </c>
    </row>
    <row r="58">
      <c r="A58" s="4" t="inlineStr">
        <is>
          <t>Fair Value, Nonrecurring [Member] | Level 2 [Member] | Operating Segments | Ford Credit</t>
        </is>
      </c>
    </row>
    <row r="59">
      <c r="A59" s="3" t="inlineStr">
        <is>
          <t>Debt Instrument [Line Items]</t>
        </is>
      </c>
    </row>
    <row r="60">
      <c r="A60" s="4" t="inlineStr">
        <is>
          <t>Fair Value</t>
        </is>
      </c>
      <c r="B60" s="5" t="n">
        <v>115576</v>
      </c>
      <c r="C60" s="5" t="n">
        <v>120204</v>
      </c>
    </row>
    <row r="61">
      <c r="A61" s="4" t="inlineStr">
        <is>
          <t>Fair Value, Nonrecurring [Member] | Level 2 [Member] | Operating Segments | Company excluding Ford Credit</t>
        </is>
      </c>
    </row>
    <row r="62">
      <c r="A62" s="3" t="inlineStr">
        <is>
          <t>Debt Instrument [Line Items]</t>
        </is>
      </c>
    </row>
    <row r="63">
      <c r="A63" s="4" t="inlineStr">
        <is>
          <t>Fair Value</t>
        </is>
      </c>
      <c r="B63" s="6" t="n">
        <v>21395</v>
      </c>
      <c r="C63" s="6" t="n">
        <v>240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Debt (Details) - Convertible Debt - Zero Percent Convertible Senior Notes Due 2026 - USD ($)</t>
        </is>
      </c>
      <c r="B1" s="2" t="inlineStr">
        <is>
          <t>3 Months Ended</t>
        </is>
      </c>
    </row>
    <row r="2">
      <c r="B2" s="2" t="inlineStr">
        <is>
          <t>Mar. 31, 2022</t>
        </is>
      </c>
      <c r="C2" s="2" t="inlineStr">
        <is>
          <t>Mar. 31, 2021</t>
        </is>
      </c>
    </row>
    <row r="3">
      <c r="A3" s="3" t="inlineStr">
        <is>
          <t>Debt Instrument [Line Items]</t>
        </is>
      </c>
    </row>
    <row r="4">
      <c r="A4" s="4" t="inlineStr">
        <is>
          <t>Amortization of Debt Issuance Costs</t>
        </is>
      </c>
      <c r="B4" s="6" t="n">
        <v>1700000</v>
      </c>
      <c r="C4" s="6" t="n">
        <v>200000</v>
      </c>
    </row>
    <row r="5">
      <c r="A5" s="4" t="inlineStr">
        <is>
          <t>Debt Conversion, Converted Instrument, Amount</t>
        </is>
      </c>
      <c r="B5" s="6" t="n">
        <v>1000</v>
      </c>
    </row>
    <row r="6">
      <c r="A6" s="4" t="inlineStr">
        <is>
          <t>Debt Conversion, Converted Instrument, Shares Issued</t>
        </is>
      </c>
      <c r="B6" s="8" t="n">
        <v>57.7721</v>
      </c>
    </row>
    <row r="7">
      <c r="A7" s="4" t="inlineStr">
        <is>
          <t>Debt Instrument, Convertible, Conversion Price</t>
        </is>
      </c>
      <c r="B7" s="7" t="n">
        <v>17.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Effect of Derivative Financial Instruments (Details)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Gain/(Loss) Recognized in Income</t>
        </is>
      </c>
      <c r="B4" s="6" t="n">
        <v>9</v>
      </c>
      <c r="C4" s="6" t="n">
        <v>46</v>
      </c>
    </row>
    <row r="5">
      <c r="A5" s="4" t="inlineStr">
        <is>
          <t>Held collateral</t>
        </is>
      </c>
      <c r="B5" s="5" t="n">
        <v>102</v>
      </c>
      <c r="D5" s="6" t="n">
        <v>26</v>
      </c>
    </row>
    <row r="6">
      <c r="A6" s="4" t="inlineStr">
        <is>
          <t>Designated as Hedging Instrument [Member] | Cash Flow Hedging [Member] | Foreign currency exchange contracts [Member]</t>
        </is>
      </c>
    </row>
    <row r="7">
      <c r="A7" s="3" t="inlineStr">
        <is>
          <t>Derivative [Line Items]</t>
        </is>
      </c>
    </row>
    <row r="8">
      <c r="A8" s="4" t="inlineStr">
        <is>
          <t>Gain/(Loss) Reclassified from AOCI to Income</t>
        </is>
      </c>
      <c r="B8" s="5" t="n">
        <v>-90</v>
      </c>
      <c r="C8" s="5" t="n">
        <v>-15</v>
      </c>
    </row>
    <row r="9">
      <c r="A9" s="4" t="inlineStr">
        <is>
          <t>Gains/(losses) on derivative instruments</t>
        </is>
      </c>
      <c r="B9" s="5" t="n">
        <v>-128</v>
      </c>
      <c r="C9" s="5" t="n">
        <v>-461</v>
      </c>
    </row>
    <row r="10">
      <c r="A10" s="4" t="inlineStr">
        <is>
          <t>Designated as Hedging Instrument [Member] | Cash Flow Hedging [Member] | Commodity Contract [Member]</t>
        </is>
      </c>
    </row>
    <row r="11">
      <c r="A11" s="3" t="inlineStr">
        <is>
          <t>Derivative [Line Items]</t>
        </is>
      </c>
    </row>
    <row r="12">
      <c r="A12" s="4" t="inlineStr">
        <is>
          <t>Gain/(Loss) Reclassified from AOCI to Income</t>
        </is>
      </c>
      <c r="B12" s="5" t="n">
        <v>58</v>
      </c>
      <c r="C12" s="5" t="n">
        <v>8</v>
      </c>
    </row>
    <row r="13">
      <c r="A13" s="4" t="inlineStr">
        <is>
          <t>Gains/(losses) on derivative instruments</t>
        </is>
      </c>
      <c r="B13" s="5" t="n">
        <v>284</v>
      </c>
      <c r="C13" s="5" t="n">
        <v>80</v>
      </c>
    </row>
    <row r="14">
      <c r="A14" s="4" t="inlineStr">
        <is>
          <t>Designated as Hedging Instrument [Member] | Fair Value Hedging [Member] | Cross-currency interest rate swap contracts [Member]</t>
        </is>
      </c>
    </row>
    <row r="15">
      <c r="A15" s="3" t="inlineStr">
        <is>
          <t>Derivative [Line Items]</t>
        </is>
      </c>
    </row>
    <row r="16">
      <c r="A16" s="4" t="inlineStr">
        <is>
          <t>Net interest settlements and accruals on hedging instruments</t>
        </is>
      </c>
      <c r="B16" s="5" t="n">
        <v>-3</v>
      </c>
      <c r="C16" s="5" t="n">
        <v>-3</v>
      </c>
    </row>
    <row r="17">
      <c r="A17" s="4" t="inlineStr">
        <is>
          <t>Fair value changes on hedging instruments</t>
        </is>
      </c>
      <c r="B17" s="5" t="n">
        <v>-37</v>
      </c>
      <c r="C17" s="5" t="n">
        <v>-50</v>
      </c>
    </row>
    <row r="18">
      <c r="A18" s="4" t="inlineStr">
        <is>
          <t>Fair value changes on hedged debt</t>
        </is>
      </c>
      <c r="B18" s="5" t="n">
        <v>41</v>
      </c>
      <c r="C18" s="5" t="n">
        <v>44</v>
      </c>
    </row>
    <row r="19">
      <c r="A19" s="4" t="inlineStr">
        <is>
          <t>Designated as Hedging Instrument [Member] | Fair Value Hedging [Member] | Interest rate contracts [Member]</t>
        </is>
      </c>
    </row>
    <row r="20">
      <c r="A20" s="3" t="inlineStr">
        <is>
          <t>Derivative [Line Items]</t>
        </is>
      </c>
    </row>
    <row r="21">
      <c r="A21" s="4" t="inlineStr">
        <is>
          <t>Net interest settlements and accruals on hedging instruments</t>
        </is>
      </c>
      <c r="B21" s="5" t="n">
        <v>76</v>
      </c>
      <c r="C21" s="5" t="n">
        <v>101</v>
      </c>
    </row>
    <row r="22">
      <c r="A22" s="4" t="inlineStr">
        <is>
          <t>Fair value changes on hedging instruments</t>
        </is>
      </c>
      <c r="B22" s="5" t="n">
        <v>-986</v>
      </c>
      <c r="C22" s="5" t="n">
        <v>-641</v>
      </c>
    </row>
    <row r="23">
      <c r="A23" s="4" t="inlineStr">
        <is>
          <t>Fair value changes on hedged debt</t>
        </is>
      </c>
      <c r="B23" s="5" t="n">
        <v>991</v>
      </c>
      <c r="C23" s="5" t="n">
        <v>590</v>
      </c>
    </row>
    <row r="24">
      <c r="A24" s="4" t="inlineStr">
        <is>
          <t>Not Designated as Hedging Instrument [Member] | Foreign currency exchange contracts [Member]</t>
        </is>
      </c>
    </row>
    <row r="25">
      <c r="A25" s="3" t="inlineStr">
        <is>
          <t>Derivative [Line Items]</t>
        </is>
      </c>
    </row>
    <row r="26">
      <c r="A26" s="4" t="inlineStr">
        <is>
          <t>Gain/(Loss) Recognized in Income</t>
        </is>
      </c>
      <c r="B26" s="5" t="n">
        <v>-46</v>
      </c>
      <c r="C26" s="5" t="n">
        <v>233</v>
      </c>
    </row>
    <row r="27">
      <c r="A27" s="4" t="inlineStr">
        <is>
          <t>Not Designated as Hedging Instrument [Member] | Foreign currency exchange contracts [Member] | Nonoperating Income (Expense) [Member]</t>
        </is>
      </c>
    </row>
    <row r="28">
      <c r="A28" s="3" t="inlineStr">
        <is>
          <t>Derivative [Line Items]</t>
        </is>
      </c>
    </row>
    <row r="29">
      <c r="A29" s="4" t="inlineStr">
        <is>
          <t>Gain/(Loss) Recognized in Income</t>
        </is>
      </c>
      <c r="B29" s="5" t="n">
        <v>-2</v>
      </c>
      <c r="C29" s="5" t="n">
        <v>52</v>
      </c>
    </row>
    <row r="30">
      <c r="A30" s="4" t="inlineStr">
        <is>
          <t>Not Designated as Hedging Instrument [Member] | Foreign currency exchange contracts [Member] | Cost of Sales</t>
        </is>
      </c>
    </row>
    <row r="31">
      <c r="A31" s="3" t="inlineStr">
        <is>
          <t>Derivative [Line Items]</t>
        </is>
      </c>
    </row>
    <row r="32">
      <c r="A32" s="4" t="inlineStr">
        <is>
          <t>Gain/(Loss) Recognized in Income</t>
        </is>
      </c>
      <c r="B32" s="5" t="n">
        <v>-44</v>
      </c>
      <c r="C32" s="5" t="n">
        <v>181</v>
      </c>
    </row>
    <row r="33">
      <c r="A33" s="4" t="inlineStr">
        <is>
          <t>Not Designated as Hedging Instrument [Member] | Commodity Contract [Member]</t>
        </is>
      </c>
    </row>
    <row r="34">
      <c r="A34" s="3" t="inlineStr">
        <is>
          <t>Derivative [Line Items]</t>
        </is>
      </c>
    </row>
    <row r="35">
      <c r="A35" s="4" t="inlineStr">
        <is>
          <t>Gain/(Loss) Recognized in Income</t>
        </is>
      </c>
      <c r="B35" s="5" t="n">
        <v>109</v>
      </c>
      <c r="C35" s="5" t="n">
        <v>55</v>
      </c>
    </row>
    <row r="36">
      <c r="A36" s="4" t="inlineStr">
        <is>
          <t>Not Designated as Hedging Instrument [Member] | Cross-currency interest rate swap contracts [Member]</t>
        </is>
      </c>
    </row>
    <row r="37">
      <c r="A37" s="3" t="inlineStr">
        <is>
          <t>Derivative [Line Items]</t>
        </is>
      </c>
    </row>
    <row r="38">
      <c r="A38" s="4" t="inlineStr">
        <is>
          <t>Gain/(Loss) Recognized in Income</t>
        </is>
      </c>
      <c r="B38" s="5" t="n">
        <v>-227</v>
      </c>
      <c r="C38" s="5" t="n">
        <v>-245</v>
      </c>
    </row>
    <row r="39">
      <c r="A39" s="4" t="inlineStr">
        <is>
          <t>Not Designated as Hedging Instrument [Member] | Interest rate contracts [Member]</t>
        </is>
      </c>
    </row>
    <row r="40">
      <c r="A40" s="3" t="inlineStr">
        <is>
          <t>Derivative [Line Items]</t>
        </is>
      </c>
    </row>
    <row r="41">
      <c r="A41" s="4" t="inlineStr">
        <is>
          <t>Gain/(Loss) Recognized in Income</t>
        </is>
      </c>
      <c r="B41" s="6" t="n">
        <v>123</v>
      </c>
      <c r="C41" s="6"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Mar. 31, 2022</t>
        </is>
      </c>
      <c r="C1" s="2" t="inlineStr">
        <is>
          <t>Dec. 31, 2021</t>
        </is>
      </c>
    </row>
    <row r="2">
      <c r="A2" s="3" t="inlineStr">
        <is>
          <t>Derivative [Line Items]</t>
        </is>
      </c>
    </row>
    <row r="3">
      <c r="A3" s="4" t="inlineStr">
        <is>
          <t>Derivative, Notional Amount</t>
        </is>
      </c>
      <c r="B3" s="6" t="n">
        <v>116851</v>
      </c>
      <c r="C3" s="6" t="n">
        <v>123296</v>
      </c>
    </row>
    <row r="4">
      <c r="A4" s="4" t="inlineStr">
        <is>
          <t>Derivative Asset, Current</t>
        </is>
      </c>
      <c r="B4" s="5" t="n">
        <v>837</v>
      </c>
      <c r="C4" s="5" t="n">
        <v>924</v>
      </c>
    </row>
    <row r="5">
      <c r="A5" s="4" t="inlineStr">
        <is>
          <t>Derivative Asset, Noncurrent</t>
        </is>
      </c>
      <c r="B5" s="5" t="n">
        <v>478</v>
      </c>
      <c r="C5" s="5" t="n">
        <v>666</v>
      </c>
    </row>
    <row r="6">
      <c r="A6" s="4" t="inlineStr">
        <is>
          <t>Derivative Asset</t>
        </is>
      </c>
      <c r="B6" s="5" t="n">
        <v>1315</v>
      </c>
      <c r="C6" s="5" t="n">
        <v>1590</v>
      </c>
    </row>
    <row r="7">
      <c r="A7" s="4" t="inlineStr">
        <is>
          <t>Derivative Liability, Current</t>
        </is>
      </c>
      <c r="B7" s="5" t="n">
        <v>753</v>
      </c>
      <c r="C7" s="5" t="n">
        <v>535</v>
      </c>
    </row>
    <row r="8">
      <c r="A8" s="4" t="inlineStr">
        <is>
          <t>Derivative Liability, Noncurrent</t>
        </is>
      </c>
      <c r="B8" s="5" t="n">
        <v>1196</v>
      </c>
      <c r="C8" s="5" t="n">
        <v>535</v>
      </c>
    </row>
    <row r="9">
      <c r="A9" s="4" t="inlineStr">
        <is>
          <t>Derivative Liability</t>
        </is>
      </c>
      <c r="B9" s="5" t="n">
        <v>1949</v>
      </c>
      <c r="C9" s="5" t="n">
        <v>1070</v>
      </c>
    </row>
    <row r="10">
      <c r="A10" s="4" t="inlineStr">
        <is>
          <t>Held collateral</t>
        </is>
      </c>
      <c r="B10" s="5" t="n">
        <v>102</v>
      </c>
      <c r="C10" s="5" t="n">
        <v>26</v>
      </c>
    </row>
    <row r="11">
      <c r="A11" s="4" t="inlineStr">
        <is>
          <t>Posted collateral</t>
        </is>
      </c>
      <c r="B11" s="5" t="n">
        <v>109</v>
      </c>
      <c r="C11" s="5" t="n">
        <v>71</v>
      </c>
    </row>
    <row r="12">
      <c r="A12" s="4" t="inlineStr">
        <is>
          <t>Counterparty Netting, Liabilities Not Offset</t>
        </is>
      </c>
      <c r="B12" s="5" t="n">
        <v>429</v>
      </c>
      <c r="C12" s="5" t="n">
        <v>719</v>
      </c>
    </row>
    <row r="13">
      <c r="A13" s="4" t="inlineStr">
        <is>
          <t>Designated as Hedging Instrument [Member] | Foreign currency exchange contracts [Member] | Cash Flow Hedging [Member]</t>
        </is>
      </c>
    </row>
    <row r="14">
      <c r="A14" s="3" t="inlineStr">
        <is>
          <t>Derivative [Line Items]</t>
        </is>
      </c>
    </row>
    <row r="15">
      <c r="A15" s="4" t="inlineStr">
        <is>
          <t>Derivative, Notional Amount</t>
        </is>
      </c>
      <c r="B15" s="5" t="n">
        <v>10359</v>
      </c>
      <c r="C15" s="5" t="n">
        <v>11534</v>
      </c>
    </row>
    <row r="16">
      <c r="A16" s="4" t="inlineStr">
        <is>
          <t>Designated as Hedging Instrument [Member] | Cross-currency interest rate swap contracts [Member] | Fair Value Hedging [Member]</t>
        </is>
      </c>
    </row>
    <row r="17">
      <c r="A17" s="3" t="inlineStr">
        <is>
          <t>Derivative [Line Items]</t>
        </is>
      </c>
    </row>
    <row r="18">
      <c r="A18" s="4" t="inlineStr">
        <is>
          <t>Derivative, Notional Amount</t>
        </is>
      </c>
      <c r="B18" s="5" t="n">
        <v>885</v>
      </c>
      <c r="C18" s="5" t="n">
        <v>885</v>
      </c>
    </row>
    <row r="19">
      <c r="A19" s="4" t="inlineStr">
        <is>
          <t>Designated as Hedging Instrument [Member] | Interest Rate Contract [Member] | Fair Value Hedging [Member]</t>
        </is>
      </c>
    </row>
    <row r="20">
      <c r="A20" s="3" t="inlineStr">
        <is>
          <t>Derivative [Line Items]</t>
        </is>
      </c>
    </row>
    <row r="21">
      <c r="A21" s="4" t="inlineStr">
        <is>
          <t>Derivative, Notional Amount</t>
        </is>
      </c>
      <c r="B21" s="5" t="n">
        <v>21985</v>
      </c>
      <c r="C21" s="5" t="n">
        <v>23893</v>
      </c>
    </row>
    <row r="22">
      <c r="A22" s="4" t="inlineStr">
        <is>
          <t>Designated as Hedging Instrument [Member] | Commodity Contract [Member] | Cash Flow Hedging [Member]</t>
        </is>
      </c>
    </row>
    <row r="23">
      <c r="A23" s="3" t="inlineStr">
        <is>
          <t>Derivative [Line Items]</t>
        </is>
      </c>
    </row>
    <row r="24">
      <c r="A24" s="4" t="inlineStr">
        <is>
          <t>Derivative, Notional Amount</t>
        </is>
      </c>
      <c r="B24" s="5" t="n">
        <v>890</v>
      </c>
      <c r="C24" s="5" t="n">
        <v>931</v>
      </c>
    </row>
    <row r="25">
      <c r="A25" s="4" t="inlineStr">
        <is>
          <t>Not Designated as Hedging Instrument [Member] | Foreign currency exchange contracts [Member]</t>
        </is>
      </c>
    </row>
    <row r="26">
      <c r="A26" s="3" t="inlineStr">
        <is>
          <t>Derivative [Line Items]</t>
        </is>
      </c>
    </row>
    <row r="27">
      <c r="A27" s="4" t="inlineStr">
        <is>
          <t>Derivative, Notional Amount</t>
        </is>
      </c>
      <c r="B27" s="5" t="n">
        <v>25535</v>
      </c>
      <c r="C27" s="5" t="n">
        <v>28463</v>
      </c>
    </row>
    <row r="28">
      <c r="A28" s="4" t="inlineStr">
        <is>
          <t>Not Designated as Hedging Instrument [Member] | Cross-currency interest rate swap contracts [Member]</t>
        </is>
      </c>
    </row>
    <row r="29">
      <c r="A29" s="3" t="inlineStr">
        <is>
          <t>Derivative [Line Items]</t>
        </is>
      </c>
    </row>
    <row r="30">
      <c r="A30" s="4" t="inlineStr">
        <is>
          <t>Derivative, Notional Amount</t>
        </is>
      </c>
      <c r="B30" s="5" t="n">
        <v>6520</v>
      </c>
      <c r="C30" s="5" t="n">
        <v>6533</v>
      </c>
    </row>
    <row r="31">
      <c r="A31" s="4" t="inlineStr">
        <is>
          <t>Not Designated as Hedging Instrument [Member] | Interest Rate Contract [Member]</t>
        </is>
      </c>
    </row>
    <row r="32">
      <c r="A32" s="3" t="inlineStr">
        <is>
          <t>Derivative [Line Items]</t>
        </is>
      </c>
    </row>
    <row r="33">
      <c r="A33" s="4" t="inlineStr">
        <is>
          <t>Derivative, Notional Amount</t>
        </is>
      </c>
      <c r="B33" s="5" t="n">
        <v>49854</v>
      </c>
      <c r="C33" s="5" t="n">
        <v>50060</v>
      </c>
    </row>
    <row r="34">
      <c r="A34" s="4" t="inlineStr">
        <is>
          <t>Not Designated as Hedging Instrument [Member] | Commodity Contract [Member]</t>
        </is>
      </c>
    </row>
    <row r="35">
      <c r="A35" s="3" t="inlineStr">
        <is>
          <t>Derivative [Line Items]</t>
        </is>
      </c>
    </row>
    <row r="36">
      <c r="A36" s="4" t="inlineStr">
        <is>
          <t>Derivative, Notional Amount</t>
        </is>
      </c>
      <c r="B36" s="5" t="n">
        <v>823</v>
      </c>
      <c r="C36" s="5" t="n">
        <v>997</v>
      </c>
    </row>
    <row r="37">
      <c r="A37" s="4" t="inlineStr">
        <is>
          <t>Fair Value, Recurring | Level 2 [Member]</t>
        </is>
      </c>
    </row>
    <row r="38">
      <c r="A38" s="3" t="inlineStr">
        <is>
          <t>Derivative [Line Items]</t>
        </is>
      </c>
    </row>
    <row r="39">
      <c r="A39" s="4" t="inlineStr">
        <is>
          <t>Fair Value of Assets</t>
        </is>
      </c>
      <c r="B39" s="5" t="n">
        <v>1315</v>
      </c>
      <c r="C39" s="5" t="n">
        <v>1590</v>
      </c>
    </row>
    <row r="40">
      <c r="A40" s="4" t="inlineStr">
        <is>
          <t>Fair Value of Liabilities</t>
        </is>
      </c>
      <c r="B40" s="5" t="n">
        <v>1949</v>
      </c>
      <c r="C40" s="5" t="n">
        <v>1070</v>
      </c>
    </row>
    <row r="41">
      <c r="A41" s="4" t="inlineStr">
        <is>
          <t>Counterparty Netting, Assets Not Offset</t>
        </is>
      </c>
      <c r="B41" s="5" t="n">
        <v>429</v>
      </c>
      <c r="C41" s="5" t="n">
        <v>719</v>
      </c>
    </row>
    <row r="42">
      <c r="A42" s="4" t="inlineStr">
        <is>
          <t>Fair Value, Recurring | Level 2 [Member] | Designated as Hedging Instrument [Member] | Foreign currency exchange contracts [Member] | Cash Flow Hedging [Member]</t>
        </is>
      </c>
    </row>
    <row r="43">
      <c r="A43" s="3" t="inlineStr">
        <is>
          <t>Derivative [Line Items]</t>
        </is>
      </c>
    </row>
    <row r="44">
      <c r="A44" s="4" t="inlineStr">
        <is>
          <t>Fair Value of Assets</t>
        </is>
      </c>
      <c r="B44" s="5" t="n">
        <v>13</v>
      </c>
      <c r="C44" s="5" t="n">
        <v>74</v>
      </c>
    </row>
    <row r="45">
      <c r="A45" s="4" t="inlineStr">
        <is>
          <t>Fair Value of Liabilities</t>
        </is>
      </c>
      <c r="B45" s="5" t="n">
        <v>336</v>
      </c>
      <c r="C45" s="5" t="n">
        <v>346</v>
      </c>
    </row>
    <row r="46">
      <c r="A46" s="4" t="inlineStr">
        <is>
          <t>Fair Value, Recurring | Level 2 [Member] | Designated as Hedging Instrument [Member] | Cross-currency interest rate swap contracts [Member] | Fair Value Hedging [Member]</t>
        </is>
      </c>
    </row>
    <row r="47">
      <c r="A47" s="3" t="inlineStr">
        <is>
          <t>Derivative [Line Items]</t>
        </is>
      </c>
    </row>
    <row r="48">
      <c r="A48" s="4" t="inlineStr">
        <is>
          <t>Fair Value of Assets</t>
        </is>
      </c>
      <c r="B48" s="5" t="n">
        <v>0</v>
      </c>
      <c r="C48" s="5" t="n">
        <v>0</v>
      </c>
    </row>
    <row r="49">
      <c r="A49" s="4" t="inlineStr">
        <is>
          <t>Fair Value of Liabilities</t>
        </is>
      </c>
      <c r="B49" s="5" t="n">
        <v>79</v>
      </c>
      <c r="C49" s="5" t="n">
        <v>49</v>
      </c>
    </row>
    <row r="50">
      <c r="A50" s="4" t="inlineStr">
        <is>
          <t>Fair Value, Recurring | Level 2 [Member] | Designated as Hedging Instrument [Member] | Interest Rate Contract [Member] | Fair Value Hedging [Member]</t>
        </is>
      </c>
    </row>
    <row r="51">
      <c r="A51" s="3" t="inlineStr">
        <is>
          <t>Derivative [Line Items]</t>
        </is>
      </c>
    </row>
    <row r="52">
      <c r="A52" s="4" t="inlineStr">
        <is>
          <t>Fair Value of Assets</t>
        </is>
      </c>
      <c r="B52" s="5" t="n">
        <v>41</v>
      </c>
      <c r="C52" s="5" t="n">
        <v>544</v>
      </c>
    </row>
    <row r="53">
      <c r="A53" s="4" t="inlineStr">
        <is>
          <t>Fair Value of Liabilities</t>
        </is>
      </c>
      <c r="B53" s="5" t="n">
        <v>758</v>
      </c>
      <c r="C53" s="5" t="n">
        <v>274</v>
      </c>
    </row>
    <row r="54">
      <c r="A54" s="4" t="inlineStr">
        <is>
          <t>Fair Value, Recurring | Level 2 [Member] | Designated as Hedging Instrument [Member] | Commodity Contract [Member] | Cash Flow Hedging [Member]</t>
        </is>
      </c>
    </row>
    <row r="55">
      <c r="A55" s="3" t="inlineStr">
        <is>
          <t>Derivative [Line Items]</t>
        </is>
      </c>
    </row>
    <row r="56">
      <c r="A56" s="4" t="inlineStr">
        <is>
          <t>Fair Value of Assets</t>
        </is>
      </c>
      <c r="B56" s="5" t="n">
        <v>374</v>
      </c>
      <c r="C56" s="5" t="n">
        <v>182</v>
      </c>
    </row>
    <row r="57">
      <c r="A57" s="4" t="inlineStr">
        <is>
          <t>Fair Value of Liabilities</t>
        </is>
      </c>
      <c r="B57" s="5" t="n">
        <v>0</v>
      </c>
      <c r="C57" s="5" t="n">
        <v>5</v>
      </c>
    </row>
    <row r="58">
      <c r="A58" s="4" t="inlineStr">
        <is>
          <t>Fair Value, Recurring | Level 2 [Member] | Not Designated as Hedging Instrument [Member] | Foreign currency exchange contracts [Member]</t>
        </is>
      </c>
    </row>
    <row r="59">
      <c r="A59" s="3" t="inlineStr">
        <is>
          <t>Derivative [Line Items]</t>
        </is>
      </c>
    </row>
    <row r="60">
      <c r="A60" s="4" t="inlineStr">
        <is>
          <t>Fair Value of Assets</t>
        </is>
      </c>
      <c r="B60" s="5" t="n">
        <v>177</v>
      </c>
      <c r="C60" s="5" t="n">
        <v>281</v>
      </c>
    </row>
    <row r="61">
      <c r="A61" s="4" t="inlineStr">
        <is>
          <t>Fair Value of Liabilities</t>
        </is>
      </c>
      <c r="B61" s="5" t="n">
        <v>294</v>
      </c>
      <c r="C61" s="5" t="n">
        <v>198</v>
      </c>
    </row>
    <row r="62">
      <c r="A62" s="4" t="inlineStr">
        <is>
          <t>Fair Value, Recurring | Level 2 [Member] | Not Designated as Hedging Instrument [Member] | Cross-currency interest rate swap contracts [Member]</t>
        </is>
      </c>
    </row>
    <row r="63">
      <c r="A63" s="3" t="inlineStr">
        <is>
          <t>Derivative [Line Items]</t>
        </is>
      </c>
    </row>
    <row r="64">
      <c r="A64" s="4" t="inlineStr">
        <is>
          <t>Fair Value of Assets</t>
        </is>
      </c>
      <c r="B64" s="5" t="n">
        <v>51</v>
      </c>
      <c r="C64" s="5" t="n">
        <v>117</v>
      </c>
    </row>
    <row r="65">
      <c r="A65" s="4" t="inlineStr">
        <is>
          <t>Fair Value of Liabilities</t>
        </is>
      </c>
      <c r="B65" s="5" t="n">
        <v>276</v>
      </c>
      <c r="C65" s="5" t="n">
        <v>61</v>
      </c>
    </row>
    <row r="66">
      <c r="A66" s="4" t="inlineStr">
        <is>
          <t>Fair Value, Recurring | Level 2 [Member] | Not Designated as Hedging Instrument [Member] | Interest Rate Contract [Member]</t>
        </is>
      </c>
    </row>
    <row r="67">
      <c r="A67" s="3" t="inlineStr">
        <is>
          <t>Derivative [Line Items]</t>
        </is>
      </c>
    </row>
    <row r="68">
      <c r="A68" s="4" t="inlineStr">
        <is>
          <t>Fair Value of Assets</t>
        </is>
      </c>
      <c r="B68" s="5" t="n">
        <v>496</v>
      </c>
      <c r="C68" s="5" t="n">
        <v>338</v>
      </c>
    </row>
    <row r="69">
      <c r="A69" s="4" t="inlineStr">
        <is>
          <t>Fair Value of Liabilities</t>
        </is>
      </c>
      <c r="B69" s="5" t="n">
        <v>195</v>
      </c>
      <c r="C69" s="5" t="n">
        <v>126</v>
      </c>
    </row>
    <row r="70">
      <c r="A70" s="4" t="inlineStr">
        <is>
          <t>Fair Value, Recurring | Level 2 [Member] | Not Designated as Hedging Instrument [Member] | Commodity Contract [Member]</t>
        </is>
      </c>
    </row>
    <row r="71">
      <c r="A71" s="3" t="inlineStr">
        <is>
          <t>Derivative [Line Items]</t>
        </is>
      </c>
    </row>
    <row r="72">
      <c r="A72" s="4" t="inlineStr">
        <is>
          <t>Fair Value of Assets</t>
        </is>
      </c>
      <c r="B72" s="5" t="n">
        <v>163</v>
      </c>
      <c r="C72" s="5" t="n">
        <v>54</v>
      </c>
    </row>
    <row r="73">
      <c r="A73" s="4" t="inlineStr">
        <is>
          <t>Fair Value of Liabilities</t>
        </is>
      </c>
      <c r="B73" s="6" t="n">
        <v>11</v>
      </c>
      <c r="C73"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eparation Actions and Exit and Disposal Activities Global Redesign (Details) - USD ($) $ in Millions</t>
        </is>
      </c>
      <c r="B1" s="2" t="inlineStr">
        <is>
          <t>3 Months Ended</t>
        </is>
      </c>
    </row>
    <row r="2">
      <c r="B2" s="2" t="inlineStr">
        <is>
          <t>Mar. 31, 2022</t>
        </is>
      </c>
      <c r="C2" s="2" t="inlineStr">
        <is>
          <t>Mar. 31, 2021</t>
        </is>
      </c>
    </row>
    <row r="3">
      <c r="A3" s="4" t="inlineStr">
        <is>
          <t>Operating Segments | Company excluding Ford Credit</t>
        </is>
      </c>
    </row>
    <row r="4">
      <c r="A4" s="3" t="inlineStr">
        <is>
          <t>Restructuring Reserve</t>
        </is>
      </c>
    </row>
    <row r="5">
      <c r="A5" s="4" t="inlineStr">
        <is>
          <t>Beginning balance</t>
        </is>
      </c>
      <c r="B5" s="6" t="n">
        <v>950</v>
      </c>
      <c r="C5" s="6" t="n">
        <v>1732</v>
      </c>
    </row>
    <row r="6">
      <c r="A6" s="4" t="inlineStr">
        <is>
          <t>Changes in accruals (a)</t>
        </is>
      </c>
      <c r="B6" s="5" t="n">
        <v>66</v>
      </c>
      <c r="C6" s="5" t="n">
        <v>193</v>
      </c>
    </row>
    <row r="7">
      <c r="A7" s="4" t="inlineStr">
        <is>
          <t>Payments</t>
        </is>
      </c>
      <c r="B7" s="5" t="n">
        <v>-205</v>
      </c>
      <c r="C7" s="5" t="n">
        <v>-291</v>
      </c>
    </row>
    <row r="8">
      <c r="A8" s="4" t="inlineStr">
        <is>
          <t>Foreign currency translation</t>
        </is>
      </c>
      <c r="B8" s="5" t="n">
        <v>18</v>
      </c>
      <c r="C8" s="5" t="n">
        <v>-135</v>
      </c>
    </row>
    <row r="9">
      <c r="A9" s="4" t="inlineStr">
        <is>
          <t>Ending balance</t>
        </is>
      </c>
      <c r="B9" s="5" t="n">
        <v>829</v>
      </c>
      <c r="C9" s="5" t="n">
        <v>1499</v>
      </c>
    </row>
    <row r="10">
      <c r="A10" s="4" t="inlineStr">
        <is>
          <t>Global Redesign</t>
        </is>
      </c>
    </row>
    <row r="11">
      <c r="A11" s="3" t="inlineStr">
        <is>
          <t>Restructuring Reserve</t>
        </is>
      </c>
    </row>
    <row r="12">
      <c r="A12" s="4" t="inlineStr">
        <is>
          <t>Gain (Loss) on Disposition of Property Plant Equipment</t>
        </is>
      </c>
      <c r="B12" s="5" t="n">
        <v>32</v>
      </c>
    </row>
    <row r="13">
      <c r="A13" s="4" t="inlineStr">
        <is>
          <t>Global Redesign | Pension Costs</t>
        </is>
      </c>
    </row>
    <row r="14">
      <c r="A14" s="3" t="inlineStr">
        <is>
          <t>Restructuring Reserve</t>
        </is>
      </c>
    </row>
    <row r="15">
      <c r="A15" s="4" t="inlineStr">
        <is>
          <t>Restructuring Charges</t>
        </is>
      </c>
      <c r="B15" s="5" t="n">
        <v>7</v>
      </c>
      <c r="C15" s="5" t="n">
        <v>38</v>
      </c>
    </row>
    <row r="16">
      <c r="A16" s="4" t="inlineStr">
        <is>
          <t>Global Redesign | Accelerated depreciation</t>
        </is>
      </c>
    </row>
    <row r="17">
      <c r="A17" s="3" t="inlineStr">
        <is>
          <t>Restructuring Reserve</t>
        </is>
      </c>
    </row>
    <row r="18">
      <c r="A18" s="4" t="inlineStr">
        <is>
          <t>Restructuring Charges</t>
        </is>
      </c>
      <c r="B18" s="5" t="n">
        <v>23</v>
      </c>
      <c r="C18" s="6" t="n">
        <v>302</v>
      </c>
    </row>
    <row r="19">
      <c r="A19" s="4" t="inlineStr">
        <is>
          <t>Minimum | Global Redesign | Accelerated depreciation, separations, and payments</t>
        </is>
      </c>
    </row>
    <row r="20">
      <c r="A20" s="3" t="inlineStr">
        <is>
          <t>Restructuring Reserve</t>
        </is>
      </c>
    </row>
    <row r="21">
      <c r="A21" s="4" t="inlineStr">
        <is>
          <t>Restructuring and Related Cost, Expected Cost</t>
        </is>
      </c>
      <c r="B21" s="5" t="n">
        <v>1000</v>
      </c>
    </row>
    <row r="22">
      <c r="A22" s="4" t="inlineStr">
        <is>
          <t>Maximum | Global Redesign | Accelerated depreciation, separations, and payments</t>
        </is>
      </c>
    </row>
    <row r="23">
      <c r="A23" s="3" t="inlineStr">
        <is>
          <t>Restructuring Reserve</t>
        </is>
      </c>
    </row>
    <row r="24">
      <c r="A24" s="4" t="inlineStr">
        <is>
          <t>Restructuring and Related Cost, Expected Cost</t>
        </is>
      </c>
      <c r="B24" s="6" t="n">
        <v>1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Separation Actions and Exit and Disposal Activities Ford Credit (Details) - Ford Credit $ in Millions</t>
        </is>
      </c>
      <c r="B1" s="2" t="inlineStr">
        <is>
          <t>3 Months Ended</t>
        </is>
      </c>
    </row>
    <row r="2">
      <c r="B2" s="2" t="inlineStr">
        <is>
          <t>Mar. 31, 2022USD ($)</t>
        </is>
      </c>
    </row>
    <row r="3">
      <c r="A3" s="4" t="inlineStr">
        <is>
          <t>Operating Segments</t>
        </is>
      </c>
    </row>
    <row r="4">
      <c r="A4" s="3" t="inlineStr">
        <is>
          <t>Restructuring Cost and Reserve [Line Items]</t>
        </is>
      </c>
    </row>
    <row r="5">
      <c r="A5" s="4" t="inlineStr">
        <is>
          <t>Other Comprehensive Income (Loss), Foreign Currency Transaction and Translation Reclassification Adjustment from AOCI, Realized upon Sale or Liquidation, Tax</t>
        </is>
      </c>
      <c r="B5" s="6" t="n">
        <v>119</v>
      </c>
    </row>
    <row r="6">
      <c r="A6" s="4" t="inlineStr">
        <is>
          <t>Foreign Currency Translation Adjustment | Operating Segments</t>
        </is>
      </c>
    </row>
    <row r="7">
      <c r="A7" s="3" t="inlineStr">
        <is>
          <t>Restructuring Cost and Reserve [Line Items]</t>
        </is>
      </c>
    </row>
    <row r="8">
      <c r="A8" s="4" t="inlineStr">
        <is>
          <t>Accumulated Other Comprehensive Income (Loss), Foreign Currency Translation Adjustment, Net of Tax</t>
        </is>
      </c>
      <c r="B8" s="6" t="n">
        <v>2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Acquisitions and Divestitures (Details) - USD ($) $ in Millions</t>
        </is>
      </c>
      <c r="B1" s="2" t="inlineStr">
        <is>
          <t>2 Months Ended</t>
        </is>
      </c>
      <c r="D1" s="2" t="inlineStr">
        <is>
          <t>3 Months Ended</t>
        </is>
      </c>
      <c r="E1" s="2" t="inlineStr">
        <is>
          <t>10 Months Ended</t>
        </is>
      </c>
      <c r="F1" s="2" t="inlineStr">
        <is>
          <t>12 Months Ended</t>
        </is>
      </c>
    </row>
    <row r="2">
      <c r="B2" s="2" t="inlineStr">
        <is>
          <t>Feb. 28, 2022</t>
        </is>
      </c>
      <c r="C2" s="2" t="inlineStr">
        <is>
          <t>Feb. 28, 2021</t>
        </is>
      </c>
      <c r="D2" s="2" t="inlineStr">
        <is>
          <t>Jun. 30, 2021</t>
        </is>
      </c>
      <c r="E2" s="2" t="inlineStr">
        <is>
          <t>Dec. 31, 2021</t>
        </is>
      </c>
      <c r="F2" s="2" t="inlineStr">
        <is>
          <t>Feb. 28, 2022</t>
        </is>
      </c>
      <c r="G2" s="2" t="inlineStr">
        <is>
          <t>Mar. 31, 2022</t>
        </is>
      </c>
    </row>
    <row r="3">
      <c r="A3" s="3" t="inlineStr">
        <is>
          <t>Income Statement, Balance Sheet and Additional Disclosures by Disposal Groups, Including Discontinued Operations [Line Items]</t>
        </is>
      </c>
    </row>
    <row r="4">
      <c r="A4" s="4" t="inlineStr">
        <is>
          <t>Cash, Cash Equivalents, Restricted Cash and Restricted Cash Equivalents, Disposal Group, Including Discontinued Operations</t>
        </is>
      </c>
      <c r="E4" s="6" t="n">
        <v>0</v>
      </c>
      <c r="G4" s="6" t="n">
        <v>76</v>
      </c>
    </row>
    <row r="5">
      <c r="A5" s="4" t="inlineStr">
        <is>
          <t>Ford Otosan</t>
        </is>
      </c>
    </row>
    <row r="6">
      <c r="A6" s="3" t="inlineStr">
        <is>
          <t>Income Statement, Balance Sheet and Additional Disclosures by Disposal Groups, Including Discontinued Operations [Line Items]</t>
        </is>
      </c>
    </row>
    <row r="7">
      <c r="A7" s="4" t="inlineStr">
        <is>
          <t>Equity Method Investment, Ownership Percentage</t>
        </is>
      </c>
      <c r="G7" s="4" t="inlineStr">
        <is>
          <t>41.00%</t>
        </is>
      </c>
    </row>
    <row r="8">
      <c r="A8" s="4" t="inlineStr">
        <is>
          <t>Operating Segments | Ford Credit</t>
        </is>
      </c>
    </row>
    <row r="9">
      <c r="A9" s="3" t="inlineStr">
        <is>
          <t>Income Statement, Balance Sheet and Additional Disclosures by Disposal Groups, Including Discontinued Operations [Line Items]</t>
        </is>
      </c>
    </row>
    <row r="10">
      <c r="A10" s="4" t="inlineStr">
        <is>
          <t>Cash, Cash Equivalents, Restricted Cash and Restricted Cash Equivalents, Disposal Group, Including Discontinued Operations</t>
        </is>
      </c>
      <c r="E10" s="5" t="n">
        <v>0</v>
      </c>
      <c r="G10" s="6" t="n">
        <v>0</v>
      </c>
    </row>
    <row r="11">
      <c r="A11" s="4" t="inlineStr">
        <is>
          <t>Operating Segments | Company excluding Ford Credit</t>
        </is>
      </c>
    </row>
    <row r="12">
      <c r="A12" s="3" t="inlineStr">
        <is>
          <t>Income Statement, Balance Sheet and Additional Disclosures by Disposal Groups, Including Discontinued Operations [Line Items]</t>
        </is>
      </c>
    </row>
    <row r="13">
      <c r="A13" s="4" t="inlineStr">
        <is>
          <t>Cash, Cash Equivalents, Restricted Cash and Restricted Cash Equivalents, Disposal Group, Including Discontinued Operations</t>
        </is>
      </c>
      <c r="E13" s="5" t="n">
        <v>0</v>
      </c>
      <c r="G13" s="5" t="n">
        <v>76</v>
      </c>
    </row>
    <row r="14">
      <c r="A14" s="4" t="inlineStr">
        <is>
          <t>Operating Segments | Company excluding Ford Credit | Disposal Group, Held-for-sale, Not Discontinued Operations</t>
        </is>
      </c>
    </row>
    <row r="15">
      <c r="A15" s="3" t="inlineStr">
        <is>
          <t>Income Statement, Balance Sheet and Additional Disclosures by Disposal Groups, Including Discontinued Operations [Line Items]</t>
        </is>
      </c>
    </row>
    <row r="16">
      <c r="A16" s="4" t="inlineStr">
        <is>
          <t>Disposal Group, Including Discontinued Operation, Accounts, Notes and Loans Receivable, Net</t>
        </is>
      </c>
      <c r="G16" s="5" t="n">
        <v>392</v>
      </c>
    </row>
    <row r="17">
      <c r="A17" s="4" t="inlineStr">
        <is>
          <t>Inventories</t>
        </is>
      </c>
      <c r="G17" s="5" t="n">
        <v>201</v>
      </c>
    </row>
    <row r="18">
      <c r="A18" s="4" t="inlineStr">
        <is>
          <t>Disposal Group, Including Discontinued Operation, Other Assets, Current</t>
        </is>
      </c>
      <c r="G18" s="5" t="n">
        <v>16</v>
      </c>
    </row>
    <row r="19">
      <c r="A19" s="4" t="inlineStr">
        <is>
          <t>Disposal Group, Including Discontinued Operation, Property, Plant and Equipment</t>
        </is>
      </c>
      <c r="G19" s="5" t="n">
        <v>433</v>
      </c>
    </row>
    <row r="20">
      <c r="A20" s="4" t="inlineStr">
        <is>
          <t>Disposal Group, Including Discontinued Operation, Other Assets, Noncurrent</t>
        </is>
      </c>
      <c r="G20" s="5" t="n">
        <v>12</v>
      </c>
    </row>
    <row r="21">
      <c r="A21" s="4" t="inlineStr">
        <is>
          <t>Disposal Group, including Discontinued Ops, Total Assets incl. Intercompany Balances</t>
        </is>
      </c>
      <c r="G21" s="5" t="n">
        <v>1054</v>
      </c>
    </row>
    <row r="22">
      <c r="A22" s="4" t="inlineStr">
        <is>
          <t>Disposal Group, Including Discontinued Operations, Intercompany Assets</t>
        </is>
      </c>
      <c r="G22" s="5" t="n">
        <v>-357</v>
      </c>
    </row>
    <row r="23">
      <c r="A23" s="4" t="inlineStr">
        <is>
          <t>Total assets of held-for-sale operations (a)</t>
        </is>
      </c>
      <c r="G23" s="5" t="n">
        <v>697</v>
      </c>
    </row>
    <row r="24">
      <c r="A24" s="4" t="inlineStr">
        <is>
          <t>Disposal Group, Including Discontinued Operation, Accounts Payable</t>
        </is>
      </c>
      <c r="G24" s="5" t="n">
        <v>538</v>
      </c>
    </row>
    <row r="25">
      <c r="A25" s="4" t="inlineStr">
        <is>
          <t>Disposal Group, Including Discontinued Operation, Other Liabilities, Current</t>
        </is>
      </c>
      <c r="G25" s="5" t="n">
        <v>17</v>
      </c>
    </row>
    <row r="26">
      <c r="A26" s="4" t="inlineStr">
        <is>
          <t>Disposal Group, including Discontinued Operations, Debt, Current</t>
        </is>
      </c>
      <c r="G26" s="5" t="n">
        <v>0</v>
      </c>
    </row>
    <row r="27">
      <c r="A27" s="4" t="inlineStr">
        <is>
          <t>Disposal Group, Including Discontinued Operation, Other Liabilities, Noncurrent</t>
        </is>
      </c>
      <c r="G27" s="5" t="n">
        <v>4</v>
      </c>
    </row>
    <row r="28">
      <c r="A28" s="4" t="inlineStr">
        <is>
          <t>Disposal Group, Including Discontinued Operations, Liabilities incl. Intercompany Balance</t>
        </is>
      </c>
      <c r="G28" s="5" t="n">
        <v>559</v>
      </c>
    </row>
    <row r="29">
      <c r="A29" s="4" t="inlineStr">
        <is>
          <t>Disposal Group, Including Discontinued Operations, Intercompany Liabilities</t>
        </is>
      </c>
      <c r="G29" s="5" t="n">
        <v>-40</v>
      </c>
    </row>
    <row r="30">
      <c r="A30" s="4" t="inlineStr">
        <is>
          <t>Disposal Group, Including Discontinued Operation, Liabilities</t>
        </is>
      </c>
      <c r="G30" s="5" t="n">
        <v>519</v>
      </c>
    </row>
    <row r="31">
      <c r="A31" s="4" t="inlineStr">
        <is>
          <t>Operating Segments | Company excluding Ford Credit | Disposal Group, Held-for-sale, Not Discontinued Operations | Skinny Labs Inc.</t>
        </is>
      </c>
    </row>
    <row r="32">
      <c r="A32" s="3" t="inlineStr">
        <is>
          <t>Income Statement, Balance Sheet and Additional Disclosures by Disposal Groups, Including Discontinued Operations [Line Items]</t>
        </is>
      </c>
    </row>
    <row r="33">
      <c r="A33" s="4" t="inlineStr">
        <is>
          <t>Total assets of held-for-sale operations (a)</t>
        </is>
      </c>
      <c r="G33" s="5" t="n">
        <v>116</v>
      </c>
    </row>
    <row r="34">
      <c r="A34" s="4" t="inlineStr">
        <is>
          <t>Disposal Group, Including Discontinued Operation, Liabilities</t>
        </is>
      </c>
      <c r="G34" s="5" t="n">
        <v>28</v>
      </c>
    </row>
    <row r="35">
      <c r="A35" s="4" t="inlineStr">
        <is>
          <t>Cash, Cash Equivalents, Restricted Cash and Restricted Cash Equivalents, Disposal Group, Including Discontinued Operations</t>
        </is>
      </c>
      <c r="G35" s="6" t="n">
        <v>76</v>
      </c>
    </row>
    <row r="36">
      <c r="A36" s="4" t="inlineStr">
        <is>
          <t>Operating Segments | Company excluding Ford Credit | Getrag Ford Transmissions GmbH</t>
        </is>
      </c>
    </row>
    <row r="37">
      <c r="A37" s="3" t="inlineStr">
        <is>
          <t>Income Statement, Balance Sheet and Additional Disclosures by Disposal Groups, Including Discontinued Operations [Line Items]</t>
        </is>
      </c>
    </row>
    <row r="38">
      <c r="A38" s="4" t="inlineStr">
        <is>
          <t>Business Combination, Step Acquisition, Equity Interest in Acquiree, Fair Value</t>
        </is>
      </c>
      <c r="F38" s="6" t="n">
        <v>275</v>
      </c>
    </row>
    <row r="39">
      <c r="A39" s="4" t="inlineStr">
        <is>
          <t>Operating Segments | Company excluding Ford Credit | Ford Lio Ho Motor Co., Ltd. (“FLH”) | Other Income [Member]</t>
        </is>
      </c>
    </row>
    <row r="40">
      <c r="A40" s="3" t="inlineStr">
        <is>
          <t>Income Statement, Balance Sheet and Additional Disclosures by Disposal Groups, Including Discontinued Operations [Line Items]</t>
        </is>
      </c>
    </row>
    <row r="41">
      <c r="A41" s="4" t="inlineStr">
        <is>
          <t>Disposal Group, Not Discontinued Operation, Gain (Loss) on Disposal</t>
        </is>
      </c>
      <c r="D41" s="6" t="n">
        <v>161</v>
      </c>
    </row>
    <row r="42">
      <c r="A42" s="4" t="inlineStr">
        <is>
          <t>Operating Segments | Company excluding Ford Credit | Getrag Ford Transmissions GmbH</t>
        </is>
      </c>
    </row>
    <row r="43">
      <c r="A43" s="3" t="inlineStr">
        <is>
          <t>Income Statement, Balance Sheet and Additional Disclosures by Disposal Groups, Including Discontinued Operations [Line Items]</t>
        </is>
      </c>
    </row>
    <row r="44">
      <c r="A44" s="4" t="inlineStr">
        <is>
          <t>Business Combination, Consideration Transferred</t>
        </is>
      </c>
      <c r="F44" s="6" t="n">
        <v>275</v>
      </c>
    </row>
    <row r="45">
      <c r="A45" s="4" t="inlineStr">
        <is>
          <t>Business Combination, Step Acquisition, Equity Interest in Acquiree, Remeasurement Gain</t>
        </is>
      </c>
      <c r="B45" s="6" t="n">
        <v>2</v>
      </c>
      <c r="E45" s="6" t="n">
        <v>178</v>
      </c>
    </row>
    <row r="46">
      <c r="A46" s="4" t="inlineStr">
        <is>
          <t>Operating Segments | Company excluding Ford Credit | Getrag Ford Transmissions GmbH | Income (Loss) from Equity Method Investments</t>
        </is>
      </c>
    </row>
    <row r="47">
      <c r="A47" s="3" t="inlineStr">
        <is>
          <t>Income Statement, Balance Sheet and Additional Disclosures by Disposal Groups, Including Discontinued Operations [Line Items]</t>
        </is>
      </c>
    </row>
    <row r="48">
      <c r="A48" s="4" t="inlineStr">
        <is>
          <t>Equity Method Investment, Realized Gain (Loss) on Disposal</t>
        </is>
      </c>
      <c r="C48"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3 Months Ended</t>
        </is>
      </c>
    </row>
    <row r="2">
      <c r="B2" s="2" t="inlineStr">
        <is>
          <t>Mar. 31, 2022</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1 (“2021 Form 10-K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Loss) (Details) - USD ($) $ in Millions</t>
        </is>
      </c>
      <c r="B1" s="2" t="inlineStr">
        <is>
          <t>3 Months Ended</t>
        </is>
      </c>
    </row>
    <row r="2">
      <c r="B2" s="2" t="inlineStr">
        <is>
          <t>Mar. 31, 2022</t>
        </is>
      </c>
      <c r="C2" s="2" t="inlineStr">
        <is>
          <t>Mar. 31, 2021</t>
        </is>
      </c>
      <c r="D2" s="2" t="inlineStr">
        <is>
          <t>Dec. 31, 2021</t>
        </is>
      </c>
    </row>
    <row r="3">
      <c r="A3" s="3" t="inlineStr">
        <is>
          <t>Derivative instruments [Abstract]</t>
        </is>
      </c>
    </row>
    <row r="4">
      <c r="A4" s="4" t="inlineStr">
        <is>
          <t>Cash Flow Hedge Gain (Loss) to be Reclassified within Twelve Months</t>
        </is>
      </c>
      <c r="B4" s="6" t="n">
        <v>11</v>
      </c>
    </row>
    <row r="5">
      <c r="A5" s="3" t="inlineStr">
        <is>
          <t>Pension and other postretirement benefits</t>
        </is>
      </c>
    </row>
    <row r="6">
      <c r="A6" s="4" t="inlineStr">
        <is>
          <t>Total AOCI ending balance at March 31</t>
        </is>
      </c>
      <c r="B6" s="5" t="n">
        <v>-8294</v>
      </c>
      <c r="D6" s="6" t="n">
        <v>-8339</v>
      </c>
    </row>
    <row r="7">
      <c r="A7" s="4" t="inlineStr">
        <is>
          <t>Parent Company [Member]</t>
        </is>
      </c>
    </row>
    <row r="8">
      <c r="A8" s="3" t="inlineStr">
        <is>
          <t>Foreign currency transaction [Abstract]</t>
        </is>
      </c>
    </row>
    <row r="9">
      <c r="A9" s="4" t="inlineStr">
        <is>
          <t>Beginning balance</t>
        </is>
      </c>
      <c r="B9" s="5" t="n">
        <v>-5487</v>
      </c>
      <c r="C9" s="6" t="n">
        <v>-5526</v>
      </c>
    </row>
    <row r="10">
      <c r="A10" s="4" t="inlineStr">
        <is>
          <t>Gains/(Losses) on foreign currency translation</t>
        </is>
      </c>
      <c r="B10" s="5" t="n">
        <v>-71</v>
      </c>
      <c r="C10" s="5" t="n">
        <v>394</v>
      </c>
    </row>
    <row r="11">
      <c r="A11" s="4" t="inlineStr">
        <is>
          <t>Less: Tax/(Tax benefit) (a)</t>
        </is>
      </c>
      <c r="B11" s="5" t="n">
        <v>-96</v>
      </c>
      <c r="C11" s="5" t="n">
        <v>97</v>
      </c>
    </row>
    <row r="12">
      <c r="A12" s="4" t="inlineStr">
        <is>
          <t>Net gains/(losses) on foreign currency translation</t>
        </is>
      </c>
      <c r="B12" s="5" t="n">
        <v>25</v>
      </c>
      <c r="C12" s="5" t="n">
        <v>297</v>
      </c>
    </row>
    <row r="13">
      <c r="A13" s="4" t="inlineStr">
        <is>
          <t>(Gains)/Losses reclassified from AOCI to income</t>
        </is>
      </c>
      <c r="B13" s="5" t="n">
        <v>121</v>
      </c>
      <c r="C13" s="5" t="n">
        <v>-8</v>
      </c>
    </row>
    <row r="14">
      <c r="A14" s="4" t="inlineStr">
        <is>
          <t>Other comprehensive income/(loss), net of tax</t>
        </is>
      </c>
      <c r="B14" s="5" t="n">
        <v>146</v>
      </c>
      <c r="C14" s="5" t="n">
        <v>289</v>
      </c>
    </row>
    <row r="15">
      <c r="A15" s="4" t="inlineStr">
        <is>
          <t>Ending balance</t>
        </is>
      </c>
      <c r="B15" s="5" t="n">
        <v>-5341</v>
      </c>
      <c r="C15" s="5" t="n">
        <v>-5237</v>
      </c>
    </row>
    <row r="16">
      <c r="A16" s="3" t="inlineStr">
        <is>
          <t>Marketable securities [Abstract]</t>
        </is>
      </c>
    </row>
    <row r="17">
      <c r="A17" s="4" t="inlineStr">
        <is>
          <t>Beginning balance</t>
        </is>
      </c>
      <c r="B17" s="5" t="n">
        <v>-19</v>
      </c>
      <c r="C17" s="5" t="n">
        <v>156</v>
      </c>
    </row>
    <row r="18">
      <c r="A18" s="4" t="inlineStr">
        <is>
          <t>Gains/(Losses) on available for sale securities</t>
        </is>
      </c>
      <c r="B18" s="5" t="n">
        <v>-330</v>
      </c>
      <c r="C18" s="5" t="n">
        <v>-76</v>
      </c>
    </row>
    <row r="19">
      <c r="A19" s="4" t="inlineStr">
        <is>
          <t>Less: Tax/(Tax benefit)</t>
        </is>
      </c>
      <c r="B19" s="5" t="n">
        <v>-77</v>
      </c>
      <c r="C19" s="5" t="n">
        <v>-19</v>
      </c>
    </row>
    <row r="20">
      <c r="A20" s="4" t="inlineStr">
        <is>
          <t>Net gains/(losses) on available for sale securities</t>
        </is>
      </c>
      <c r="B20" s="5" t="n">
        <v>-253</v>
      </c>
      <c r="C20" s="5" t="n">
        <v>-57</v>
      </c>
    </row>
    <row r="21">
      <c r="A21" s="4" t="inlineStr">
        <is>
          <t>(Gains)/Losses reclassified from AOCI to net income</t>
        </is>
      </c>
      <c r="B21" s="5" t="n">
        <v>0</v>
      </c>
      <c r="C21" s="5" t="n">
        <v>-11</v>
      </c>
    </row>
    <row r="22">
      <c r="A22" s="4" t="inlineStr">
        <is>
          <t>Less: Tax/(Tax benefit)</t>
        </is>
      </c>
      <c r="B22" s="5" t="n">
        <v>0</v>
      </c>
      <c r="C22" s="5" t="n">
        <v>-3</v>
      </c>
    </row>
    <row r="23">
      <c r="A23" s="4" t="inlineStr">
        <is>
          <t>Net (gains)/losses reclassified from AOCI to net income</t>
        </is>
      </c>
      <c r="B23" s="5" t="n">
        <v>0</v>
      </c>
      <c r="C23" s="5" t="n">
        <v>-8</v>
      </c>
    </row>
    <row r="24">
      <c r="A24" s="4" t="inlineStr">
        <is>
          <t>Other comprehensive income/(loss), net of tax</t>
        </is>
      </c>
      <c r="B24" s="5" t="n">
        <v>-253</v>
      </c>
      <c r="C24" s="5" t="n">
        <v>-65</v>
      </c>
    </row>
    <row r="25">
      <c r="A25" s="4" t="inlineStr">
        <is>
          <t>Ending balance</t>
        </is>
      </c>
      <c r="B25" s="5" t="n">
        <v>-272</v>
      </c>
      <c r="C25" s="5" t="n">
        <v>91</v>
      </c>
    </row>
    <row r="26">
      <c r="A26" s="3" t="inlineStr">
        <is>
          <t>Derivative instruments [Abstract]</t>
        </is>
      </c>
    </row>
    <row r="27">
      <c r="A27" s="4" t="inlineStr">
        <is>
          <t>Beginning balance</t>
        </is>
      </c>
      <c r="B27" s="5" t="n">
        <v>-193</v>
      </c>
      <c r="C27" s="5" t="n">
        <v>-266</v>
      </c>
    </row>
    <row r="28">
      <c r="A28" s="4" t="inlineStr">
        <is>
          <t>Gains/(losses) on derivative instruments</t>
        </is>
      </c>
      <c r="B28" s="5" t="n">
        <v>156</v>
      </c>
      <c r="C28" s="5" t="n">
        <v>-381</v>
      </c>
    </row>
    <row r="29">
      <c r="A29" s="4" t="inlineStr">
        <is>
          <t>Less: Tax/(tax benefit)</t>
        </is>
      </c>
      <c r="B29" s="5" t="n">
        <v>37</v>
      </c>
      <c r="C29" s="5" t="n">
        <v>-74</v>
      </c>
    </row>
    <row r="30">
      <c r="A30" s="4" t="inlineStr">
        <is>
          <t>Net gains/(losses) on derivative instruments</t>
        </is>
      </c>
      <c r="B30" s="5" t="n">
        <v>119</v>
      </c>
      <c r="C30" s="5" t="n">
        <v>-307</v>
      </c>
    </row>
    <row r="31">
      <c r="A31" s="4" t="inlineStr">
        <is>
          <t>(Gains)/Losses reclassified from AOCI to net income</t>
        </is>
      </c>
      <c r="B31" s="5" t="n">
        <v>32</v>
      </c>
      <c r="C31" s="5" t="n">
        <v>7</v>
      </c>
    </row>
    <row r="32">
      <c r="A32" s="4" t="inlineStr">
        <is>
          <t>Less: Tax/(tax benefit)</t>
        </is>
      </c>
      <c r="B32" s="5" t="n">
        <v>7</v>
      </c>
      <c r="C32" s="5" t="n">
        <v>1</v>
      </c>
    </row>
    <row r="33">
      <c r="A33" s="4" t="inlineStr">
        <is>
          <t>Net (gains)/losses reclassified to AOCI from net income</t>
        </is>
      </c>
      <c r="B33" s="5" t="n">
        <v>25</v>
      </c>
      <c r="C33" s="5" t="n">
        <v>6</v>
      </c>
    </row>
    <row r="34">
      <c r="A34" s="4" t="inlineStr">
        <is>
          <t>Other comprehensive income/(loss), net of tax</t>
        </is>
      </c>
      <c r="B34" s="5" t="n">
        <v>144</v>
      </c>
      <c r="C34" s="5" t="n">
        <v>-301</v>
      </c>
    </row>
    <row r="35">
      <c r="A35" s="4" t="inlineStr">
        <is>
          <t>Ending balance</t>
        </is>
      </c>
      <c r="B35" s="5" t="n">
        <v>-49</v>
      </c>
      <c r="C35" s="5" t="n">
        <v>-567</v>
      </c>
    </row>
    <row r="36">
      <c r="A36" s="3" t="inlineStr">
        <is>
          <t>Pension and other postretirement benefits</t>
        </is>
      </c>
    </row>
    <row r="37">
      <c r="A37" s="4" t="inlineStr">
        <is>
          <t>Beginning balance</t>
        </is>
      </c>
      <c r="B37" s="5" t="n">
        <v>-2640</v>
      </c>
      <c r="C37" s="5" t="n">
        <v>-2658</v>
      </c>
    </row>
    <row r="38">
      <c r="A38" s="4" t="inlineStr">
        <is>
          <t>Amortization of prior service costs/(credits)</t>
        </is>
      </c>
      <c r="B38" s="5" t="n">
        <v>6</v>
      </c>
      <c r="C38" s="5" t="n">
        <v>3</v>
      </c>
    </row>
    <row r="39">
      <c r="A39" s="4" t="inlineStr">
        <is>
          <t>Less: Tax/(Tax benefit)</t>
        </is>
      </c>
      <c r="B39" s="5" t="n">
        <v>1</v>
      </c>
      <c r="C39" s="5" t="n">
        <v>1</v>
      </c>
    </row>
    <row r="40">
      <c r="A40" s="4" t="inlineStr">
        <is>
          <t>Net prior service costs/(credits) reclassified from AOCI to net income</t>
        </is>
      </c>
      <c r="B40" s="5" t="n">
        <v>5</v>
      </c>
      <c r="C40" s="5" t="n">
        <v>2</v>
      </c>
    </row>
    <row r="41">
      <c r="A41" s="4" t="inlineStr">
        <is>
          <t>Translation impact on non-U.S. plans</t>
        </is>
      </c>
      <c r="B41" s="5" t="n">
        <v>3</v>
      </c>
      <c r="C41" s="5" t="n">
        <v>-1</v>
      </c>
    </row>
    <row r="42">
      <c r="A42" s="4" t="inlineStr">
        <is>
          <t>Other comprehensive income/(loss), net of tax</t>
        </is>
      </c>
      <c r="B42" s="5" t="n">
        <v>8</v>
      </c>
      <c r="C42" s="5" t="n">
        <v>1</v>
      </c>
    </row>
    <row r="43">
      <c r="A43" s="4" t="inlineStr">
        <is>
          <t>Ending balance</t>
        </is>
      </c>
      <c r="B43" s="5" t="n">
        <v>-2632</v>
      </c>
      <c r="C43" s="5" t="n">
        <v>-2657</v>
      </c>
    </row>
    <row r="44">
      <c r="A44" s="4" t="inlineStr">
        <is>
          <t>Total AOCI ending balance at March 31</t>
        </is>
      </c>
      <c r="B44" s="6" t="n">
        <v>-8294</v>
      </c>
      <c r="C44" s="6" t="n">
        <v>-83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Mar. 31, 2022</t>
        </is>
      </c>
      <c r="C1" s="2" t="inlineStr">
        <is>
          <t>Dec. 31, 2021</t>
        </is>
      </c>
    </row>
    <row r="2">
      <c r="A2" s="4" t="inlineStr">
        <is>
          <t>Variable Interest Entity, Primary Beneficiary</t>
        </is>
      </c>
    </row>
    <row r="3">
      <c r="A3" s="3" t="inlineStr">
        <is>
          <t>Variable Interest Entity [Line Items]</t>
        </is>
      </c>
    </row>
    <row r="4">
      <c r="A4" s="4" t="inlineStr">
        <is>
          <t>Variable Interest Entity, Reporting Entity Involvement, Maximum Loss Exposure, Amount</t>
        </is>
      </c>
      <c r="B4" s="6" t="n">
        <v>3000</v>
      </c>
      <c r="C4" s="6" t="n">
        <v>2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2</t>
        </is>
      </c>
      <c r="C2" s="2" t="inlineStr">
        <is>
          <t>Mar. 31, 2021</t>
        </is>
      </c>
      <c r="D2" s="2" t="inlineStr">
        <is>
          <t>Dec. 31, 2021</t>
        </is>
      </c>
    </row>
    <row r="3">
      <c r="A3" s="3" t="inlineStr">
        <is>
          <t>Warranty [Abstract]</t>
        </is>
      </c>
    </row>
    <row r="4">
      <c r="A4" s="4" t="inlineStr">
        <is>
          <t>Beginning balance</t>
        </is>
      </c>
      <c r="B4" s="6" t="n">
        <v>8451</v>
      </c>
      <c r="C4" s="6" t="n">
        <v>8172</v>
      </c>
    </row>
    <row r="5">
      <c r="A5" s="4" t="inlineStr">
        <is>
          <t>Payments made during the period</t>
        </is>
      </c>
      <c r="B5" s="5" t="n">
        <v>-984</v>
      </c>
      <c r="C5" s="5" t="n">
        <v>-1086</v>
      </c>
    </row>
    <row r="6">
      <c r="A6" s="4" t="inlineStr">
        <is>
          <t>Changes in accrual related to warranties issued during the period</t>
        </is>
      </c>
      <c r="B6" s="5" t="n">
        <v>793</v>
      </c>
      <c r="C6" s="5" t="n">
        <v>1000</v>
      </c>
    </row>
    <row r="7">
      <c r="A7" s="4" t="inlineStr">
        <is>
          <t>Changes in accrual related to pre-existing warranties</t>
        </is>
      </c>
      <c r="B7" s="5" t="n">
        <v>21</v>
      </c>
      <c r="C7" s="5" t="n">
        <v>-141</v>
      </c>
    </row>
    <row r="8">
      <c r="A8" s="4" t="inlineStr">
        <is>
          <t>Foreign currency translation and other</t>
        </is>
      </c>
      <c r="B8" s="5" t="n">
        <v>38</v>
      </c>
      <c r="C8" s="5" t="n">
        <v>-40</v>
      </c>
    </row>
    <row r="9">
      <c r="A9" s="4" t="inlineStr">
        <is>
          <t>Ending balance</t>
        </is>
      </c>
      <c r="B9" s="5" t="n">
        <v>8319</v>
      </c>
      <c r="C9" s="6" t="n">
        <v>7905</v>
      </c>
    </row>
    <row r="10">
      <c r="A10" s="4" t="inlineStr">
        <is>
          <t>Litigation and Claims</t>
        </is>
      </c>
    </row>
    <row r="11">
      <c r="A11" s="3" t="inlineStr">
        <is>
          <t>Guarantor Obligations [Line Items]</t>
        </is>
      </c>
    </row>
    <row r="12">
      <c r="A12" s="4" t="inlineStr">
        <is>
          <t>Loss contingency estimate</t>
        </is>
      </c>
      <c r="B12" s="5" t="n">
        <v>2100</v>
      </c>
    </row>
    <row r="13">
      <c r="A13" s="4" t="inlineStr">
        <is>
          <t>Field Service Actions and Customer Satisfaction Actions</t>
        </is>
      </c>
    </row>
    <row r="14">
      <c r="A14" s="3" t="inlineStr">
        <is>
          <t>Guarantor Obligations [Line Items]</t>
        </is>
      </c>
    </row>
    <row r="15">
      <c r="A15" s="4" t="inlineStr">
        <is>
          <t>Loss contingency estimate</t>
        </is>
      </c>
      <c r="B15" s="5" t="n">
        <v>700</v>
      </c>
    </row>
    <row r="16">
      <c r="A16" s="4" t="inlineStr">
        <is>
          <t>Financial Guarantee [Member]</t>
        </is>
      </c>
    </row>
    <row r="17">
      <c r="A17" s="3" t="inlineStr">
        <is>
          <t>Guarantor Obligations [Line Items]</t>
        </is>
      </c>
    </row>
    <row r="18">
      <c r="A18" s="4" t="inlineStr">
        <is>
          <t>Maximum potential payments</t>
        </is>
      </c>
      <c r="B18" s="5" t="n">
        <v>358</v>
      </c>
      <c r="D18" s="6" t="n">
        <v>357</v>
      </c>
    </row>
    <row r="19">
      <c r="A19" s="4" t="inlineStr">
        <is>
          <t>Carrying value of recorded liabilities related to guarantees and limited indemnities</t>
        </is>
      </c>
      <c r="B19" s="5" t="n">
        <v>35</v>
      </c>
      <c r="D19" s="5" t="n">
        <v>36</v>
      </c>
    </row>
    <row r="20">
      <c r="A20" s="4" t="inlineStr">
        <is>
          <t>Indemnification Agreement [Member]</t>
        </is>
      </c>
    </row>
    <row r="21">
      <c r="A21" s="3" t="inlineStr">
        <is>
          <t>Guarantor Obligations [Line Items]</t>
        </is>
      </c>
    </row>
    <row r="22">
      <c r="A22" s="4" t="inlineStr">
        <is>
          <t>Maximum potential payments</t>
        </is>
      </c>
      <c r="B22" s="5" t="n">
        <v>295</v>
      </c>
      <c r="D22" s="5" t="n">
        <v>453</v>
      </c>
    </row>
    <row r="23">
      <c r="A23" s="4" t="inlineStr">
        <is>
          <t>Carrying value of recorded liabilities related to guarantees and limited indemnities</t>
        </is>
      </c>
      <c r="B23" s="5" t="n">
        <v>16</v>
      </c>
      <c r="D23" s="6" t="n">
        <v>38</v>
      </c>
    </row>
    <row r="24">
      <c r="A24" s="4" t="inlineStr">
        <is>
          <t>Guarantees to daily rental companies</t>
        </is>
      </c>
    </row>
    <row r="25">
      <c r="A25" s="3" t="inlineStr">
        <is>
          <t>Guarantor Obligations [Line Items]</t>
        </is>
      </c>
    </row>
    <row r="26">
      <c r="A26" s="4" t="inlineStr">
        <is>
          <t>Maximum potential payments</t>
        </is>
      </c>
      <c r="B26" s="5" t="n">
        <v>288</v>
      </c>
    </row>
    <row r="27">
      <c r="A27" s="4" t="inlineStr">
        <is>
          <t>Carrying value of recorded liabilities related to guarantees and limited indemnities</t>
        </is>
      </c>
      <c r="B27" s="6"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egment Information</t>
        </is>
      </c>
    </row>
    <row r="4">
      <c r="A4" s="4" t="inlineStr">
        <is>
          <t>Revenues</t>
        </is>
      </c>
      <c r="B4" s="6" t="n">
        <v>34476</v>
      </c>
      <c r="C4" s="6" t="n">
        <v>36228</v>
      </c>
    </row>
    <row r="5">
      <c r="A5" s="4" t="inlineStr">
        <is>
          <t>Income/(Loss) before income taxes</t>
        </is>
      </c>
      <c r="B5" s="5" t="n">
        <v>-3848</v>
      </c>
      <c r="C5" s="5" t="n">
        <v>3942</v>
      </c>
    </row>
    <row r="6">
      <c r="A6" s="4" t="inlineStr">
        <is>
          <t>Equity in net income/(loss) of affiliated companies</t>
        </is>
      </c>
      <c r="B6" s="5" t="n">
        <v>-33</v>
      </c>
      <c r="C6" s="5" t="n">
        <v>79</v>
      </c>
    </row>
    <row r="7">
      <c r="A7" s="4" t="inlineStr">
        <is>
          <t>Total assets</t>
        </is>
      </c>
      <c r="B7" s="5" t="n">
        <v>252986</v>
      </c>
      <c r="C7" s="5" t="n">
        <v>260819</v>
      </c>
      <c r="D7" s="6" t="n">
        <v>257035</v>
      </c>
    </row>
    <row r="8">
      <c r="A8" s="4" t="inlineStr">
        <is>
          <t>Equities (a)</t>
        </is>
      </c>
    </row>
    <row r="9">
      <c r="A9" s="3" t="inlineStr">
        <is>
          <t>Segment Information</t>
        </is>
      </c>
    </row>
    <row r="10">
      <c r="A10" s="4" t="inlineStr">
        <is>
          <t>Marketable Securities, Unrealized Gain (Loss)</t>
        </is>
      </c>
      <c r="B10" s="5" t="n">
        <v>-5400</v>
      </c>
      <c r="D10" s="6" t="n">
        <v>8300</v>
      </c>
    </row>
    <row r="11">
      <c r="A11" s="4" t="inlineStr">
        <is>
          <t>Rivian | Equities (a)</t>
        </is>
      </c>
    </row>
    <row r="12">
      <c r="A12" s="3" t="inlineStr">
        <is>
          <t>Segment Information</t>
        </is>
      </c>
    </row>
    <row r="13">
      <c r="A13" s="4" t="inlineStr">
        <is>
          <t>Marketable Securities, Unrealized Gain (Loss)</t>
        </is>
      </c>
      <c r="B13" s="5" t="n">
        <v>-5400</v>
      </c>
    </row>
    <row r="14">
      <c r="A14" s="4" t="inlineStr">
        <is>
          <t>Other Income [Member] | Rivian</t>
        </is>
      </c>
    </row>
    <row r="15">
      <c r="A15" s="3" t="inlineStr">
        <is>
          <t>Segment Information</t>
        </is>
      </c>
    </row>
    <row r="16">
      <c r="A16" s="4" t="inlineStr">
        <is>
          <t>Equity Securities without Readily Determinable Fair Value, Upward Price Adjustment, Annual Amount</t>
        </is>
      </c>
      <c r="C16" s="5" t="n">
        <v>902</v>
      </c>
    </row>
    <row r="17">
      <c r="A17" s="4" t="inlineStr">
        <is>
          <t>Operating Segments | Automotive</t>
        </is>
      </c>
    </row>
    <row r="18">
      <c r="A18" s="3" t="inlineStr">
        <is>
          <t>Segment Information</t>
        </is>
      </c>
    </row>
    <row r="19">
      <c r="A19" s="4" t="inlineStr">
        <is>
          <t>Revenues</t>
        </is>
      </c>
      <c r="B19" s="5" t="n">
        <v>32111</v>
      </c>
      <c r="C19" s="5" t="n">
        <v>33554</v>
      </c>
    </row>
    <row r="20">
      <c r="A20" s="4" t="inlineStr">
        <is>
          <t>Income/(Loss) before income taxes</t>
        </is>
      </c>
      <c r="B20" s="5" t="n">
        <v>1891</v>
      </c>
      <c r="C20" s="5" t="n">
        <v>3397</v>
      </c>
    </row>
    <row r="21">
      <c r="A21" s="4" t="inlineStr">
        <is>
          <t>Equity in net income/(loss) of affiliated companies</t>
        </is>
      </c>
      <c r="B21" s="5" t="n">
        <v>139</v>
      </c>
      <c r="C21" s="5" t="n">
        <v>172</v>
      </c>
    </row>
    <row r="22">
      <c r="A22" s="4" t="inlineStr">
        <is>
          <t>Total assets</t>
        </is>
      </c>
      <c r="B22" s="5" t="n">
        <v>72437</v>
      </c>
      <c r="C22" s="5" t="n">
        <v>65633</v>
      </c>
    </row>
    <row r="23">
      <c r="A23" s="4" t="inlineStr">
        <is>
          <t>Operating Segments | Mobility</t>
        </is>
      </c>
    </row>
    <row r="24">
      <c r="A24" s="3" t="inlineStr">
        <is>
          <t>Segment Information</t>
        </is>
      </c>
    </row>
    <row r="25">
      <c r="A25" s="4" t="inlineStr">
        <is>
          <t>Revenues</t>
        </is>
      </c>
      <c r="B25" s="5" t="n">
        <v>84</v>
      </c>
      <c r="C25" s="5" t="n">
        <v>11</v>
      </c>
    </row>
    <row r="26">
      <c r="A26" s="4" t="inlineStr">
        <is>
          <t>Income/(Loss) before income taxes</t>
        </is>
      </c>
      <c r="B26" s="5" t="n">
        <v>-242</v>
      </c>
      <c r="C26" s="5" t="n">
        <v>-207</v>
      </c>
    </row>
    <row r="27">
      <c r="A27" s="4" t="inlineStr">
        <is>
          <t>Equity in net income/(loss) of affiliated companies</t>
        </is>
      </c>
      <c r="B27" s="5" t="n">
        <v>-75</v>
      </c>
      <c r="C27" s="5" t="n">
        <v>-60</v>
      </c>
    </row>
    <row r="28">
      <c r="A28" s="4" t="inlineStr">
        <is>
          <t>Total assets</t>
        </is>
      </c>
      <c r="B28" s="5" t="n">
        <v>3501</v>
      </c>
      <c r="C28" s="5" t="n">
        <v>3612</v>
      </c>
    </row>
    <row r="29">
      <c r="A29" s="4" t="inlineStr">
        <is>
          <t>Operating Segments | Ford Credit</t>
        </is>
      </c>
    </row>
    <row r="30">
      <c r="A30" s="3" t="inlineStr">
        <is>
          <t>Segment Information</t>
        </is>
      </c>
    </row>
    <row r="31">
      <c r="A31" s="4" t="inlineStr">
        <is>
          <t>Revenues</t>
        </is>
      </c>
      <c r="B31" s="5" t="n">
        <v>2281</v>
      </c>
      <c r="C31" s="5" t="n">
        <v>2663</v>
      </c>
    </row>
    <row r="32">
      <c r="A32" s="4" t="inlineStr">
        <is>
          <t>Income/(Loss) before income taxes</t>
        </is>
      </c>
      <c r="B32" s="5" t="n">
        <v>928</v>
      </c>
      <c r="C32" s="5" t="n">
        <v>962</v>
      </c>
    </row>
    <row r="33">
      <c r="A33" s="4" t="inlineStr">
        <is>
          <t>Equity in net income/(loss) of affiliated companies</t>
        </is>
      </c>
      <c r="B33" s="5" t="n">
        <v>6</v>
      </c>
      <c r="C33" s="5" t="n">
        <v>5</v>
      </c>
    </row>
    <row r="34">
      <c r="A34" s="4" t="inlineStr">
        <is>
          <t>Total assets</t>
        </is>
      </c>
      <c r="B34" s="5" t="n">
        <v>132582</v>
      </c>
      <c r="C34" s="5" t="n">
        <v>146349</v>
      </c>
    </row>
    <row r="35">
      <c r="A35" s="4" t="inlineStr">
        <is>
          <t>Corporate Other</t>
        </is>
      </c>
    </row>
    <row r="36">
      <c r="A36" s="3" t="inlineStr">
        <is>
          <t>Segment Information</t>
        </is>
      </c>
    </row>
    <row r="37">
      <c r="A37" s="4" t="inlineStr">
        <is>
          <t>Revenues</t>
        </is>
      </c>
      <c r="B37" s="5" t="n">
        <v>0</v>
      </c>
      <c r="C37" s="5" t="n">
        <v>0</v>
      </c>
    </row>
    <row r="38">
      <c r="A38" s="4" t="inlineStr">
        <is>
          <t>Income/(Loss) before income taxes</t>
        </is>
      </c>
      <c r="B38" s="5" t="n">
        <v>-251</v>
      </c>
      <c r="C38" s="5" t="n">
        <v>-240</v>
      </c>
    </row>
    <row r="39">
      <c r="A39" s="4" t="inlineStr">
        <is>
          <t>Equity in net income/(loss) of affiliated companies</t>
        </is>
      </c>
      <c r="B39" s="5" t="n">
        <v>1</v>
      </c>
      <c r="C39" s="5" t="n">
        <v>1</v>
      </c>
    </row>
    <row r="40">
      <c r="A40" s="4" t="inlineStr">
        <is>
          <t>Total assets</t>
        </is>
      </c>
      <c r="B40" s="5" t="n">
        <v>45130</v>
      </c>
      <c r="C40" s="5" t="n">
        <v>46492</v>
      </c>
    </row>
    <row r="41">
      <c r="A41" s="4" t="inlineStr">
        <is>
          <t>Interest on Debt | Adjustments</t>
        </is>
      </c>
    </row>
    <row r="42">
      <c r="A42" s="3" t="inlineStr">
        <is>
          <t>Segment Information</t>
        </is>
      </c>
    </row>
    <row r="43">
      <c r="A43" s="4" t="inlineStr">
        <is>
          <t>Revenues</t>
        </is>
      </c>
      <c r="B43" s="5" t="n">
        <v>0</v>
      </c>
      <c r="C43" s="5" t="n">
        <v>0</v>
      </c>
    </row>
    <row r="44">
      <c r="A44" s="4" t="inlineStr">
        <is>
          <t>Income/(Loss) before income taxes</t>
        </is>
      </c>
      <c r="B44" s="5" t="n">
        <v>-308</v>
      </c>
      <c r="C44" s="5" t="n">
        <v>-473</v>
      </c>
    </row>
    <row r="45">
      <c r="A45" s="4" t="inlineStr">
        <is>
          <t>Equity in net income/(loss) of affiliated companies</t>
        </is>
      </c>
      <c r="B45" s="5" t="n">
        <v>0</v>
      </c>
      <c r="C45" s="5" t="n">
        <v>0</v>
      </c>
    </row>
    <row r="46">
      <c r="A46" s="4" t="inlineStr">
        <is>
          <t>Total assets</t>
        </is>
      </c>
      <c r="B46" s="5" t="n">
        <v>0</v>
      </c>
      <c r="C46" s="5" t="n">
        <v>0</v>
      </c>
    </row>
    <row r="47">
      <c r="A47" s="4" t="inlineStr">
        <is>
          <t>Special Items | Adjustments</t>
        </is>
      </c>
    </row>
    <row r="48">
      <c r="A48" s="3" t="inlineStr">
        <is>
          <t>Segment Information</t>
        </is>
      </c>
    </row>
    <row r="49">
      <c r="A49" s="4" t="inlineStr">
        <is>
          <t>Revenues</t>
        </is>
      </c>
      <c r="B49" s="5" t="n">
        <v>0</v>
      </c>
      <c r="C49" s="5" t="n">
        <v>0</v>
      </c>
    </row>
    <row r="50">
      <c r="A50" s="4" t="inlineStr">
        <is>
          <t>Income/(Loss) before income taxes</t>
        </is>
      </c>
      <c r="B50" s="5" t="n">
        <v>-5866</v>
      </c>
      <c r="C50" s="5" t="n">
        <v>503</v>
      </c>
    </row>
    <row r="51">
      <c r="A51" s="4" t="inlineStr">
        <is>
          <t>Equity in net income/(loss) of affiliated companies</t>
        </is>
      </c>
      <c r="B51" s="5" t="n">
        <v>-104</v>
      </c>
      <c r="C51" s="5" t="n">
        <v>-39</v>
      </c>
    </row>
    <row r="52">
      <c r="A52" s="4" t="inlineStr">
        <is>
          <t>Total assets</t>
        </is>
      </c>
      <c r="B52" s="5" t="n">
        <v>0</v>
      </c>
      <c r="C52" s="5" t="n">
        <v>0</v>
      </c>
    </row>
    <row r="53">
      <c r="A53" s="4" t="inlineStr">
        <is>
          <t>Adjustments | Adjustments</t>
        </is>
      </c>
    </row>
    <row r="54">
      <c r="A54" s="3" t="inlineStr">
        <is>
          <t>Segment Information</t>
        </is>
      </c>
    </row>
    <row r="55">
      <c r="A55" s="4" t="inlineStr">
        <is>
          <t>Revenues</t>
        </is>
      </c>
      <c r="B55" s="5" t="n">
        <v>0</v>
      </c>
      <c r="C55" s="5" t="n">
        <v>0</v>
      </c>
    </row>
    <row r="56">
      <c r="A56" s="4" t="inlineStr">
        <is>
          <t>Income/(Loss) before income taxes</t>
        </is>
      </c>
      <c r="B56" s="5" t="n">
        <v>0</v>
      </c>
      <c r="C56" s="5" t="n">
        <v>0</v>
      </c>
    </row>
    <row r="57">
      <c r="A57" s="4" t="inlineStr">
        <is>
          <t>Equity in net income/(loss) of affiliated companies</t>
        </is>
      </c>
      <c r="B57" s="5" t="n">
        <v>0</v>
      </c>
      <c r="C57" s="5" t="n">
        <v>0</v>
      </c>
    </row>
    <row r="58">
      <c r="A58" s="4" t="inlineStr">
        <is>
          <t>Total assets</t>
        </is>
      </c>
      <c r="B58" s="6" t="n">
        <v>-664</v>
      </c>
      <c r="C58" s="6" t="n">
        <v>-1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NEW ACCOUNTING STANDARDS Adoption of New Accounting Standards Accounting Standards Update (“ASU”) 2021-10, Government Assistance: Disclosures by Business Entities about Government Assistance. In November 2021, the Financial Accounting Standards Board (“FASB”) issued an accounting standards update requiring entities to provide certain disclosures in annual period financial statements for those transactions with governments that are accounted for by applying a grant or contribution accounting model via analogy to other applicable accounting standards. We are assessing the effect on our annual consolidated financial statement disclosures; however, adoption will not impact our consolidated balance sheets or income statements. We also adopted the following ASUs during 2022, none of which had a material impact to our consolidated financial statements or financial statement disclosures: ASU Effective Date 2021-04 Issuer’s Accounting for Certain Modifications or Exchanges of Warrants January 1, 2022 2021-05 Lessors - Certain Leases with Variable Lease Payments January 1, 2022 2021-08 Business Combinations: Accounting for Contract Assets and Contract Liabilities from Contracts with Customers January 1, 2022 Accounting Standards Issued But Not Yet Adopted ASU 2022-02, Financial Instruments – Credit Losses, Troubled Debt Restructurings and Vintage Disclosures. In March 2022, the FASB issued a new accounting standard that eliminates the troubled debt recognition and measurement guidance. The new standard requires that an entity apply the loan refinancing and restructuring guidance in ASC 310 to all loan modifications and/or receivable modifications. It also enhances disclosure requirements for certain refinancings and restructurings by creditors when a borrower is experiencing financial difficulty and requires disclosure of current-period gross charge-offs by year of origination in the vintage disclosure. The new standard is effective for fiscal years, and interim periods within those fiscal years, beginning after December 15, 2022. We are assessing the effect of the new standard on our consolidated financial statements and disclosures. All other ASUs issued but not yet adopted were assessed and determined to be either not applicable or are not expected to have a material impact to our consolidated financial statement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2:51:12Z</dcterms:created>
  <dcterms:modified xmlns:dcterms="http://purl.org/dc/terms/" xmlns:xsi="http://www.w3.org/2001/XMLSchema-instance" xsi:type="dcterms:W3CDTF">2022-04-27T22:51:12Z</dcterms:modified>
</cp:coreProperties>
</file>